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Derivative Financial Instrument" sheetId="10" state="visible" r:id="rId10"/>
    <sheet xmlns:r="http://schemas.openxmlformats.org/officeDocument/2006/relationships" name="Properties, Plant and Equipment" sheetId="11" state="visible" r:id="rId11"/>
    <sheet xmlns:r="http://schemas.openxmlformats.org/officeDocument/2006/relationships" name="Mine Reclamation Liability" sheetId="12" state="visible" r:id="rId12"/>
    <sheet xmlns:r="http://schemas.openxmlformats.org/officeDocument/2006/relationships" name="Accounts Payable and Accrued Li" sheetId="13" state="visible" r:id="rId13"/>
    <sheet xmlns:r="http://schemas.openxmlformats.org/officeDocument/2006/relationships" name="Secured Borrowings" sheetId="14" state="visible" r:id="rId14"/>
    <sheet xmlns:r="http://schemas.openxmlformats.org/officeDocument/2006/relationships" name="Notes Payable" sheetId="15" state="visible" r:id="rId15"/>
    <sheet xmlns:r="http://schemas.openxmlformats.org/officeDocument/2006/relationships" name="Notes Payable - Related Parties" sheetId="16" state="visible" r:id="rId16"/>
    <sheet xmlns:r="http://schemas.openxmlformats.org/officeDocument/2006/relationships" name="Convertible Notes Payable" sheetId="17" state="visible" r:id="rId17"/>
    <sheet xmlns:r="http://schemas.openxmlformats.org/officeDocument/2006/relationships" name="Stockholders' Deficit"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Restat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Stockpiles and M_2" sheetId="28" state="visible" r:id="rId28"/>
    <sheet xmlns:r="http://schemas.openxmlformats.org/officeDocument/2006/relationships" name="Derivative Financial Instrume_2" sheetId="29" state="visible" r:id="rId29"/>
    <sheet xmlns:r="http://schemas.openxmlformats.org/officeDocument/2006/relationships" name="Properties, Plant and Equipme_2" sheetId="30" state="visible" r:id="rId30"/>
    <sheet xmlns:r="http://schemas.openxmlformats.org/officeDocument/2006/relationships" name="Mine Reclamation Obligation (Ta" sheetId="31" state="visible" r:id="rId31"/>
    <sheet xmlns:r="http://schemas.openxmlformats.org/officeDocument/2006/relationships" name="Accounts Payable and Accrued _2" sheetId="32" state="visible" r:id="rId32"/>
    <sheet xmlns:r="http://schemas.openxmlformats.org/officeDocument/2006/relationships" name="Secured Borrowings (Tables)" sheetId="33" state="visible" r:id="rId33"/>
    <sheet xmlns:r="http://schemas.openxmlformats.org/officeDocument/2006/relationships" name="Notes Payable (Tables)" sheetId="34" state="visible" r:id="rId34"/>
    <sheet xmlns:r="http://schemas.openxmlformats.org/officeDocument/2006/relationships" name="Notes Payable - Related Parti_2" sheetId="35" state="visible" r:id="rId35"/>
    <sheet xmlns:r="http://schemas.openxmlformats.org/officeDocument/2006/relationships" name="Convertible Notes Payable (Tabl" sheetId="36" state="visible" r:id="rId36"/>
    <sheet xmlns:r="http://schemas.openxmlformats.org/officeDocument/2006/relationships" name="Stockholders' Deficit (Tables)" sheetId="37" state="visible" r:id="rId37"/>
    <sheet xmlns:r="http://schemas.openxmlformats.org/officeDocument/2006/relationships" name="Net Loss Per Common Share (Tabl" sheetId="38" state="visible" r:id="rId38"/>
    <sheet xmlns:r="http://schemas.openxmlformats.org/officeDocument/2006/relationships" name="Income Taxes (Tables)" sheetId="39" state="visible" r:id="rId39"/>
    <sheet xmlns:r="http://schemas.openxmlformats.org/officeDocument/2006/relationships" name="Restatement (Tables)" sheetId="40" state="visible" r:id="rId40"/>
    <sheet xmlns:r="http://schemas.openxmlformats.org/officeDocument/2006/relationships" name="Nature of Business (Details Nar"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ies, Stockpiles and M_3" sheetId="44" state="visible" r:id="rId44"/>
    <sheet xmlns:r="http://schemas.openxmlformats.org/officeDocument/2006/relationships" name="Inventories, Stockpiles and M_4"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Properties, Plant and Equipme_3" sheetId="48" state="visible" r:id="rId48"/>
    <sheet xmlns:r="http://schemas.openxmlformats.org/officeDocument/2006/relationships" name="Properties, Plant and Equipme_4" sheetId="49" state="visible" r:id="rId49"/>
    <sheet xmlns:r="http://schemas.openxmlformats.org/officeDocument/2006/relationships" name="Properties, Plant and Equipme_5" sheetId="50" state="visible" r:id="rId50"/>
    <sheet xmlns:r="http://schemas.openxmlformats.org/officeDocument/2006/relationships" name="Mine Reclamation Liability (Det" sheetId="51" state="visible" r:id="rId51"/>
    <sheet xmlns:r="http://schemas.openxmlformats.org/officeDocument/2006/relationships" name="Mine Reclamation Liability - Sc" sheetId="52" state="visible" r:id="rId52"/>
    <sheet xmlns:r="http://schemas.openxmlformats.org/officeDocument/2006/relationships" name="Accounts Payable and Accrued _3" sheetId="53" state="visible" r:id="rId53"/>
    <sheet xmlns:r="http://schemas.openxmlformats.org/officeDocument/2006/relationships" name="Secured Borrowings (Details Nar" sheetId="54" state="visible" r:id="rId54"/>
    <sheet xmlns:r="http://schemas.openxmlformats.org/officeDocument/2006/relationships" name="Secured Borrowings - Schedule o"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Notes Payable - Related Parti_3" sheetId="58" state="visible" r:id="rId58"/>
    <sheet xmlns:r="http://schemas.openxmlformats.org/officeDocument/2006/relationships" name="Notes Payable - Related Parti_4" sheetId="59" state="visible" r:id="rId59"/>
    <sheet xmlns:r="http://schemas.openxmlformats.org/officeDocument/2006/relationships" name="Convertible Notes Payable (Deta" sheetId="60" state="visible" r:id="rId60"/>
    <sheet xmlns:r="http://schemas.openxmlformats.org/officeDocument/2006/relationships" name="Convertible Notes Payable - Sch" sheetId="61" state="visible" r:id="rId61"/>
    <sheet xmlns:r="http://schemas.openxmlformats.org/officeDocument/2006/relationships" name="Stockholders' Deficit (Details " sheetId="62" state="visible" r:id="rId62"/>
    <sheet xmlns:r="http://schemas.openxmlformats.org/officeDocument/2006/relationships" name="Stockholders' Deficit - Schedul" sheetId="63" state="visible" r:id="rId63"/>
    <sheet xmlns:r="http://schemas.openxmlformats.org/officeDocument/2006/relationships" name="Stockholders' Deficit - Sched_2" sheetId="64" state="visible" r:id="rId64"/>
    <sheet xmlns:r="http://schemas.openxmlformats.org/officeDocument/2006/relationships" name="Net Loss Per Common Share - Sch" sheetId="65" state="visible" r:id="rId65"/>
    <sheet xmlns:r="http://schemas.openxmlformats.org/officeDocument/2006/relationships" name="Income Taxes (Details Narrative" sheetId="66" state="visible" r:id="rId66"/>
    <sheet xmlns:r="http://schemas.openxmlformats.org/officeDocument/2006/relationships" name="Income Taxes - Schedule of Prov" sheetId="67" state="visible" r:id="rId67"/>
    <sheet xmlns:r="http://schemas.openxmlformats.org/officeDocument/2006/relationships" name="Income Taxes - Schedule of Pr_2" sheetId="68" state="visible" r:id="rId68"/>
    <sheet xmlns:r="http://schemas.openxmlformats.org/officeDocument/2006/relationships" name="Income Taxes - Schedule of Comp"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 xmlns:r="http://schemas.openxmlformats.org/officeDocument/2006/relationships" name="Restatement - Schedule of Resta" sheetId="72" state="visible" r:id="rId72"/>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9</t>
  </si>
  <si>
    <t>Mar. 27, 2020</t>
  </si>
  <si>
    <t>Jun. 28, 2019</t>
  </si>
  <si>
    <t>Document And Entity Information</t>
  </si>
  <si>
    <t>Entity Registrant Name</t>
  </si>
  <si>
    <t>INCEPTION MINING INC.</t>
  </si>
  <si>
    <t>Entity Central Index Key</t>
  </si>
  <si>
    <t>0001416090</t>
  </si>
  <si>
    <t>Document Type</t>
  </si>
  <si>
    <t>10-K/A</t>
  </si>
  <si>
    <t>Document Period End Date</t>
  </si>
  <si>
    <t>Dec. 31,
		2019</t>
  </si>
  <si>
    <t>Amendment Flag</t>
  </si>
  <si>
    <t>true</t>
  </si>
  <si>
    <t>Amendment Description</t>
  </si>
  <si>
    <t>Amendment No.1</t>
  </si>
  <si>
    <t>Current Fiscal Year End Date</t>
  </si>
  <si>
    <t>--12-31</t>
  </si>
  <si>
    <t>Entity Well-known Seasoned Issue</t>
  </si>
  <si>
    <t>No</t>
  </si>
  <si>
    <t>Entity Voluntary Filer</t>
  </si>
  <si>
    <t>Entity's Reporting Status Current</t>
  </si>
  <si>
    <t>Yes</t>
  </si>
  <si>
    <t>Entity Interactive Data Current</t>
  </si>
  <si>
    <t>Entity Filer Category</t>
  </si>
  <si>
    <t>Non-accelerated Filer</t>
  </si>
  <si>
    <t>Entity Small Business Flag</t>
  </si>
  <si>
    <t>Entity Emerging Growth Company</t>
  </si>
  <si>
    <t>false</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Notes payable, net of debt discounts</t>
  </si>
  <si>
    <t>Notes payable - related parties</t>
  </si>
  <si>
    <t>Convertible notes payable, net of debt discounts</t>
  </si>
  <si>
    <t>Derivative liabilities</t>
  </si>
  <si>
    <t>Total Current Liabilities</t>
  </si>
  <si>
    <t>Long-term convertible notes payable, net of debt discounts</t>
  </si>
  <si>
    <t xml:space="preserve"> </t>
  </si>
  <si>
    <t>Mine reclamation obligation</t>
  </si>
  <si>
    <t>Total Liabilities</t>
  </si>
  <si>
    <t>Commitments and Contingencies</t>
  </si>
  <si>
    <t>Stockholders' Deficit</t>
  </si>
  <si>
    <t>Preferred stock, $0.00001 par value; 10,000,000 shares authorized, 51 shares issued and outstanding</t>
  </si>
  <si>
    <t>Common stock, $0.00001 par value; 500,000,000 shares authorized, 60,035,102 and 54,093,505 shares issued and outstanding as of December 31, 2019 and December 31, 2018, respectively</t>
  </si>
  <si>
    <t>Additional paid-in capital</t>
  </si>
  <si>
    <t>Accumulated deficit</t>
  </si>
  <si>
    <t>Accumulated other comprehensive income</t>
  </si>
  <si>
    <t>Total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Precious Metals Income</t>
  </si>
  <si>
    <t>Operating Expenses</t>
  </si>
  <si>
    <t>Cost of sales</t>
  </si>
  <si>
    <t>General and administrative</t>
  </si>
  <si>
    <t>Depreciation and amortization</t>
  </si>
  <si>
    <t>Total Operating Expenses</t>
  </si>
  <si>
    <t>Loss from Operations</t>
  </si>
  <si>
    <t>Other Income/(Expenses)</t>
  </si>
  <si>
    <t>Other income (expense)</t>
  </si>
  <si>
    <t>Change in derivative liability</t>
  </si>
  <si>
    <t>Loss on extinguishment of debt</t>
  </si>
  <si>
    <t>Interest expense</t>
  </si>
  <si>
    <t>Total Other Income/(Expenses)</t>
  </si>
  <si>
    <t>Loss from Operations before Income Taxes</t>
  </si>
  <si>
    <t>Provision for Income Taxes</t>
  </si>
  <si>
    <t>NET LOSS</t>
  </si>
  <si>
    <t>NET LOSS - Non-Controlling Interest</t>
  </si>
  <si>
    <t>NET LOSS - Controlling Interest</t>
  </si>
  <si>
    <t>Loss per share - Basic and Diluted</t>
  </si>
  <si>
    <t>Weighted average number of shares outstanding during the period - Basic and Diluted</t>
  </si>
  <si>
    <t>Other Comprehensive Loss</t>
  </si>
  <si>
    <t>Exchange differences arising on translating foreign operations</t>
  </si>
  <si>
    <t>Total Comprehensive Loss</t>
  </si>
  <si>
    <t>Total Comprehensive Loss - Non-Controlling Interest</t>
  </si>
  <si>
    <t>Total Comprehensive Loss - Controlling Interest</t>
  </si>
  <si>
    <t>Consolidated Statement of Changes in Stockholders' Deficit - USD ($)</t>
  </si>
  <si>
    <t>Preferred Stock [Member]</t>
  </si>
  <si>
    <t>Common Stock [Member]</t>
  </si>
  <si>
    <t>Additional Paid-in Capital [Member]</t>
  </si>
  <si>
    <t>Accumulated Deficit [Member]</t>
  </si>
  <si>
    <t>Other Comprehensive Income [Member]</t>
  </si>
  <si>
    <t>Non-controlling Interest [Member]</t>
  </si>
  <si>
    <t>Total</t>
  </si>
  <si>
    <t>Balance at Dec. 31, 2017</t>
  </si>
  <si>
    <t>Balance, shares at Dec. 31, 2017</t>
  </si>
  <si>
    <t>Shares issued for services</t>
  </si>
  <si>
    <t>Shares issued for services, shares</t>
  </si>
  <si>
    <t>Shares issued for cash</t>
  </si>
  <si>
    <t>Shares issued for cash, shares</t>
  </si>
  <si>
    <t>Shares issued with note payable</t>
  </si>
  <si>
    <t>Shares issued with note payable, shares</t>
  </si>
  <si>
    <t>Shares issued with settlement of A/P</t>
  </si>
  <si>
    <t>Shares issued with settlement of A/P, shares</t>
  </si>
  <si>
    <t>Share cancellation</t>
  </si>
  <si>
    <t>Share cancellation, shares</t>
  </si>
  <si>
    <t>Foreign currency translation adjustment</t>
  </si>
  <si>
    <t>Net loss for the year</t>
  </si>
  <si>
    <t>Balance at Dec. 31, 2018</t>
  </si>
  <si>
    <t>Balance, shares at Dec. 31, 2018</t>
  </si>
  <si>
    <t>Balance at Dec. 31, 2019</t>
  </si>
  <si>
    <t>Balance, shares at Dec. 31, 2019</t>
  </si>
  <si>
    <t>Consolidated Statements of Cash Flows - USD ($)</t>
  </si>
  <si>
    <t>Cash Flows From Operating Activities:</t>
  </si>
  <si>
    <t>Net Loss</t>
  </si>
  <si>
    <t>Adjustments to reconcile net loss to net cash used in operations</t>
  </si>
  <si>
    <t>Depreciation and amortization expense</t>
  </si>
  <si>
    <t>Common stock issued for services</t>
  </si>
  <si>
    <t>Warrants issued for services</t>
  </si>
  <si>
    <t>Amortization of debt discount</t>
  </si>
  <si>
    <t>Changes in operating assets and liabilities:</t>
  </si>
  <si>
    <t>Decr (incr) in trade receivables</t>
  </si>
  <si>
    <t>Decr (incr) inventories</t>
  </si>
  <si>
    <t>Decr (incr) prepaid expenses and other current assets</t>
  </si>
  <si>
    <t>Incr (decr) accounts payable and accrued liabilities</t>
  </si>
  <si>
    <t>Incr (decr) accounts payable and accrued liabilities - related parties</t>
  </si>
  <si>
    <t>Incr (decr) secured borrowings</t>
  </si>
  <si>
    <t>Net Cash Used In Operating Activities</t>
  </si>
  <si>
    <t>Cash Flows From Investing Activities:</t>
  </si>
  <si>
    <t>Purchase of property, plant and equipment</t>
  </si>
  <si>
    <t>Net Cash Used In Investing Activities</t>
  </si>
  <si>
    <t>Cash Flows From Financing Activities:</t>
  </si>
  <si>
    <t>Repayment of notes payable</t>
  </si>
  <si>
    <t>Repayment of notes payable-related parties</t>
  </si>
  <si>
    <t>Repayment of convertible notes payable</t>
  </si>
  <si>
    <t>Repayment of secured borrowings</t>
  </si>
  <si>
    <t>Proceeds from notes payable-related parties</t>
  </si>
  <si>
    <t>Proceeds from convertible notes payable</t>
  </si>
  <si>
    <t>Proceeds from secured borrowings</t>
  </si>
  <si>
    <t>Common stock issued with convertible note payable</t>
  </si>
  <si>
    <t>Proceeds from issuance of common stock</t>
  </si>
  <si>
    <t>Net Cash Provided by Financing Activities</t>
  </si>
  <si>
    <t>Effects of exchange rate changes on cash</t>
  </si>
  <si>
    <t>Net Chang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mmon stock issued for extinguishment of debt and accounts payable</t>
  </si>
  <si>
    <t>Common stock issued for note commitment fee</t>
  </si>
  <si>
    <t>Assets held to satisfy secured borrowings</t>
  </si>
  <si>
    <t>Recognition of debt discounts on convertible notes payable</t>
  </si>
  <si>
    <t>Note payable issued for conversion of accounts payable</t>
  </si>
  <si>
    <t>Warrants issued with convertible note payable</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The Company’s
primary mine is located on the 200 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interest and later increased
its ownership to 99.9%.</t>
  </si>
  <si>
    <t>Summary of Significant Accounting Policies</t>
  </si>
  <si>
    <t>Accounting Policies [Abstract]</t>
  </si>
  <si>
    <t>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Settlement of Contracts in Company’s
Equity –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Operating Lease The Company incurred
rent expense of $13,637 and $13,891 for the year ended December 31, 2019 and 2018. Non-Controlling
Interest Policy Recently Issued
Accounting Pronouncements – In
March 2019, FASB issued Accounting Standards Update 2019-01, Topic 842 – Leases. The Company has adopted this standard and
determined that it does not have a material impact on the Company’s financial statements.</t>
  </si>
  <si>
    <t>Inventories, Stockpiles and Mineralized Materials on Leach Pads</t>
  </si>
  <si>
    <t>Inventory Disclosure [Abstract]</t>
  </si>
  <si>
    <t>3. Inventories,
Stockpiles and Mineralized Materials on Leach Pads Inventories, stockpiles
and mineralized materials on leach pads at December 31, 2019 and 2018 consisted of the following:
December 31, 2019 December 31, 2018
Supplies $ 62,912 $ 87,231
Mineralized Material on Leach Pads 201,407 247,213
ADR Plant 92,404 40,642
Finished Ore 498,346 195,528
Total Inventories $ 855,069 $ 570,614 There were no stockpiles
at December 31, 2019 and 2018. During 2018, management decided to write down the inventory on one of its leach pads. The Company
recorded a write down of $1,058,812 for the inventory in process on the leach pad as of December 31, 2018.</t>
  </si>
  <si>
    <t>Derivative Financial Instruments</t>
  </si>
  <si>
    <t>Derivative Instruments and Hedging Activities Disclosure [Abstract]</t>
  </si>
  <si>
    <t>4. Derivative Financial
Instruments The Company adopted
the provisions of ASC subtopic 825-10, Financial Instruments The derivative liability
as of December 31, 2019, in the amount of $4,983,107 has a level 3 classification under ASC 825-10. The following table
provides a summary of changes in fair value of the Company’s Level 3 financial liabilities as of December 31, 2019 and 2018:
Debt Derivative Liabilities
Balance, December 31, 2017 $ 647,807
Transfers in upon initial fair value of derivative liabilities 2,879,560
Change in fair value of derivative liabilities and warrant liability (979,561 )
Balance, December 31, 2018 $ 2,547,806
Transfers in upon initial fair value of derivative liabilities 23,328,303
Change in fair value of derivative liabilities and warrant liability (11,654,174 )
Transfers to permanent equity upon conversion of note payable -
Balance, December 31, 2019 $ 14,221,935
Net gain for the period included in earnings relating to the liabilities held at December 31, 2019 $ 11,654,174
Net gain for the period included in earnings relating to the liabilities held at December 31, 2018 $ 979,561 Debt derivatives
– At December 31, 2019,
the Company marked to market the fair value of the debt derivatives and determined a fair value of $13,967,303. The Company recorded
a gain from change in fair value of debt derivatives of $10,160,832 for the year ended December 31, 2019. The fair value of the
embedded derivatives was determined using the Binomial Option Pricing Model and the Monte Carlo Valuation Model. The Binomial Option
Pricing Model was based on the following assumptions: (1) dividend yield of 0%, (2) expected volatility of 225.30% to 256.89%,
(3) weighted average risk-free interest rate of 1.58% to 1.59% (4) expected life of 1.39 to 2.03 years, and (5) the quoted market
price of the Company’s common stock at each valuation date. The Monte Carlo Valuation Model was based on the following assumptions:
(1) expected volatility of 260.9%, (2) weighted average risk-free interest rate of 1.59% and (3) expected life of 1.39 years. At December 31, 2018,
the Company marked to market the fair value of the debt derivatives and determined a fair value of $2,511,226. The Company recorded
a gain from change in fair value of debt derivatives of $953,390 for the year ended December 31, 2018. The fair value of the embedded
derivatives was determined using Binomial Option Pricing Model based on the following assumptions: (1) dividend yield of 0%, (2)
expected volatility of 203.03% to 306.25%, (3) weighted average risk-free interest rate of 2.45% to 2.63% (4) expected life of
0.27 to 1.59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December 31, 2019,
the Company had a warrant liability of $254,632. The Company recorded a gain from change in fair value of warrant liability of
$1,493,342 for the year ended December 31, 2019. The fair value of the embedded derivatives was determined using the Binomial Option
Pricing Model and the Monte Carlo Valuation Model. The Binomial Option Pricing Model was based on the following assumptions: (1)
dividend yield of 0%, (2) expected volatility of 210.75% to 226.32%, (3) weighted average risk-free interest rate of 1.55% to 1.56%
(4) expected life of 2.86 to 4.07 years, and (5) the quoted market price of the Company’s common stock at each valuation
date. The Monte Carlo Valuation Model was based on the following assumptions: (1) expected volatility of 222.6%, (2) weighted average
risk-free interest rate of 1.60% and (3) expected life of 2.39 years. At December 31, 2018,
the Company had a warrant liability of $36,580. The Company recorded a gain from change in fair value of warrant liability of
$26,171 for the year ended December 31, 2018.</t>
  </si>
  <si>
    <t>Properties, Plant and Equipment, Net</t>
  </si>
  <si>
    <t>Property, Plant and Equipment [Abstract]</t>
  </si>
  <si>
    <t xml:space="preserve">5. Properties,
Plant and Equipment, Net Properties, plant
and equipment at December 31, 2019 and 2018 consisted of the following:
December 31, 2019 December 31, 2018
Land $ 267,471 $ 270,736
Buildings 2,337,775 2,366,323
Machinery and Equipment 946,777 956,669
Office Equipment and Furniture 42,191 42,311
Vehicles 84,105 85,132
Construction in Process 7,487 11,277
3,685,806 3,732,448
Less Accumulated Depreciation (3,242,458 ) (3,068,407 )
Total Property, Plant and Equipment $ 443,348 $ 664,041 During the years ended
December 31, 2019 and 2018, the Company recognized depreciation expense of $212,006 and $225,395, respectively. The following table
summarizes the allocation of depreciation expense between cost of goods sold and general and administrative expenses.
Depreciation Allocation December 31, 2019 December 31, 2018
Cost of Goods Sold $ 176,288 $ 187,158
General and Administrative 35,718 38,237
Total $ 212,006 $ 225,395 </t>
  </si>
  <si>
    <t>Mine Reclamation Liability</t>
  </si>
  <si>
    <t xml:space="preserve">6.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513,051 and $341,845 as of December 31, 2019 and 2018,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 in the
reclamation liability in 2019 was related to the expansion of the heap leach facility and related infrastructure and accretion.
The decrease in 2018 was due to the foreign currency translation rate. Changes to the asset
retirement obligation were as follows:
December 31, 2019 December 31, 2018
Balance, Beginning of Year $ 341,845 $ 352,713
Liabilities incurred 171,206 (10,868 )
Disposal - -
Balance, End of Year $ 513,051 $ 341,845 </t>
  </si>
  <si>
    <t>Accounts Payable and Accrued Liabilities</t>
  </si>
  <si>
    <t>Payables and Accruals [Abstract]</t>
  </si>
  <si>
    <t xml:space="preserve">7. Accounts Payable
and Accrued Liabilities Accounts Payable and
accrued liabilities at December 31, 2019 and 2018 consisted of the following:
December 31, 2019 December 31, 2018
Accounts Payable $ 750,529 $ 558,749
Accrued Liabilities 530,779 394,017
Accrued Salaries and Benefits 507,043 410,930
Advances Payable 403,995 268,301
Total Accrued Liabilities $ 2,192,346 $ 1,631,997 </t>
  </si>
  <si>
    <t>Secured Borrowings</t>
  </si>
  <si>
    <t>Debt Disclosure [Abstract]</t>
  </si>
  <si>
    <t xml:space="preserve">8. Secured Borrowings On June 25, 2018,
the Company entered into four new financing arrangements with third parties for a combined principal amount of $225,000. The terms
of the arrangements require the Company to pay the combined principal balance plus a guaranteed return of no less than 10 percent,
or $22,500, for a total expected remittance of $247,500. The maturity date of the notes is June 26, 2019. The terms of repayment
allow the Company to remit to the lender a certain quantity of gold to satisfy the liability though the Company expects to liquidate
gold held and satisfy the liability in cash. As of December 31, 2018, the Company held 17 ounces of gold, valued at a cost of $19,401,
to satisfy the liabilities upon maturity leaving a net obligation of $217,223, which is recorded on the Company’s balance
sheet as secured borrowings. On June 26, 2019,
the Company entered into four new financing arrangements with third parties for a combined principal amount of $247,571. The terms
of the arrangements require the Company to pay the combined principal balance plus a guaranteed return of no less than 10 percent,
or $24,757, for a total expected remittance of $272,328. The maturity date of the notes is June 25, 2020. The terms of repayment
allow the Company to remit to the lender a certain quantity of gold to satisfy the liability though the Company expects to liquidate
gold held and satisfy the liability in cash. As of December 31, 2019, the Company held 35 ounces of gold, valued at a cost of $49,257,
to satisfy the liabilities upon maturity leaving a net obligation of $211,066, which is recorded on the Company’s balance
sheet as secured borrowings.
Secured Borrowings December 31, 2019 December 31, 2018
Secured obligations $ 247,571 $ 225,005
Guaranteed interest 24,757 22,500
Deferred interest (12,005 ) (10,881 )
260,323 236,624
Gold held as security (49,257 ) (19,401 )
Secured Borrowings, net $ 211,066 $ 217,223 </t>
  </si>
  <si>
    <t>Notes Payable</t>
  </si>
  <si>
    <t>9. Notes Payable Notes payable were
comprised of the following as of December 31, 2019 and December 31, 2018:
Notes Payable December 31, 2019 December 31, 2018
Phil Zobrist $ 60,000 $ 60,000
Total Notes Payable $ 60,000 $ 60,000 Phil Zobrist</t>
  </si>
  <si>
    <t>Notes Payable - Related Parties</t>
  </si>
  <si>
    <t>Notes Payable Related Parties</t>
  </si>
  <si>
    <t xml:space="preserve">10. Notes Payable
– Related Parties Notes payable –
related parties were comprised of the following as of December 31, 2019 and December 31, 2018:
Notes Payable - Related Parties Relationship December 31, 2019 December 31, 2018
Clavo Rico Incorporatedt Affiliate - Controlled by Director $ 3,377,980 $ -
Claymore Management Affiliate - Controlled by Director 185,000 185,000
Debra D’ambrosio Immediate Family Member 57,000 -
Diamond 80, LLC Immediate Family Member - 49,000
Francis E. Rich IRA Immediate Family Member 100,000 100,000
GAIA Ltd Affiliate - Controlled by Director - 1,150,000
Legends Capital Affiliate - Controlled by Director 755,000 765,000
LWB Irrev Trust Affiliate - Controlled by Director 1,101,000 1,101,000
MDL Ventures Affiliate - Controlled by Director 1,305,236 1,204,677
Silverbrook Corporation Affiliate - Controlled by Director - 2,227,980
WOC Energy LLC Affiliate - Controlled by Director 40,000 40,000
Total Notes Payable - Related Parties $ 6,921,216 $ 6,822,657 Clavo Rico, Incorporated
Claymore Management D. D’Ambrosio
– D. D’Ambrosio
– D. D’Ambrosio
– D. D’Ambrosio
– D. D’Ambrosio
– D. D’Ambrosio
– D. D’Ambrosio
– D. D’Ambrosio
– D. D’Ambrosio
– D. D’Ambrosio
– Diamond 80, LLC
– Francis E. Rich
IRA – GAIA Ltd. Legends Capital
Group Legends Capital
Group – LW Briggs Irrevocable
Trust MDL Ventures Pine Valley Investments,
LLC – Silverbrook Corporation WOC Energy, LLC
– WOC Energy, LLC
– WOC Energy, LLC
– WOC Energy, LLC
– WOC Energy, LLC
– WOC Energy, LLC
– WOC Energy, LLC
– </t>
  </si>
  <si>
    <t>Convertible Notes Payable</t>
  </si>
  <si>
    <t>11. Convertible
Notes Payable Convertible notes
payable were comprised of the following as of December 31, 2019 and December 31, 2018:
Convertible Notes Payable December 31, 2019 December 31, 2018
Adar Alef LLC $ - $ 105,000
Antczak Polich Law LLC 355,980 430,000
Auctus Fund - 125,000
Coolidge Capital - 75,000
Crossover Capital - 82,894
Crown Bridge Partners - 55,000
Investor 3,985,000 150,000
Eagle Equities - 103,000
Ema Financial - 75,000
GS Capital Partners - 300,000
JS Investments - 100,000
Labrys Funding - 300,000
LG Capital Funding - 100,000
Morningview Financial - 55,000
Power Up Lending - 116,000
SBI Investments - 110,000
Scotia International 400,000 -
Total Convertible Notes Payable 4,740,980 2,281,894
Less Unamortized Discount (2,818,373 ) (1,112,499 )
Total Convertible Notes Payable, Net of Unamortized Debt Discount 1,922,607 1,169,395
Less Short-Term Convertible Notes Payable (355,980 ) (1,169,395 )
Total Long-Term Convertible Notes Payable, Net of Unamortized Debt Discount $ 1,566,627 $ - Adar Alef, LLC Antczak Polich
Law, LLC Antczak Polich
Law, LLC Auctus Fund Coolidge Capital, LLC Coolidge Capital, LLC Coventry Enterprises, LLC Crossover Capital Fund II, LLC Crossover Capital Fund II, LLC Crown Bridge Partners Crown Bridge Partners Investor Investor Eagle Equities, LLC EMA Financial EMA Financial GS Capital Partners GS Capital Partners GS Capital Partners JSJ Investments JSJ Investments Labrys Fund LP – Labrys Fund LP – LG Capital Funding Morningview Financial Odyssey Capital Funding, LLC One 44 Capital, LLC Power Up Lending Group Power Up Lending Group Power Up Lending Group Power Up Lending Group SBI Investments Scotia International of Nevada, Inc.</t>
  </si>
  <si>
    <t>Equity [Abstract]</t>
  </si>
  <si>
    <t>12. Stockholders’ Deficit Common Stock On January 1, 2018, 760,000 shares of common
stock were issued to officers, former officers and members of the board of directors of the Company as payment for consulting services
performed. These shares were valued at $0.2846 per share for a value of $216,296. On January 30, 2018, the Company issued 250,000
shares of common stock for $27,500 in cash. These shares were valued at $0.11 per share. On March 30, 2018, 20,000 shares of common
stock were issued to a former officers and members of the board of directors of the Company as part of a settlement agreement.
These shares were valued at $0.2846 per share for a value of $5,692. On March 30, 2018, the Company issued 36,385
shares for services performed per a consulting agreement in 2015. These shares were valued and expensed based on quoted market
prices at that time. These shares had never been issued. On May 25, 2018, in connection with the issuance
of the Note to Labrys Fund LP, the Company issued to the Note Purchaser 55,250 shares of its common stock as commitment shares
for the issuance of the note. These shares were valued at $0.19 per share for a total value of $10,498. On May 27, 2018, the Company entered into a
Settlement Agreement with a consultant through which the consultant agreed to return 36,364 shares of common stock to the Company.
The 36,364 shares were returned to the Company and were immediately cancelled. On June 28, 2018, the Company issued 100,000
shares of common stock to Justin Wilson per a consulting agreement. These shares were payment for services and were valued at $0.1601
per share for a total value of $16,010. On July 3, 2018, 100,000 shares of common stock
were issued to a member of the board of directors of the Company as part of a settlement agreement for consulting services. These
shares were valued at $0.1601 per share for a value of $16,010. The Company recognized a loss on this settlement of $8,510 and
reduced payables by $7,500. On July 18, 2018, the Company issued 200,000
shares of common stock for $14,500 in cash. These shares were valued at $0.725 per share. On September 24, 2018, the Company entered
into a Settlement Agreement with a consultant through which the consultant agreed to return 450,000 shares of common stock to the
Company. The 450,000 shares were returned to the Company and were immediately cancelled. On September 28, 2018, 600,000 shares of common
stock were issued to officers, former officers and members of the board of directors of the Company as payment for consulting services
performed. These shares were valued at $0.1891 per share for a value of $113,460. On October 26, 2018, in connection with the
issuance of the Note to Labrys Fund LP, the Company issued to the Note Purchaser 235,000 shares of its common stock as commitment
shares for the issuance of the note. These shares were valued at $0.12 per share for a total value of $28,200. On December 7, 2018, in connection with the
issuance of the Note to LG Capital Funding, LLC, the Company issued to the Note Purchaser 39,473 shares of its common stock as
commitment shares for the issuance of the note. These shares were valued at $0.19 per share for a total value of $7,499. On January 14, 2019, in connection with the
issuance of the Note to Labrys Fund LP, the Company issued to the Note Purchaser 130,000 shares of its common stock as commitment
shares for the issuance of the note. These shares were valued at $0.135 per share for a total value of $17,550. On February 5, 2019, 100,000 shares of common
stock were issued to a member of the board of directors of the Company as part of a conversion agreement for consulting services.
These shares were valued at $0.12 per share for a value of $12,000. The Company recognized a loss on this settlement of $5,000
and reduced payables by $7,000. On March 12, 2019, 650,000 shares of common
stock were issued to officers, former officers and members of the board of directors of the Company as payment for consulting services
performed. These shares were valued at $0.189 per share for a value of $122,850. On March 28, 2019, the Company issued 375,000
shares of common stock to Richard Bass Jr. for $48,750 in cash. These shares were valued at $0.13 per share. On April 26, 2019, in connection with an extension
of a Note to Labrys Fund LP, the Company issued to the Note Purchaser 300,000 shares of its common stock as an extension fee for
the extension of the note. These shares were valued at $0.3399 per share for a total value of $101,970. On June 1, 2019, the Company issued 200,000
shares of common stock pursuant to a consulting agreement. Per this agreement, the Company will issue 200,000 shares of common
stock each month for 11 months. This stock was valued at $0.11 per share for a value of $22,000. On July 1, 2019, the Company issued 200,000
shares of common stock pursuant to a consulting agreement. This stock was valued at $0.15 per share for a value of $30,000. On July 29, 2019, the Company issued to a Note
Holder 2,986,597 shares of its common stock under a conversion notice. The conversion was for $265,000 in principle. The shares
were valued at $0.11 per share for a total value of $328,526. The Company recognized a loss of extinguishment of debt of $303,149
on this conversion. On August 1, 2019, the Company issued 200,000
shares of common stock pursuant to a consulting agreement. This stock was valued at $0.08 per share for a value of $16,000. On September 1, 2019, the Company issued 200,000
shares of common stock pursuant to a consulting agreement. This stock was valued at $0.08 per share for a value of $16,000. On October 1, 2019, the Company issued 200,000
shares of common stock pursuant to a consulting agreement. This stock was valued at $0.08 per share for a value of $16,000. On November 1, 2019, the Company issued 200,000
shares of common stock pursuant to a consulting agreement. This stock was valued at $0.065 per share for a value of $13,000. On December 1, 2019, the Company issued 200,000
shares of common stock pursuant to a consulting agreement. This stock was valued at $0.05 per share for a value of $10,000. Warrants On January 1, 2018, the Company issued 100,000
warrants associated with the issuance of a convertible note payable to Crown Bridge Partners, LLC. The warrants have a five-year
life and are exercisable at $0.75 per share. On May 11, 2018, the Company issued 100,000
warrants associated with the issuance of a convertible note payable to Crown Bridge Partners, LLC. The warrants have a five-year
life and are exercisable at $0.75 per share. On October 25, 2018, the Company issued 100,000
warrants associated with the issuance of a convertible note payable to Crown Bridge Partners, LLC. The warrants have a five-year
life and are exercisable at $0.75 per share. 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These warrants’ relative fair value, based on cash proceeds allocation, was $1,711,394, which has been recorded
as a warrant derivative liability. The Company re-valued the warrants at 12/31/19 for $242,903 and recorded a gain on the change
in derivative liabilities of $1,468,491. The following tables summarize the warrant
activity during the years ended December 31, 2019 and 2017:
Stock Warrants Number of Warrants
Weighted Average Exercise Price
Balance at December 31, 2017 743,637 $ 1.28
Granted 300,000 0.75
Exercised - -
Forfeited - -
Balance at December 31, 2018 1,043,637 1.12
Granted 9,250,000 0.49
Exercised - -
Forfeited (680,000 ) 0.90
Balance at December 31, 2019 9,613,637 $ 0.53
2019 Outstanding Warrants Warrants Exercisable
Range of Exercise Price Number Outstanding at December 31, 2019 Weighted Weighted Average Exercise Price Number Exercisable at December 31, 2019 Weighted Average Exercise Price
$ 0.40 - 6.88 9,613,637 2.40 years $ 0.53 9,613,637 $ 0.53</t>
  </si>
  <si>
    <t>Net Loss Per Common Share</t>
  </si>
  <si>
    <t>Earnings Per Share [Abstract]</t>
  </si>
  <si>
    <t>13. Net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Year Ended December 31,
2019 2018
Numerator:
Net Loss $ (15,000,834 ) $ (5,627,050 )
Non-Controlling Interest (964 ) 1,036
Loss available to Controlling Shareholders $ (15,001,798 ) $ (5,626,014 )
Denominator:
Basic Weighted Average Shares Outstanding 57,056,526 53,501,213
Effect of Dilutive Securities - -
Diluted Weighted Average Shares Outstanding 57,056,526 53,501,213
Net Loss per Common Share:
Basic $ (0.26 ) $ (0.11 )
Diluted $ (0.26 ) $ (0.11 )</t>
  </si>
  <si>
    <t>Income Taxes</t>
  </si>
  <si>
    <t>Income Tax Disclosure [Abstract]</t>
  </si>
  <si>
    <t>14.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2019 2018
Expected income tax (recovery) expense at the statutory rate of 26% $ (3,900,217 ) $ (1,913,197 )
Tax effect of expenses that are not deductible for tax purposes (net of other amounts deductible for tax purposes) 3,079 1,971
Change in valuation allowance 3,897,138 1,911,226
Provision for income taxes $ - $ - The components of deferred income tax in the
accompanying balance sheets are as follows:
Deferred income tax asset: 2019 2018
Net operating loss carry-forwards $ 18,940,696 $ 7,277,496
Section 195 startup costs 1,393,346 1,393,346
Debt discount (5,928,512 ) (859,485 )
Derivative liability (3,030,085 ) (333,051 )
Valuation allowance (11,375,444 ) (7,478,306 )
Deferred income taxes $ - $ - As of December 31, 2019 and December 31, 2018,
the Company had net operating loss carryforwards for U.S. federal income tax purposes of approximately $18,940,500 and $7,277,500,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39.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9. The Company is subject to income tax in the
U.S. federal jurisdiction. The Company has not been audited by the U.S. Internal Revenue Service in connection with income taxes.
The Company’s tax years beginning with the year ended June 30, 2012 through December 31, 2019 generally remain open to examination
by the Internal Revenue Service until its net operating loss carryforwards are utilized and the applicable statutes of limitation
have expired.</t>
  </si>
  <si>
    <t>Related Party Transactions</t>
  </si>
  <si>
    <t>Related Party Transactions [Abstract]</t>
  </si>
  <si>
    <t xml:space="preserve">15. Related Party Transactions Consulting Agreement Employment Agreements Mr. Cluff currently serves as a director of
the Company and has a separate agreement as a consultant of the Company effective as of October 2, 2015. The Company has an employment agreement with
its chief executive officer, Trent D’Ambrosio. The employment agreement was effective as of April 1, 2019 and provides for
compensation of $300,000 annually. Additionally, the employment agreement provides for benefits and an optional annual bonus to
be determined by the Board of Directors. Notes Payable – </t>
  </si>
  <si>
    <t>Commitments and Contingencies Disclosure [Abstract]</t>
  </si>
  <si>
    <t>16.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as heard in Honduras by a labor judge and the Company has appealed the ruling in
this case. In the opinion of management, as of December
31, 2019,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Concentrations</t>
  </si>
  <si>
    <t>Risks and Uncertainties [Abstract]</t>
  </si>
  <si>
    <t>17. Concentrations We generally sell a significant portion of
our mineral production to a relatively small number of customers. For the year ended December 31, 2019, most of our consolidated
product revenues were attributable to A-Mark Precious Metals and to Asahi Refining, Inc., our current and only two customers as
of December 31, 2019.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si>
  <si>
    <t>Subsequent Events</t>
  </si>
  <si>
    <t>Subsequent Events [Abstract]</t>
  </si>
  <si>
    <t>18. Subsequent Events Management has evaluated subsequent events,
in accordance with FASB ASC Topic 855, “Subsequent Events,” through March 27, 2020, the date which the consolidated
financial statements were available to be issued and there are no material subsequent events, except as noted below. On February 21, 2020, the Company sold the
Up &amp; Burlington property and mineral rights to Ounces High Exploration, Inc. in exchange for $250,000 in cash consideration
and 66,974,252 shares of common stock of Hawkstone Mining Limited, a publicly-trade Australian company. On January 16, 2020, the Company issued 1,645,000
shares of common stock related to a conversion notice received from an investor. On February 11, 2020, the Company issued 1,000,000
shares of common stock related to a conversion notice received from an investor. On February 27, 2020, the Company issued 1,415,500
shares of common stock related to a conversion notice received from an investor. The Company is still evaluating the accounting
for these conversion notices.</t>
  </si>
  <si>
    <t>Restatement</t>
  </si>
  <si>
    <t>Accounting Changes and Error Corrections [Abstract]</t>
  </si>
  <si>
    <t>19. Restatement The Company has restated the 2019 financial
statements as originally presented in its 10K filed on March 30, 2020. This Form 10-K/A is being filed to:
(a) Restate the consolidated financial statements for the year ended December 30, 2019 to reflect revised valuations of derivative liabilities on convertible notes and the warrants issued with the convertible note;
(b) Restate results disclosed for the above noted changes to the consolidated financial statements;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the each period presented. The changes and explanation of such are as
follows: Consolidated balance sheet as of December 31,
2019:
Originally Reported Restatement Adjustment As Restated
Derivative liabilities $ 4,983,104 $ 9,238,831 $ 14,221,935
Total current liabilities 22,331,953 9,238,828 31,570,781
Total liabilities 24,411,631 9,238,828 33,650,459
Additional paid-in capital 6,521,506 (1,211,962 ) 5,309,544
Accumulated deficit (28,984,217 ) (8,026,866 ) (37,011,083 )
Total controlling interest (22,988,061 ) (9,238,828 ) (32,226,889 )
Total stockholders’ deficit $ (22,996,014 ) $ (9,238,828 ) $ (32,234,842 ) Consolidated Statement of Operations and Comprehensive
Loss for the year ended December 31, 2019:
Originally Reported Restatement Adjustment As Restated
Change in derivative liability $ 2,397,289 $ 9,256,885 $ 11,654,174
Loss on extinguishment of debt (147,320 ) (262,800 ) (410,120 )
Interest expense (8,488,221 ) (17,020951 ) (25,509,172 )
Total other income (expense) (6,170,264 ) (8,026,866 ) (14,197,130 )
Loss from operations before income taxes (6,973,968 ) (8,026,866 ) (15,000,834 )
Net loss (6,973,968 ) (8,026,866 ) (15,000,834 )
Net loss - controlling interest (6,974,932 ) (8,026,866 ) (15,001,798 )
Net loss per share - basic and diluted (0.12 ) (0.14 ) (0.26 )
Total comprehensive loss (6,942,785 ) (8,026,866 ) (14,969,651 )
Total comprehensive loss - controlling interest $ (6,943,173 ) $ (8,026,866 ) $ (14,970,039 ) The adjustments above reflect restatement
due to revised valuations of derivative liabilities on convertible notes payable and warrants being recognized during
the year, together with the change in the derivative liability during the year.</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 xml:space="preserve">Principles of
Consolidation - </t>
  </si>
  <si>
    <t>Basis of Presentation</t>
  </si>
  <si>
    <t xml:space="preserve">Basis of Presentation
- </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Settlement of Contracts in Company's Equity</t>
  </si>
  <si>
    <t xml:space="preserve">Settlement of Contracts in Company’s
Equity – </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Loss per Common Share</t>
  </si>
  <si>
    <t xml:space="preserve">Loss per Common
Share - </t>
  </si>
  <si>
    <t>Comprehensive Loss</t>
  </si>
  <si>
    <t>Comprehensive
Loss -</t>
  </si>
  <si>
    <t>Derivative Liabilities</t>
  </si>
  <si>
    <t>Derivative Liabilities
-</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Operating Lease</t>
  </si>
  <si>
    <t>Operating Lease The Company incurred
rent expense of $13,637 and $13,891 for the year ended December 31, 2019 and 2018.</t>
  </si>
  <si>
    <t>Non-Controlling Interest Policy</t>
  </si>
  <si>
    <t>Non-Controlling
Interest Policy</t>
  </si>
  <si>
    <t>Recently Issued Accounting Pronouncements</t>
  </si>
  <si>
    <t>Recently Issued
Accounting Pronouncements – In
March 2019, FASB issued Accounting Standards Update 2019-01, Topic 842 – Leases. The Company has adopted this standard and
determined that it does not have a material impact on the Company’s financial statements.</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December 31, 2019 and 2018 consisted of the following:
December 31, 2019 December 31, 2018
Supplies $ 62,912 $ 87,231
Mineralized Material on Leach Pads 201,407 247,213
ADR Plant 92,404 40,642
Finished Ore 498,346 195,528
Total Inventories $ 855,069 $ 570,614 </t>
  </si>
  <si>
    <t>Derivative Financial Instruments (Tables)</t>
  </si>
  <si>
    <t>Summary of Changes in Fair Value of Level 3 Financial Liabilities</t>
  </si>
  <si>
    <t>The following table
provides a summary of changes in fair value of the Company’s Level 3 financial liabilities as of December 31, 2019 and 2018:
Debt Derivative Liabilities
Balance, December 31, 2017 $ 647,807
Transfers in upon initial fair value of derivative liabilities 2,879,560
Change in fair value of derivative liabilities and warrant liability (979,561 )
Balance, December 31, 2018 $ 2,547,806
Transfers in upon initial fair value of derivative liabilities 23,328,303
Change in fair value of derivative liabilities and warrant liability (11,654,174 )
Transfers to permanent equity upon conversion of note payable -
Balance, December 31, 2019 $ 14,221,935
Net gain for the period included in earnings relating to the liabilities held at December 31, 2019 $ 11,654,174
Net gain for the period included in earnings relating to the liabilities held at December 31, 2018 $ 979,561</t>
  </si>
  <si>
    <t>Properties, Plant and Equipment, Net (Tables)</t>
  </si>
  <si>
    <t>Schedule of Properties and Equipment</t>
  </si>
  <si>
    <t xml:space="preserve">Properties, plant
and equipment at December 31, 2019 and 2018 consisted of the following:
December 31, 2019 December 31, 2018
Land $ 267,471 $ 270,736
Buildings 2,337,775 2,366,323
Machinery and Equipment 946,777 956,669
Office Equipment and Furniture 42,191 42,311
Vehicles 84,105 85,132
Construction in Process 7,487 11,277
3,685,806 3,732,448
Less Accumulated Depreciation (3,242,458 ) (3,068,407 )
Total Property, Plant and Equipment $ 443,348 $ 664,041 </t>
  </si>
  <si>
    <t>Summary of Allocation of Depreciation Expense</t>
  </si>
  <si>
    <t xml:space="preserve">The following table
summarizes the allocation of depreciation expense between cost of goods sold and general and administrative expenses.
Depreciation Allocation December 31, 2019 December 31, 2018
Cost of Goods Sold $ 176,288 $ 187,158
General and Administrative 35,718 38,237
Total $ 212,006 $ 225,395 </t>
  </si>
  <si>
    <t>Mine Reclamation Obligation (Tables)</t>
  </si>
  <si>
    <t>Schedule of Changes in Assets Retirement Obligation</t>
  </si>
  <si>
    <t xml:space="preserve">Changes to the asset
retirement obligation were as follows:
December 31, 2019 December 31, 2018
Balance, Beginning of Year $ 341,845 $ 352,713
Liabilities incurred 171,206 (10,868 )
Disposal - -
Balance, End of Year $ 513,051 $ 341,845 </t>
  </si>
  <si>
    <t>Accounts Payable and Accrued Liabilities (Tables)</t>
  </si>
  <si>
    <t>Schedule of Accounts Payable and Accrued Liabilities</t>
  </si>
  <si>
    <t xml:space="preserve">Accounts Payable and
accrued liabilities at December 31, 2019 and 2018 consisted of the following:
December 31, 2019 December 31, 2018
Accounts Payable $ 750,529 $ 558,749
Accrued Liabilities 530,779 394,017
Accrued Salaries and Benefits 507,043 410,930
Advances Payable 403,995 268,301
Total Accrued Liabilities $ 2,192,346 $ 1,631,997 </t>
  </si>
  <si>
    <t>Secured Borrowings (Tables)</t>
  </si>
  <si>
    <t>Secured Borrowings Abstract</t>
  </si>
  <si>
    <t>Schedule of Secured Borrowings</t>
  </si>
  <si>
    <t xml:space="preserve">Secured Borrowings December 31, 2019 December 31, 2018
Secured obligations $ 247,571 $ 225,005
Guaranteed interest 24,757 22,500
Deferred interest (12,005 ) (10,881 )
260,323 236,624
Gold held as security (49,257 ) (19,401 )
Secured Borrowings, net $ 211,066 $ 217,223 </t>
  </si>
  <si>
    <t>Notes Payable (Tables)</t>
  </si>
  <si>
    <t>Schedule of Notes Payable</t>
  </si>
  <si>
    <t xml:space="preserve">Notes payable were
comprised of the following as of December 31, 2019 and December 31, 2018:
Notes Payable December 31, 2019 December 31, 2018
Phil Zobrist $ 60,000 $ 60,000
Total Notes Payable $ 60,000 $ 60,000 </t>
  </si>
  <si>
    <t>Notes Payable - Related Parties (Tables)</t>
  </si>
  <si>
    <t>Schedule of Notes Payable Related Parties</t>
  </si>
  <si>
    <t xml:space="preserve">Notes payable –
related parties were comprised of the following as of December 31, 2019 and December 31, 2018:
Notes Payable - Related Parties Relationship December 31, 2019 December 31, 2018
Clavo Rico Incorporatedt Affiliate - Controlled by Director $ 3,377,980 $ -
Claymore Management Affiliate - Controlled by Director 185,000 185,000
Debra D’ambrosio Immediate Family Member 57,000 -
Diamond 80, LLC Immediate Family Member - 49,000
Francis E. Rich IRA Immediate Family Member 100,000 100,000
GAIA Ltd Affiliate - Controlled by Director - 1,150,000
Legends Capital Affiliate - Controlled by Director 755,000 765,000
LWB Irrev Trust Affiliate - Controlled by Director 1,101,000 1,101,000
MDL Ventures Affiliate - Controlled by Director 1,305,236 1,204,677
Silverbrook Corporation Affiliate - Controlled by Director - 2,227,980
WOC Energy LLC Affiliate - Controlled by Director 40,000 40,000
Total Notes Payable - Related Parties $ 6,921,216 $ 6,822,657 </t>
  </si>
  <si>
    <t>Convertible Notes Payable (Tables)</t>
  </si>
  <si>
    <t>Schedule of Convertible Notes Payable</t>
  </si>
  <si>
    <t xml:space="preserve">Convertible notes
payable were comprised of the following as of December 31, 2019 and December 31, 2018:
Convertible Notes Payable December 31, 2019 December 31, 2018
Adar Alef LLC $ - $ 105,000
Antczak Polich Law LLC 355,980 430,000
Auctus Fund - 125,000
Coolidge Capital - 75,000
Crossover Capital - 82,894
Crown Bridge Partners - 55,000
Investor 3,985,000 150,000
Eagle Equities - 103,000
Ema Financial - 75,000
GS Capital Partners - 300,000
JS Investments - 100,000
Labrys Funding - 300,000
LG Capital Funding - 100,000
Morningview Financial - 55,000
Power Up Lending - 116,000
SBI Investments - 110,000
Scotia International 400,000 -
Total Convertible Notes Payable 4,740,980 2,281,894
Less Unamortized Discount (2,818,373 ) (1,112,499 )
Total Convertible Notes Payable, Net of Unamortized Debt Discount 1,922,607 1,169,395
Less Short-Term Convertible Notes Payable (355,980 ) (1,169,395 )
Total Long-Term Convertible Notes Payable, Net of Unamortized Debt Discount $ 1,566,627 $ - </t>
  </si>
  <si>
    <t>Stockholders' Deficit (Tables)</t>
  </si>
  <si>
    <t>Schedule of Warrants Activity</t>
  </si>
  <si>
    <t>The following tables summarize the warrant
activity during the years ended December 31, 2019 and 2017:
Stock Warrants Number of Warrants
Weighted Average Exercise Price
Balance at December 31, 2017 743,637 $ 1.28
Granted 300,000 0.75
Exercised - -
Forfeited - -
Balance at December 31, 2018 1,043,637 1.12
Granted 9,250,000 0.49
Exercised - -
Forfeited (680,000 ) 0.90
Balance at December 31, 2019 9,613,637 $ 0.53</t>
  </si>
  <si>
    <t>Schedule of Warrants Outstanding and Exercisable</t>
  </si>
  <si>
    <t>2019 Outstanding Warrants Warrants Exercisable
Range of Exercise Price Number Outstanding at December 31, 2019 Weighted Weighted Average Exercise Price Number Exercisable at December 31, 2019 Weighted Average Exercise Price
$ 0.40 - 6.88 9,613,637 2.40 years $ 0.53 9,613,637 $ 0.53</t>
  </si>
  <si>
    <t>Net Loss Per Common Share (Tables)</t>
  </si>
  <si>
    <t>Schedule of Reconciliation Basic and Diluted Computation of Net Loss Per Share</t>
  </si>
  <si>
    <t>The following is a reconciliation of the numerator
and denominator used in the basic and diluted computation of net income per share:
Year Ended December 31,
2019 2018
Numerator:
Net Loss $ (15,000,834 ) $ (5,627,050 )
Non-Controlling Interest (964 ) 1,036
Loss available to Controlling Shareholders $ (15,001,798 ) $ (5,626,014 )
Denominator:
Basic Weighted Average Shares Outstanding 57,056,526 53,501,213
Effect of Dilutive Securities - -
Diluted Weighted Average Shares Outstanding 57,056,526 53,501,213
Net Loss per Common Share:
Basic $ (0.26 ) $ (0.11 )
Diluted $ (0.26 ) $ (0.11 )</t>
  </si>
  <si>
    <t>Income Taxes (Tables)</t>
  </si>
  <si>
    <t>Schedule of Provision for Income Tax Expense (Recovery)</t>
  </si>
  <si>
    <t>The provision for income tax expense (recovery)
is comprised the following amounts:
2019 2018
Expected income tax (recovery) expense at the statutory rate of 26% $ (3,900,217 ) $ (1,913,197 )
Tax effect of expenses that are not deductible for tax purposes (net of other amounts deductible for tax purposes) 3,079 1,971
Change in valuation allowance 3,897,138 1,911,226
Provision for income taxes $ - $ -</t>
  </si>
  <si>
    <t>Schedule of Components of Deferred Income Tax</t>
  </si>
  <si>
    <t>The components of deferred income tax in the
accompanying balance sheets are as follows:
Deferred income tax asset: 2019 2018
Net operating loss carry-forwards $ 18,940,696 $ 7,277,496
Section 195 startup costs 1,393,346 1,393,346
Debt discount (5,928,512 ) (859,485 )
Derivative liability (3,030,085 ) (333,051 )
Valuation allowance (11,375,444 ) (7,478,306 )
Deferred income taxes $ - $ -</t>
  </si>
  <si>
    <t>Restatement (Tables)</t>
  </si>
  <si>
    <t>Schedule of Restatement</t>
  </si>
  <si>
    <t>The changes and explanation of such are as
follows: Consolidated balance sheet as of December 31,
2019:
Originally Reported Restatement Adjustment As Restated
Derivative liabilities $ 4,983,104 $ 9,238,831 $ 14,221,935
Total current liabilities 22,331,953 9,238,828 31,570,781
Total liabilities 24,411,631 9,238,828 33,650,459
Additional paid-in capital 6,521,506 (1,211,962 ) 5,309,544
Accumulated deficit (28,984,217 ) (8,026,866 ) (37,011,083 )
Total controlling interest (22,988,061 ) (9,238,828 ) (32,226,889 )
Total stockholders’ deficit $ (22,996,014 ) $ (9,238,828 ) $ (32,234,842 ) Consolidated Statement of Operations and Comprehensive
Loss for the year ended December 31, 2019:
Originally Reported Restatement Adjustment As Restated
Change in derivative liability $ 2,397,289 $ 9,256,885 $ 11,654,174
Loss on extinguishment of debt (147,320 ) (262,800 ) (410,120 )
Interest expense (8,488,221 ) (17,020951 ) (25,509,172 )
Total other income (expense) (6,170,264 ) (8,026,866 ) (14,197,130 )
Loss from operations before income taxes (6,973,968 ) (8,026,866 ) (15,000,834 )
Net loss (6,973,968 ) (8,026,866 ) (15,000,834 )
Net loss - controlling interest (6,974,932 ) (8,026,866 ) (15,001,798 )
Net loss per share - basic and diluted (0.12 ) (0.14 ) (0.26 )
Total comprehensive loss (6,942,785 ) (8,026,866 ) (14,969,651 )
Total comprehensive loss - controlling interest $ (6,943,173 ) $ (8,026,866 ) $ (14,970,039 )</t>
  </si>
  <si>
    <t>Nature of Business (Details Narrative) - USD ($)</t>
  </si>
  <si>
    <t>Jan. 11, 2016</t>
  </si>
  <si>
    <t>Oct. 02, 2015</t>
  </si>
  <si>
    <t>Feb. 25, 2013</t>
  </si>
  <si>
    <t>Feb. 13, 2013</t>
  </si>
  <si>
    <t>Nov. 21, 2012</t>
  </si>
  <si>
    <t>Mar. 05, 2010</t>
  </si>
  <si>
    <t>Dec. 31, 2003</t>
  </si>
  <si>
    <t>Common stock authorized</t>
  </si>
  <si>
    <t>Reverse stock split description</t>
  </si>
  <si>
    <t>5.5 to 1 reverse stock split</t>
  </si>
  <si>
    <t xml:space="preserve">200 to 1 reverse stock split </t>
  </si>
  <si>
    <t>200 to 1 reverse stock split</t>
  </si>
  <si>
    <t>Cancellation of stock split shares, description</t>
  </si>
  <si>
    <t xml:space="preserve">Upon effectiveness of the stock split, each shareholder canceled 200 shares of common stock for every share of common stock owned as of November 21, 2012. </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Shares issued for conversion of debt</t>
  </si>
  <si>
    <t>Percentage of equity ownership interest rate</t>
  </si>
  <si>
    <t>99.90%</t>
  </si>
  <si>
    <t>Immediately Before Reverse Split [Member]</t>
  </si>
  <si>
    <t>Immediately After Reverse Split [Member]</t>
  </si>
  <si>
    <t>Clavo Rico Ltd [Member]</t>
  </si>
  <si>
    <t>Shares issued for conversion of debt, shares</t>
  </si>
  <si>
    <t>Accrued interest</t>
  </si>
  <si>
    <t>20.00%</t>
  </si>
  <si>
    <t>Maximum [Member]</t>
  </si>
  <si>
    <t>Summary of Significant Accounting Policies (Details Narrative)</t>
  </si>
  <si>
    <t>Dec. 31, 2019USD ($)Segmentshares</t>
  </si>
  <si>
    <t>Dec. 31, 2018USD ($)shares</t>
  </si>
  <si>
    <t>Net loss</t>
  </si>
  <si>
    <t>Cash for operating activities</t>
  </si>
  <si>
    <t>Cash deposit insured by FDIC</t>
  </si>
  <si>
    <t>Market standard percentage gold</t>
  </si>
  <si>
    <t>9995.00%</t>
  </si>
  <si>
    <t>Common share equivalents diluted income per share | shares</t>
  </si>
  <si>
    <t>Number of operating segment | Segment</t>
  </si>
  <si>
    <t>Operating lease, rent expense</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Leach pad [Member]</t>
  </si>
  <si>
    <t>Inventory write down</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t>
  </si>
  <si>
    <t>Dec. 31, 2019USD ($)</t>
  </si>
  <si>
    <t>Dec. 31, 2018USD ($)</t>
  </si>
  <si>
    <t>Derivative liability</t>
  </si>
  <si>
    <t>Fair value derivative liability</t>
  </si>
  <si>
    <t>Warrant liability</t>
  </si>
  <si>
    <t>Gain from change in fair value of warrant liability</t>
  </si>
  <si>
    <t>Debt Derivative Liability [Member]</t>
  </si>
  <si>
    <t>Gain from change in fair value of debt derivatives</t>
  </si>
  <si>
    <t>Debt Derivative Liability [Member] | Binomial Option Pricing Model [Member] | Measurement Input, Expected Dividend Rate [Member]</t>
  </si>
  <si>
    <t>Fair value of assumptions, percentage</t>
  </si>
  <si>
    <t>Debt Derivative Liability [Member] | Binomial Option Pricing Model [Member] | Measurement Input, Price Volatility [Member] | Minimum [Member]</t>
  </si>
  <si>
    <t>Debt Derivative Liability [Member] | Binomial Option Pricing Model [Member] | Measurement Input, Price Volatility [Member] | Maximum [Member]</t>
  </si>
  <si>
    <t>Debt Derivative Liability [Member] | Binomial Option Pricing Model [Member] | Measurement Input, Risk Free Interest Rate [Member] | Minimum [Member]</t>
  </si>
  <si>
    <t>Debt Derivative Liability [Member] | Binomial Option Pricing Model [Member] | Measurement Input, Risk Free Interest Rate [Member] | Maximum [Member]</t>
  </si>
  <si>
    <t>Debt Derivative Liability [Member] | Binomial Option Pricing Model [Member] | Measurement Input, Expected Term [Member] | Minimum [Member]</t>
  </si>
  <si>
    <t>Fair value of assumptions, expected life</t>
  </si>
  <si>
    <t>1 year 4 months 20 days</t>
  </si>
  <si>
    <t>3 months 8 days</t>
  </si>
  <si>
    <t>Debt Derivative Liability [Member] | Binomial Option Pricing Model [Member] | Measurement Input, Expected Term [Member] | Maximum [Member]</t>
  </si>
  <si>
    <t>2 years 11 days</t>
  </si>
  <si>
    <t>1 year 7 months 2 days</t>
  </si>
  <si>
    <t>Debt Derivative Liability [Member] | Monte Carlo Valuation Model [Member] | Measurement Input, Price Volatility [Member]</t>
  </si>
  <si>
    <t>Debt Derivative Liability [Member] | Monte Carlo Valuation Model [Member] | Measurement Input, Risk Free Interest Rate [Member]</t>
  </si>
  <si>
    <t>Debt Derivative Liability [Member] | Monte Carlo Valuation Model [Member] | Measurement Input, Expected Term [Member]</t>
  </si>
  <si>
    <t>Warrant Liability [Member] | Binomial Option Pricing Model [Member] | Measurement Input, Expected Dividend Rate [Member]</t>
  </si>
  <si>
    <t>Warrant Liability [Member] | Binomial Option Pricing Model [Member] | Measurement Input, Price Volatility [Member] | Minimum [Member]</t>
  </si>
  <si>
    <t>Warrant Liability [Member] | Binomial Option Pricing Model [Member] | Measurement Input, Price Volatility [Member] | Maximum [Member]</t>
  </si>
  <si>
    <t>Warrant Liability [Member] | Binomial Option Pricing Model [Member] | Measurement Input, Risk Free Interest Rate [Member] | Minimum [Member]</t>
  </si>
  <si>
    <t>Warrant Liability [Member] | Binomial Option Pricing Model [Member] | Measurement Input, Risk Free Interest Rate [Member] | Maximum [Member]</t>
  </si>
  <si>
    <t>Warrant Liability [Member] | Binomial Option Pricing Model [Member] | Measurement Input, Expected Term [Member] | Minimum [Member]</t>
  </si>
  <si>
    <t>2 years 10 months 10 days</t>
  </si>
  <si>
    <t>Warrant Liability [Member] | Binomial Option Pricing Model [Member] | Measurement Input, Expected Term [Member] | Maximum [Member]</t>
  </si>
  <si>
    <t>4 years 26 days</t>
  </si>
  <si>
    <t>Warrant Liability [Member] | Monte Carlo Valuation Model [Member] | Measurement Input, Price Volatility [Member]</t>
  </si>
  <si>
    <t>Warrant Liability [Member] | Monte Carlo Valuation Model [Member] | Measurement Input, Risk Free Interest Rate [Member]</t>
  </si>
  <si>
    <t>Warrant Liability [Member] | Monte Carlo Valuation Model [Member] | Measurement Input, Expected Term [Member]</t>
  </si>
  <si>
    <t>2 years 4 months 20 days</t>
  </si>
  <si>
    <t>Derivative Financial Instruments - Summary of Changes in Fair Value of Level 3 Financial Liabilities (Details) - USD ($)</t>
  </si>
  <si>
    <t>Net gain for the period included in earnings relating to the liabilities held</t>
  </si>
  <si>
    <t>Fair Value, Inputs, Level 3 [Member]</t>
  </si>
  <si>
    <t>Derivative liabilities, beginning balances</t>
  </si>
  <si>
    <t>Transfers in upon initial fair value of derivative liabilities</t>
  </si>
  <si>
    <t>Change in fair value of derivative liabilities and warrant liability</t>
  </si>
  <si>
    <t>Transfers to permanent equity upon conversion of note payable</t>
  </si>
  <si>
    <t>Derivative liabilities, ending balances</t>
  </si>
  <si>
    <t>Properties, Plant and Equipment, Net (Details Narrative) - USD ($)</t>
  </si>
  <si>
    <t>Depreciation expense</t>
  </si>
  <si>
    <t>Properties, Plant and Equipment, Net - Schedule of Properties and Equipment (Details) - USD ($)</t>
  </si>
  <si>
    <t>Land</t>
  </si>
  <si>
    <t>Buildings</t>
  </si>
  <si>
    <t>Machinery and Equipment</t>
  </si>
  <si>
    <t>Office Equipment and Furniture</t>
  </si>
  <si>
    <t>Vehicles</t>
  </si>
  <si>
    <t>Construction in Process</t>
  </si>
  <si>
    <t>Total Property, Plant and Equipment</t>
  </si>
  <si>
    <t>Less Accumulated Depreciation</t>
  </si>
  <si>
    <t>Properties, Plant and Equipment, Net - Summary of Allocation of Depreciation Expense (Details) - USD ($)</t>
  </si>
  <si>
    <t>Cost of Goods Sold [Member]</t>
  </si>
  <si>
    <t>General and Administrative [Member]</t>
  </si>
  <si>
    <t>Mine Reclamation Liability (Details Narrative) - USD ($)</t>
  </si>
  <si>
    <t>Inflation Rate [Member]</t>
  </si>
  <si>
    <t>Inflation rate</t>
  </si>
  <si>
    <t>5.30%</t>
  </si>
  <si>
    <t>Measurement Input, Risk Free Interest Rate [Member]</t>
  </si>
  <si>
    <t>18.00%</t>
  </si>
  <si>
    <t>Mine Reclamation Liability - Schedule of Changes in Assets Retirement Obligation (Details) - USD ($)</t>
  </si>
  <si>
    <t>Balance, Beginning of Year</t>
  </si>
  <si>
    <t>Liabilities incurred</t>
  </si>
  <si>
    <t>Disposal</t>
  </si>
  <si>
    <t>Balance, End of Year</t>
  </si>
  <si>
    <t>Accounts Payable and Accrued Liabilities - Schedule of Accounts Payable and Accrued Liabilities (Details) - USD ($)</t>
  </si>
  <si>
    <t>Accounts Payable</t>
  </si>
  <si>
    <t>Accrued Liabilities</t>
  </si>
  <si>
    <t>Accrued Salaries and Benefits</t>
  </si>
  <si>
    <t>Advances Payable</t>
  </si>
  <si>
    <t>Total Accrued Liabilities</t>
  </si>
  <si>
    <t>Secured Borrowings (Details Narrative)</t>
  </si>
  <si>
    <t>Jun. 26, 2019USD ($)</t>
  </si>
  <si>
    <t>Jun. 25, 2018USD ($)</t>
  </si>
  <si>
    <t>Dec. 31, 2019USD ($)Number</t>
  </si>
  <si>
    <t>Dec. 31, 2018USD ($)Number</t>
  </si>
  <si>
    <t>Ounces of gold | Number</t>
  </si>
  <si>
    <t>Gold held cost</t>
  </si>
  <si>
    <t>Secured borrowings</t>
  </si>
  <si>
    <t>Four New Arrangements [Member]</t>
  </si>
  <si>
    <t>Debt instrument face amount</t>
  </si>
  <si>
    <t>Debt instrument description</t>
  </si>
  <si>
    <t>The terms of the arrangements require the Company to pay the combined principal balance plus a guaranteed return of no less than 10 percent, or $24,757, for a total expected remittance of $272,328. The maturity date of the notes is June 25, 2020. The terms of repayment allow the Company to remit to the lender a certain quantity of gold to satisfy the liability though the Company expects to liquidate gold held and satisfy the liability in cash.</t>
  </si>
  <si>
    <t>The terms of the arrangements require the Company to pay the combined principal balance plus a guaranteed return of no less than 10 percent, or $22,500, for a total expected remittance of $247,500. The maturity date of the notes is June 26, 2019. The terms of repayment allow the Company to remit to the lender a certain quantity of gold to satisfy the liability though the Company expects to liquidate gold held and satisfy the liability in cash.</t>
  </si>
  <si>
    <t>Guaranteed return, percent</t>
  </si>
  <si>
    <t>10.00%</t>
  </si>
  <si>
    <t>Guaranteed return, amount</t>
  </si>
  <si>
    <t>Payments of expected remittance</t>
  </si>
  <si>
    <t>Debt instrument, maturity date</t>
  </si>
  <si>
    <t>Jun. 25,
		2020</t>
  </si>
  <si>
    <t>Jun. 26,
		2019</t>
  </si>
  <si>
    <t>Secured Borrowings - Schedule of Secured Borrowings (Details) - USD ($)</t>
  </si>
  <si>
    <t>Secured obligations</t>
  </si>
  <si>
    <t>Guaranteed interest</t>
  </si>
  <si>
    <t>Deferred interest</t>
  </si>
  <si>
    <t>Secured Borrowings, gross</t>
  </si>
  <si>
    <t>Gold held as security</t>
  </si>
  <si>
    <t>Secured Borrowings, net</t>
  </si>
  <si>
    <t>Notes Payable (Details Narrative)</t>
  </si>
  <si>
    <t>Jan. 11, 2013USD ($)</t>
  </si>
  <si>
    <t>Dec. 31, 2019USD ($)Number$ / shares</t>
  </si>
  <si>
    <t>Dec. 31, 2015USD ($)</t>
  </si>
  <si>
    <t>Reverse stock split</t>
  </si>
  <si>
    <t>Gain on extinguishment of debt</t>
  </si>
  <si>
    <t>Phil Zobrist [Member] | Unsecured Promissory Note [Member]</t>
  </si>
  <si>
    <t>Unsecured short-term promissory note</t>
  </si>
  <si>
    <t>Debt instruments interest rate</t>
  </si>
  <si>
    <t>0.00%</t>
  </si>
  <si>
    <t>Proceeds from debt</t>
  </si>
  <si>
    <t>Debt instruments maturity date</t>
  </si>
  <si>
    <t>Dec. 31,
		2016</t>
  </si>
  <si>
    <t>Debt instruments conversion price per share | $ / shares</t>
  </si>
  <si>
    <t>0.18 Pre-split</t>
  </si>
  <si>
    <t>Percentage of debt discount</t>
  </si>
  <si>
    <t>50.00%</t>
  </si>
  <si>
    <t>Number of conversion trading days | Number</t>
  </si>
  <si>
    <t>Outstanding balance</t>
  </si>
  <si>
    <t>Notes Payable - Schedule of Notes Payable (Details) - USD ($)</t>
  </si>
  <si>
    <t>Total Notes Payable</t>
  </si>
  <si>
    <t>Phil Zobrist [Member]</t>
  </si>
  <si>
    <t>Notes Payable - Related Parties (Details Narrative)</t>
  </si>
  <si>
    <t>Dec. 30, 2019USD ($)</t>
  </si>
  <si>
    <t>Dec. 12, 2019USD ($)</t>
  </si>
  <si>
    <t>Nov. 29, 2019USD ($)</t>
  </si>
  <si>
    <t>Nov. 13, 2019USD ($)</t>
  </si>
  <si>
    <t>Nov. 07, 2019USD ($)</t>
  </si>
  <si>
    <t>Sep. 05, 2019USD ($)</t>
  </si>
  <si>
    <t>Aug. 28, 2019USD ($)</t>
  </si>
  <si>
    <t>Jul. 25, 2019USD ($)</t>
  </si>
  <si>
    <t>Jul. 15, 2019USD ($)</t>
  </si>
  <si>
    <t>Jul. 10, 2019USD ($)</t>
  </si>
  <si>
    <t>May 21, 2019USD ($)</t>
  </si>
  <si>
    <t>May 01, 2019USD ($)</t>
  </si>
  <si>
    <t>Apr. 16, 2019USD ($)</t>
  </si>
  <si>
    <t>Apr. 05, 2019USD ($)</t>
  </si>
  <si>
    <t>Apr. 03, 2019USD ($)</t>
  </si>
  <si>
    <t>Mar. 26, 2019USD ($)</t>
  </si>
  <si>
    <t>Mar. 08, 2019USD ($)</t>
  </si>
  <si>
    <t>Feb. 28, 2019USD ($)</t>
  </si>
  <si>
    <t>Feb. 21, 2019</t>
  </si>
  <si>
    <t>Feb. 19, 2019USD ($)</t>
  </si>
  <si>
    <t>Feb. 13, 2019USD ($)</t>
  </si>
  <si>
    <t>Jan. 08, 2019USD ($)</t>
  </si>
  <si>
    <t>Jun. 27, 2018USD ($)</t>
  </si>
  <si>
    <t>May 16, 2018</t>
  </si>
  <si>
    <t>Nov. 06, 2017USD ($)</t>
  </si>
  <si>
    <t>Apr. 03, 2017USD ($)</t>
  </si>
  <si>
    <t>Oct. 02, 2016</t>
  </si>
  <si>
    <t>Oct. 01, 2016</t>
  </si>
  <si>
    <t>Oct. 01, 2014</t>
  </si>
  <si>
    <t>Feb. 14, 2013USD ($)</t>
  </si>
  <si>
    <t>Mar. 18, 2011USD ($)</t>
  </si>
  <si>
    <t>Dec. 27, 2019USD ($)</t>
  </si>
  <si>
    <t>Nov. 27, 2019USD ($)</t>
  </si>
  <si>
    <t>Jul. 12, 2019USD ($)</t>
  </si>
  <si>
    <t>Jun. 14, 2019USD ($)</t>
  </si>
  <si>
    <t>May 07, 2019USD ($)</t>
  </si>
  <si>
    <t>Apr. 09, 2019USD ($)</t>
  </si>
  <si>
    <t>Mar. 14, 2019USD ($)</t>
  </si>
  <si>
    <t>Feb. 22, 2019USD ($)</t>
  </si>
  <si>
    <t>Jan. 04, 2019USD ($)</t>
  </si>
  <si>
    <t>Sep. 30, 2018USD ($)</t>
  </si>
  <si>
    <t>May 16, 2017USD ($)</t>
  </si>
  <si>
    <t>Feb. 25, 2013USD ($)</t>
  </si>
  <si>
    <t>Gain/loss on extinguishment of debt</t>
  </si>
  <si>
    <t>Amortized debt discount</t>
  </si>
  <si>
    <t>Notes payable - related parties outstanding balance</t>
  </si>
  <si>
    <t>Ownership percentage</t>
  </si>
  <si>
    <t>MDL Ventures, LLC [Member] | Unsecured Convertible Note Payable Agreement [Member]</t>
  </si>
  <si>
    <t>Debt interest rate</t>
  </si>
  <si>
    <t>Accrued interest on note</t>
  </si>
  <si>
    <t>Debt maturity date</t>
  </si>
  <si>
    <t>Percentage of discount to average common stock period prior to conversion</t>
  </si>
  <si>
    <t>Gross balance notes</t>
  </si>
  <si>
    <t>Debt extended date</t>
  </si>
  <si>
    <t>Dec. 31,
		2018</t>
  </si>
  <si>
    <t>100.00%</t>
  </si>
  <si>
    <t>Clayo Rico Incorporated [Member]</t>
  </si>
  <si>
    <t>Outstanding principal, percentage</t>
  </si>
  <si>
    <t>Unsecured promissory note</t>
  </si>
  <si>
    <t>Claymore Management [Member]</t>
  </si>
  <si>
    <t>Unsecured Short-Term Promissory Note Due on February 5, 2019 [Member]</t>
  </si>
  <si>
    <t>5.00%</t>
  </si>
  <si>
    <t>Feb. 5,
		2019</t>
  </si>
  <si>
    <t>Debt instrument principal payment</t>
  </si>
  <si>
    <t>Unsecured Short-Term Promissory Note Due on March 19, 2019 [Member]</t>
  </si>
  <si>
    <t>Mar. 19,
		2019</t>
  </si>
  <si>
    <t>Unsecured Short-Term Promissory Note Due on April 30, 2019 [Member]</t>
  </si>
  <si>
    <t>Apr. 30,
		2019</t>
  </si>
  <si>
    <t>Unsecured Short-Term Promissory Note Due on May 30, 2019 [Member]</t>
  </si>
  <si>
    <t>May 30,
		2019</t>
  </si>
  <si>
    <t>Unsecured Short-Term Promissory Note Due on July 5, 2019 [Member]</t>
  </si>
  <si>
    <t>Jul. 5,
		2019</t>
  </si>
  <si>
    <t>Unsecured Short-Term Promissory Note Due on August 12, 2019 [Member]</t>
  </si>
  <si>
    <t>Aug. 12,
		2019</t>
  </si>
  <si>
    <t>Unsecured Short-Term Promissory Note Due on December 5, 2019 [Member]</t>
  </si>
  <si>
    <t>Dec. 5,
		2019</t>
  </si>
  <si>
    <t>Unsecured Short-Term Promissory Note Due on December 15, 2019 [Member]</t>
  </si>
  <si>
    <t>Dec. 15,
		2019</t>
  </si>
  <si>
    <t>Unsecured Short-Term Promissory Note Due on December 31, 2019 [Member]</t>
  </si>
  <si>
    <t>Unsecured Short-Term Promissory Note Due on January 30, 2020 [Member]</t>
  </si>
  <si>
    <t>Jan. 30,
		2020</t>
  </si>
  <si>
    <t>Unsecured Short-Term Promissory Note [Member] | Legends Capital Group [Member]</t>
  </si>
  <si>
    <t>7.00%</t>
  </si>
  <si>
    <t>Jun. 27,
		2018</t>
  </si>
  <si>
    <t>Unsecured Short-Term Promissory Note [Member] | WOC Energy, LLC [Member]</t>
  </si>
  <si>
    <t>4.00%</t>
  </si>
  <si>
    <t>Jan. 11,
		2019</t>
  </si>
  <si>
    <t>Sep. 30,
		2019</t>
  </si>
  <si>
    <t>Unsecured Short-Term Promissory Note [Member] | Diamond 80, LLC [Member]</t>
  </si>
  <si>
    <t>Unsecured Short-Term Promissory Note [Member] | GAIA Ltd. [Member] | December 2011 and October 2012 [Member]</t>
  </si>
  <si>
    <t>Unsecured Short-Term Promissory Note [Member] | Director [Member] | WOC Energy, LLC [Member]</t>
  </si>
  <si>
    <t>Unsecured Short-Term Promissory Note [Member] | Francis E. Rich IRA [Member]</t>
  </si>
  <si>
    <t>15.00%</t>
  </si>
  <si>
    <t>Feb. 14,
		2020</t>
  </si>
  <si>
    <t>New Convertible Note [Member] | GAIA Ltd. [Member]</t>
  </si>
  <si>
    <t>Unsecured Promissory Note [Member] | Legends Capital Group [Member]</t>
  </si>
  <si>
    <t>Unsecured Promissory Note [Member] | Legends Capital [Member]</t>
  </si>
  <si>
    <t>Unsecured Promissory Note [Member] | LW Briggs Irrevocable Trust [Member]</t>
  </si>
  <si>
    <t>Unsecured Promissory Note [Member] | Silverbrook Corporation [Member]</t>
  </si>
  <si>
    <t>Unsecured Promissory Note [Member] | October 2011 and September 2012 [Member] | Legends Capital Group [Member]</t>
  </si>
  <si>
    <t>Unsecured Promissory Note [Member] | December 2010 and January 2013 [Member] | LW Briggs Irrevocable Trust [Member]</t>
  </si>
  <si>
    <t>Unsecured Promissory Note [Member] | March 2011 and February 2015 [Member] | Silverbrook Corporation [Member]</t>
  </si>
  <si>
    <t>Unsecured Promissory Note [Member] | Clayo Rico Incorporated [Member] | Silverbrook Corporation [Member]</t>
  </si>
  <si>
    <t>Unsecured Short-Term Promissory Note Due on May 21, 2019 [Member] | Pine Valley Investments, LLC [Member]</t>
  </si>
  <si>
    <t>May 21,
		2019</t>
  </si>
  <si>
    <t>Unsecured Short-Term Promissory Note One [Member] | WOC Energy, LLC [Member]</t>
  </si>
  <si>
    <t>Mar. 31,
		2019</t>
  </si>
  <si>
    <t>Unsecured Short-Term Promissory Note Due on May 10, 2019 [Member] | WOC Energy, LLC [Member]</t>
  </si>
  <si>
    <t>May 10,
		2019</t>
  </si>
  <si>
    <t>Unsecured Short-Term Promissory Note Due on May 31, 2019 [Member] | WOC Energy, LLC [Member]</t>
  </si>
  <si>
    <t>May 31,
		2019</t>
  </si>
  <si>
    <t>Unsecured Short-Term Promissory Note Due on May 31, 2019 (2) [Member] | WOC Energy, LLC [Member]</t>
  </si>
  <si>
    <t>Unsecured Short-Term Promissory Note Due on December 15, 2019 [Member] | WOC Energy, LLC [Member]</t>
  </si>
  <si>
    <t>Notes Payable - Related Parties - Schedule of Notes Payable Related Parties (Details) - USD ($)</t>
  </si>
  <si>
    <t>Note payable - related party</t>
  </si>
  <si>
    <t>Clavo Rico Incorporated [Member]</t>
  </si>
  <si>
    <t>Relationship</t>
  </si>
  <si>
    <t>Affiliate - Controlled by Director</t>
  </si>
  <si>
    <t>Debra D'ambrosio [Member]</t>
  </si>
  <si>
    <t>Immediate Family Member</t>
  </si>
  <si>
    <t>Diamond 80, LLC [Member]</t>
  </si>
  <si>
    <t>Francis E. Rich IRA [Member]</t>
  </si>
  <si>
    <t>GAIA Ltd. [Member]</t>
  </si>
  <si>
    <t>Legends Capital [Member]</t>
  </si>
  <si>
    <t>LW Briggs Irrevocable Trust [Member]</t>
  </si>
  <si>
    <t>MDL Ventures, LLC [Member]</t>
  </si>
  <si>
    <t>Silverbrook Corporation [Member]</t>
  </si>
  <si>
    <t>WOC Energy, LLC [Member]</t>
  </si>
  <si>
    <t>Convertible Notes Payable (Details Narrative)</t>
  </si>
  <si>
    <t>Nov. 08, 2019USD ($)</t>
  </si>
  <si>
    <t>Oct. 21, 2019USD ($)</t>
  </si>
  <si>
    <t>Oct. 07, 2019USD ($)</t>
  </si>
  <si>
    <t>Jul. 29, 2019USD ($)$ / sharesshares</t>
  </si>
  <si>
    <t>May 23, 2019USD ($)</t>
  </si>
  <si>
    <t>May 22, 2019USD ($)</t>
  </si>
  <si>
    <t>May 20, 2019USD ($)$ / sharesshares</t>
  </si>
  <si>
    <t>May 15, 2019USD ($)Number</t>
  </si>
  <si>
    <t>May 11, 2019USD ($)</t>
  </si>
  <si>
    <t>May 10, 2019USD ($)$ / shares</t>
  </si>
  <si>
    <t>May 03, 2019USD ($)Number</t>
  </si>
  <si>
    <t>May 03, 2019USD ($)</t>
  </si>
  <si>
    <t>May 01, 2019USD ($)Number</t>
  </si>
  <si>
    <t>Apr. 25, 2019USD ($)</t>
  </si>
  <si>
    <t>Apr. 18, 2019USD ($)Number</t>
  </si>
  <si>
    <t>Apr. 16, 2019USD ($)Number$ / shares</t>
  </si>
  <si>
    <t>Feb. 12, 2019USD ($)Number</t>
  </si>
  <si>
    <t>Feb. 05, 2019USD ($)Number</t>
  </si>
  <si>
    <t>Jan. 23, 2019USD ($)</t>
  </si>
  <si>
    <t>Jan. 23, 2019USD ($)Number</t>
  </si>
  <si>
    <t>Jan. 22, 2019USD ($)</t>
  </si>
  <si>
    <t>Jan. 14, 2019USD ($)Number$ / sharesshares</t>
  </si>
  <si>
    <t>Jan. 14, 2019USD ($)$ / shares</t>
  </si>
  <si>
    <t>Jan. 11, 2019USD ($)Number$ / shares</t>
  </si>
  <si>
    <t>Jan. 10, 2019USD ($)Number$ / shares</t>
  </si>
  <si>
    <t>Dec. 17, 2018USD ($)Number</t>
  </si>
  <si>
    <t>Dec. 12, 2018USD ($)Number</t>
  </si>
  <si>
    <t>Dec. 07, 2018USD ($)Numbershares</t>
  </si>
  <si>
    <t>Dec. 04, 2018USD ($)Number</t>
  </si>
  <si>
    <t>Dec. 01, 2018USD ($)$ / shares</t>
  </si>
  <si>
    <t>Nov. 28, 2018USD ($)Number</t>
  </si>
  <si>
    <t>Nov. 26, 2018USD ($)Number</t>
  </si>
  <si>
    <t>Nov. 19, 2018USD ($)Number</t>
  </si>
  <si>
    <t>Nov. 09, 2018USD ($)Number</t>
  </si>
  <si>
    <t>Nov. 07, 2018USD ($)$ / shares</t>
  </si>
  <si>
    <t>Oct. 26, 2018USD ($)Number$ / sharesshares</t>
  </si>
  <si>
    <t>Oct. 25, 2018USD ($)Number$ / sharesshares</t>
  </si>
  <si>
    <t>Oct. 23, 2018USD ($)Number$ / shares</t>
  </si>
  <si>
    <t>Oct. 22, 2018USD ($)Number$ / shares</t>
  </si>
  <si>
    <t>Aug. 02, 2018USD ($)Number</t>
  </si>
  <si>
    <t>Aug. 01, 2018USD ($)Number$ / shares</t>
  </si>
  <si>
    <t>Jul. 18, 2018USD ($)shares</t>
  </si>
  <si>
    <t>Jul. 12, 2018USD ($)Number$ / shares</t>
  </si>
  <si>
    <t>Jul. 10, 2018USD ($)Number</t>
  </si>
  <si>
    <t>May 22, 2018USD ($)</t>
  </si>
  <si>
    <t>Jan. 30, 2018USD ($)shares</t>
  </si>
  <si>
    <t>Dec. 31, 2019USD ($)$ / sharesshares</t>
  </si>
  <si>
    <t>Jan. 28, 2019USD ($)Number</t>
  </si>
  <si>
    <t>Dec. 31, 2018USD ($)$ / sharesshares</t>
  </si>
  <si>
    <t>Apr. 18, 2018USD ($)</t>
  </si>
  <si>
    <t>Payments of convertible notes payable</t>
  </si>
  <si>
    <t>Common stock par value | $ / shares</t>
  </si>
  <si>
    <t>Number of common stock shares issued | shares</t>
  </si>
  <si>
    <t>Number of commom stock shares issued, value</t>
  </si>
  <si>
    <t>Proceeds from convertible debt</t>
  </si>
  <si>
    <t>Convertible Notes Payable [Member]</t>
  </si>
  <si>
    <t>Aggregate principal amount</t>
  </si>
  <si>
    <t>Debt discount</t>
  </si>
  <si>
    <t>Power Up Lending Group LTD [Member] | Convertible Promissory Note [Member]</t>
  </si>
  <si>
    <t>Dec. 12,
		2019</t>
  </si>
  <si>
    <t>Lowest trading price of common stock, percentage</t>
  </si>
  <si>
    <t>Trading days | Number</t>
  </si>
  <si>
    <t>Description on conversion price</t>
  </si>
  <si>
    <t>In the event the Company experiences a DTC "Chill" on its shares, the conversion price shall be decreased an additional 10% discount while the "Chill" is in effect.</t>
  </si>
  <si>
    <t>Accrued interest and prepayment penalty</t>
  </si>
  <si>
    <t>Gross balance note</t>
  </si>
  <si>
    <t>Market price discount percentage</t>
  </si>
  <si>
    <t>Unsecured Convertible Promissory Note [Member] | Investor [Member]</t>
  </si>
  <si>
    <t>Aug. 2,
		2020</t>
  </si>
  <si>
    <t>If at any time while the note is outstanding, an event of default occurs, then an additional discount of 10% shall be factored into the variable conversion price until the note is no longer outstanding.</t>
  </si>
  <si>
    <t>Debt default interest rate</t>
  </si>
  <si>
    <t>24.00%</t>
  </si>
  <si>
    <t>Unsecured Convertible Promissory Note [Member] | Adar Alef, LLC [Member]</t>
  </si>
  <si>
    <t>Nov. 19,
		2019</t>
  </si>
  <si>
    <t>8.00%</t>
  </si>
  <si>
    <t>Unsecured Convertible Promissory Note [Member] | Antczak Polich Law, LLC [Member]</t>
  </si>
  <si>
    <t>Dec. 1,
		2019</t>
  </si>
  <si>
    <t>Aug. 1,
		2019</t>
  </si>
  <si>
    <t>Legal fees</t>
  </si>
  <si>
    <t>Unsecured Convertible Promissory Note [Member] | Auctus Fund [Member]</t>
  </si>
  <si>
    <t>Sep. 4,
		2019</t>
  </si>
  <si>
    <t>12.00%</t>
  </si>
  <si>
    <t>At any time after the closing date, if the Company's common stock is not deliverable by DWAC, then an additional 10% discount will apply to all future conversions on this note. In the event the Company experiences a DTC "Chill" on its shares, the conversion price shall be decreased an additional 15% discount while the "Chill" is in effect.</t>
  </si>
  <si>
    <t>Unsecured Convertible Promissory Note [Member] | Coventry Enterprises, LLC [Member]</t>
  </si>
  <si>
    <t>Feb. 12,
		2020</t>
  </si>
  <si>
    <t>Unsecured Convertible Promissory Note [Member] | Crossover Capital Fund II, LLC [Member]</t>
  </si>
  <si>
    <t>Apr. 10,
		2019</t>
  </si>
  <si>
    <t>Unsecured Convertible Promissory Note [Member] | Crossover Capital Fund II, LLC 1 [Member]</t>
  </si>
  <si>
    <t>Feb. 3,
		2020</t>
  </si>
  <si>
    <t>Unsecured Convertible Promissory Note [Member] | Crown Bridge Partners [Member]</t>
  </si>
  <si>
    <t>May 11,
		2019</t>
  </si>
  <si>
    <t xml:space="preserve">If the conversion price drops below $0.15 per share, then the conversion price will be 50% of the trading price. </t>
  </si>
  <si>
    <t>Number shares warrant purchase | shares</t>
  </si>
  <si>
    <t>Warrant term</t>
  </si>
  <si>
    <t>Warrant exercise price | $ / shares</t>
  </si>
  <si>
    <t>Unsecured Convertible Promissory Note [Member] | Crown Bridge Partners 1 [Member]</t>
  </si>
  <si>
    <t>Apr. 18,
		2020</t>
  </si>
  <si>
    <t>If the conversion price drops below $0.15 per share, then the conversion price will be 50% of the trading price.</t>
  </si>
  <si>
    <t>Unsecured Convertible Promissory Note [Member] | Eagle Equities, LLC [Member]</t>
  </si>
  <si>
    <t>Unsecured Convertible Promissory Note [Member] | EMA Financial [Member]</t>
  </si>
  <si>
    <t>Jul. 23,
		2019</t>
  </si>
  <si>
    <t>In the event the Company experiences a DTC "Chill" on its shares, or if the closing sale price at any time falls below $0.047, then the conversion price shall be decreased an additional 15% discount.In the event the Company experiences a DTC "Chill" on its shares, or if the closing sale price at any time falls below $0.047, then the conversion price shall be decreased an additional 15% discount. At any time after the closing date, if the Company's common stock is not deliverable by DWAC, then an additional 15% discount will apply to all future conversions on this note.</t>
  </si>
  <si>
    <t>Unsecured Convertible Promissory Note [Member] | EMA Financial 1 [Member]</t>
  </si>
  <si>
    <t>Feb. 1,
		2020</t>
  </si>
  <si>
    <t>In the event the Company experiences a DTC "Chill" on its shares, or if the closing sale price at any time falls below $0.15, then the conversion price shall be decreased an additional 15% discount. At any time after the closing date, if the Company's common stock is not deliverable by DWAC, then an additional 15% discount will apply to all future conversions on this note.</t>
  </si>
  <si>
    <t>Unsecured Convertible Promissory Note [Member] | GS Capital Partners [Member]</t>
  </si>
  <si>
    <t>Feb. 23,
		2020</t>
  </si>
  <si>
    <t>Nov. 28,
		2019</t>
  </si>
  <si>
    <t>Unsecured Convertible Promissory Note [Member] | JSJ Investments [Member]</t>
  </si>
  <si>
    <t>Nov. 9,
		2019</t>
  </si>
  <si>
    <t>Unsecured Convertible Promissory Note [Member] | SBI Investments [Member]</t>
  </si>
  <si>
    <t>Jun. 17,
		2019</t>
  </si>
  <si>
    <t>At any time after the closing date, if the Company's common stock is not deliverable by DWAC, then an additional 10% discount will apply to all future conversions on this note. If at any time while the note is outstanding, an event of default occurs, then an additional discount of 15% shall be factored into the variable conversion price until the note is no longer outstanding.</t>
  </si>
  <si>
    <t>Unsecured Convertible Promissory Note [Member] | Scotia International of Nevada, Inc [Member]</t>
  </si>
  <si>
    <t>Jan. 10,
		2022</t>
  </si>
  <si>
    <t>6.00%</t>
  </si>
  <si>
    <t>Unsecured Convertible Promissory Note [Member] | Scotia International of Nevada, Inc [Member] | Minimum [Member]</t>
  </si>
  <si>
    <t>Unsecured Convertible Promissory Note [Member] | Scotia International of Nevada, Inc [Member] | Maximum [Member]</t>
  </si>
  <si>
    <t>Unsecured Convertible Promissory Note One [Member] | Antczak Polich Law, LLC [Member]</t>
  </si>
  <si>
    <t>Unsecured Convertible Promissory Note One [Member] | GS Capital Partners [Member]</t>
  </si>
  <si>
    <t>Unsecured Convertible Promissory Note One [Member] | JSJ Investments [Member]</t>
  </si>
  <si>
    <t>Securities Purchase Agreement [Member] | Coolidge Capital, LLC [Member]</t>
  </si>
  <si>
    <t>Aug. 7,
		2019</t>
  </si>
  <si>
    <t>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variable conversion price is 61% (39% discount) of the market price.</t>
  </si>
  <si>
    <t>Securities Purchase Agreement [Member] | Coolidge Capital, LLC [Member] | Convertible Notes Payable [Member]</t>
  </si>
  <si>
    <t>Feb. 10,
		2020</t>
  </si>
  <si>
    <t>Securities Purchase Agreement [Member] | Labrys Fund LP One [Member]</t>
  </si>
  <si>
    <t>Apr. 26,
		2019</t>
  </si>
  <si>
    <t>The outstanding principal amount of the Note (if any) is convertible at any time and from time to time at the election of the Purchaser during the period beginning on the Issue Date into shares of the Company's common stock, par value $0.0001 per share (the "Common Stock") at a conversion price of $0.11 as set forth in the Note, subject to adjustment as set forth in the Note if the Note is in Default. The Default Note Conversion Price is a 45% discount of the lowest trading price of the common stock during the 30 trading day period prior to conversion. In the event the Company experiences a DTC "Chill" on its shares, the conversion price shall be decreased an additional 15% discount on all future conversions.</t>
  </si>
  <si>
    <t>Conversion price percentage</t>
  </si>
  <si>
    <t>Securities Purchase Agreement [Member] | Labrys Fund LP One [Member] | Common Stock [Member]</t>
  </si>
  <si>
    <t>Securities Purchase Agreement [Member] | Labrys Fund LP [Member]</t>
  </si>
  <si>
    <t>Jul. 14,
		2019</t>
  </si>
  <si>
    <t>In the event the Company experiences a DTC "Chill" on its shares, the conversion price shall be decreased an additional 15% discount on all future conversions.</t>
  </si>
  <si>
    <t>Securities Purchase Agreement [Member] | Labrys Fund LP [Member] | Commitment Shares [Member]</t>
  </si>
  <si>
    <t>Securities Purchase Agreement [Member] | Power Up Lending Group LTD [Member] | Convertible Promissory Note Two [Member]</t>
  </si>
  <si>
    <t>61.00%</t>
  </si>
  <si>
    <t>39.00%</t>
  </si>
  <si>
    <t>Securities Purchase Agreement [Member] | Power Up Lending Group LTD [Member] | Convertible Promissory Note Two [Member] | Minimum [Member]</t>
  </si>
  <si>
    <t>Securities Purchase Agreement [Member] | Power Up Lending Group LTD [Member] | Convertible Promissory Note Two [Member] | Maximum [Member]</t>
  </si>
  <si>
    <t>22.00%</t>
  </si>
  <si>
    <t>Securities Purchase Agreement [Member] | Power Up Lending Group LTD [Member] | Convertible Promissory Note Three [Member]</t>
  </si>
  <si>
    <t>Jul. 30,
		2019</t>
  </si>
  <si>
    <t>Securities Purchase Agreement [Member] | Power Up Lending Group LTD [Member] | Convertible Promissory Note Three [Member] | Minimum [Member]</t>
  </si>
  <si>
    <t>Securities Purchase Agreement [Member] | Power Up Lending Group LTD [Member] | Convertible Promissory Note Three [Member] | Maximum [Member]</t>
  </si>
  <si>
    <t>Securities Purchase Agreement [Member] | Power Up Lending Group LTD [Member] | Convertible Promissory Note Four [Member]</t>
  </si>
  <si>
    <t>Feb. 28,
		2020</t>
  </si>
  <si>
    <t>Securities Purchase Agreement [Member] | Power Up Lending Group LTD [Member] | Convertible Promissory Note Four [Member] | Minimum [Member]</t>
  </si>
  <si>
    <t>Securities Purchase Agreement [Member] | Power Up Lending Group LTD [Member] | Convertible Promissory Note Four [Member] | Maximum [Member]</t>
  </si>
  <si>
    <t>Securities Purchase Agreement [Member] | Power Up Lending Group [Member]</t>
  </si>
  <si>
    <t>Oct. 30,
		2019</t>
  </si>
  <si>
    <t>Securities Purchase Agreement [Member] | Power Up Lending Group [Member] | Minimum [Member]</t>
  </si>
  <si>
    <t>Securities Purchase Agreement [Member] | Power Up Lending Group [Member] | Maximum [Member]</t>
  </si>
  <si>
    <t>Secured Convertible Promissory Note [Member] | Warrant 1 [Member]</t>
  </si>
  <si>
    <t>Secured Convertible Promissory Note [Member] | Warrant 2 [Member]</t>
  </si>
  <si>
    <t>Secured Convertible Promissory Note [Member] | Warrant 3 [Member]</t>
  </si>
  <si>
    <t>Secured Convertible Promissory Note [Member] | Investor [Member]</t>
  </si>
  <si>
    <t>May 20,
		2021</t>
  </si>
  <si>
    <t>The Note is convertible into common stock, at holder's option, at 100% of market price less $0.01 per share. Market price means the mathematical average of the five lowest individually daily volume weighted average prices of the common stock from the period beginning on the issuance date and ending on the maturity date. The conversion price has a floor price of $0.01 per share of common stock.</t>
  </si>
  <si>
    <t>Conversion of convertible securities | shares</t>
  </si>
  <si>
    <t>Unsecured Convertible Promissory Note Two [Member] | GS Capital Partners [Member]</t>
  </si>
  <si>
    <t>Unsecured Convertible Promissory Note Two [Member] | JSJ Investments [Member]</t>
  </si>
  <si>
    <t>Feb. 5,
		2020</t>
  </si>
  <si>
    <t>Unsecured Convertible Promissory Note [Member] | LG Capital Funding [Member]</t>
  </si>
  <si>
    <t>Dec. 7,
		2019</t>
  </si>
  <si>
    <t>The Note is convertible into common stock, at holder's option, for the first 6 months at a fixed price of $0.18 per share and after that date at a 40% discount of the lowest trading price of the common stock during the 20 trading day period prior to conversion.</t>
  </si>
  <si>
    <t>Unsecured Convertible Promissory Note [Member] | LG Capital Funding [Member] | Common Stock [Member]</t>
  </si>
  <si>
    <t>750000.00%</t>
  </si>
  <si>
    <t>Unsecured Convertible Promissory Note [Member] | Morningview Financial [Member]</t>
  </si>
  <si>
    <t>Nov. 26,
		2019</t>
  </si>
  <si>
    <t xml:space="preserve">In the event the Company experiences a DTC "Chill" on its shares, the conversion price shall be decreased an additional 10% discount while the "Chill" is in effect. </t>
  </si>
  <si>
    <t>Unsecured Convertible Promissory Note [Member] | Odyssey Capital Funding, LLC [Member]</t>
  </si>
  <si>
    <t>May 15,
		2020</t>
  </si>
  <si>
    <t>Convertible Notes Payable - Schedule of Convertible Notes Payable (Details) - USD ($)</t>
  </si>
  <si>
    <t>Less Short-Term Convertible Notes Payable</t>
  </si>
  <si>
    <t>Total Long-Term Convertible Notes Payable, Net of Unamortized Debt Discount</t>
  </si>
  <si>
    <t>Adar Alef, LLC [Member]</t>
  </si>
  <si>
    <t>Total Convertible notes payable</t>
  </si>
  <si>
    <t>Antczak Polich Law, LLC [Member]</t>
  </si>
  <si>
    <t>Auctus Fund [Member]</t>
  </si>
  <si>
    <t>Coolidge Capital [Member]</t>
  </si>
  <si>
    <t>Crossover Capital [Member]</t>
  </si>
  <si>
    <t>Crown Bridge Partners [Member]</t>
  </si>
  <si>
    <t>Investor [Member]</t>
  </si>
  <si>
    <t>Eagle Equities [Member]</t>
  </si>
  <si>
    <t>EMA Financial [Member]</t>
  </si>
  <si>
    <t>GS Capital Partners [Member]</t>
  </si>
  <si>
    <t>JS Investments [Member]</t>
  </si>
  <si>
    <t>Labrys Funding [Member]</t>
  </si>
  <si>
    <t>LG Capital Funding [Member]</t>
  </si>
  <si>
    <t>Morningview Financial [Member]</t>
  </si>
  <si>
    <t>Power Up Lending [Member]</t>
  </si>
  <si>
    <t>SBI Investments [Member]</t>
  </si>
  <si>
    <t>Scotia International [Member]</t>
  </si>
  <si>
    <t>Less Unamortized Discount</t>
  </si>
  <si>
    <t>Total Convertible Notes Payable, Net of Unamortized Debt Discount</t>
  </si>
  <si>
    <t>Stockholders' Deficit (Details Narrative) - USD ($)</t>
  </si>
  <si>
    <t>Dec. 01, 2019</t>
  </si>
  <si>
    <t>Nov. 01, 2019</t>
  </si>
  <si>
    <t>Oct. 01, 2019</t>
  </si>
  <si>
    <t>Sep. 01, 2019</t>
  </si>
  <si>
    <t>Aug. 01, 2019</t>
  </si>
  <si>
    <t>Jul. 29, 2019</t>
  </si>
  <si>
    <t>Jul. 02, 2019</t>
  </si>
  <si>
    <t>Jun. 01, 2019</t>
  </si>
  <si>
    <t>May 20, 2019</t>
  </si>
  <si>
    <t>Apr. 26, 2019</t>
  </si>
  <si>
    <t>Mar. 28, 2019</t>
  </si>
  <si>
    <t>Mar. 12, 2019</t>
  </si>
  <si>
    <t>Feb. 05, 2019</t>
  </si>
  <si>
    <t>Jan. 14, 2019</t>
  </si>
  <si>
    <t>Dec. 07, 2018</t>
  </si>
  <si>
    <t>Oct. 26, 2018</t>
  </si>
  <si>
    <t>Sep. 28, 2018</t>
  </si>
  <si>
    <t>Sep. 24, 2018</t>
  </si>
  <si>
    <t>Jul. 18, 2018</t>
  </si>
  <si>
    <t>Jul. 03, 2018</t>
  </si>
  <si>
    <t>Jun. 28, 2018</t>
  </si>
  <si>
    <t>May 27, 2018</t>
  </si>
  <si>
    <t>May 25, 2018</t>
  </si>
  <si>
    <t>Mar. 30, 2018</t>
  </si>
  <si>
    <t>Jan. 30, 2018</t>
  </si>
  <si>
    <t>Jan. 02, 2018</t>
  </si>
  <si>
    <t>Oct. 25, 2018</t>
  </si>
  <si>
    <t>May 11, 2018</t>
  </si>
  <si>
    <t>Number of common stock shares issued for services, value</t>
  </si>
  <si>
    <t>Number of common stock shares issued</t>
  </si>
  <si>
    <t>Number of common stock shares issued, value</t>
  </si>
  <si>
    <t>Issued shares per share price</t>
  </si>
  <si>
    <t>Revaluation of warrants</t>
  </si>
  <si>
    <t>Gain on change in derivative liabilities</t>
  </si>
  <si>
    <t>Crown Bridge Partners, LLC [Member] | Convertible Note Payable [Member]</t>
  </si>
  <si>
    <t>Number of warrants issued</t>
  </si>
  <si>
    <t>Exercise of warrant</t>
  </si>
  <si>
    <t>Officers, Former Officers and Member Board of Directors [Member]</t>
  </si>
  <si>
    <t>Number of common stock shares issued for services</t>
  </si>
  <si>
    <t>Note Purchaser [Member] | Labrys Fund LP [Member]</t>
  </si>
  <si>
    <t>Note Purchaser [Member] | LG Capital Funding, LLC [Member]</t>
  </si>
  <si>
    <t>Richard Bass Jr [Member]</t>
  </si>
  <si>
    <t>Note Holder [Member]</t>
  </si>
  <si>
    <t>Common stock issued was converted</t>
  </si>
  <si>
    <t>Common stock issued was converted value</t>
  </si>
  <si>
    <t>Consulting Agreement [Member]</t>
  </si>
  <si>
    <t>Consulting Agreement [Member] | Justin Wilson [Member]</t>
  </si>
  <si>
    <t>Consulting Agreement [Member] | Board of Directors [Member]</t>
  </si>
  <si>
    <t>Reduction payable</t>
  </si>
  <si>
    <t>Settlement Agreement [Member] | Consultant [Member]</t>
  </si>
  <si>
    <t>Number of common stock shares cancelled and repurchased during period</t>
  </si>
  <si>
    <t>Number of common stock returned</t>
  </si>
  <si>
    <t>Settlement Agreement [Member] | Board of Directors [Member]</t>
  </si>
  <si>
    <t>Note Purchase Agreement [Member] | Investor [Member] | Warrant [Member]</t>
  </si>
  <si>
    <t>Number shares warrant purchase</t>
  </si>
  <si>
    <t>Warrants issued with note payable with adjustments to additional paid-in capital</t>
  </si>
  <si>
    <t>Warrant exercise price</t>
  </si>
  <si>
    <t>Warrant issuance description</t>
  </si>
  <si>
    <t>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These warrants' relative fair value, based on cash proceeds allocation was $1,711,394, which has been recorded as a warrant derivative liability.</t>
  </si>
  <si>
    <t>Labrys Fund LP [Member]</t>
  </si>
  <si>
    <t>Stockholders' Deficit - Schedule of Warrants Activity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Outstanding and Exercisable (Details) - Warrant [Member]</t>
  </si>
  <si>
    <t>Dec. 31, 2019$ / sharesshares</t>
  </si>
  <si>
    <t>Outstanding Warrants, Range of Exercise Price Minimum</t>
  </si>
  <si>
    <t>Outstanding Warrants, Range of Exercise Price Maximum</t>
  </si>
  <si>
    <t>Number of Warrants, Ending Balance | shares</t>
  </si>
  <si>
    <t>Weighted Average Remaining Contractual Life</t>
  </si>
  <si>
    <t>2 years 4 months 24 days</t>
  </si>
  <si>
    <t>Warrants Outstanding, Weighted Average Exercise Price</t>
  </si>
  <si>
    <t>Number of Warrants Exercisable Ending Balance | shares</t>
  </si>
  <si>
    <t>Warrants Exercisable, Weighted Average Exercise Price</t>
  </si>
  <si>
    <t>Net Loss Per Common Share - Schedule of Reconciliation Basic and Diluted Computation of Net Loss Per Share (Details) - USD ($)</t>
  </si>
  <si>
    <t>Loss available to Controlling Shareholders</t>
  </si>
  <si>
    <t>Basic Weighted Average Shares Outstanding</t>
  </si>
  <si>
    <t>Effect of Dilutive Securities</t>
  </si>
  <si>
    <t>Diluted Weighted Average Shares Outstanding</t>
  </si>
  <si>
    <t>Net Loss per Common Share: Basic</t>
  </si>
  <si>
    <t>Net Loss per Common Share: Diluted</t>
  </si>
  <si>
    <t>Income Taxes (Details Narrative) - USD ($)</t>
  </si>
  <si>
    <t>Net operating loss carryforwards</t>
  </si>
  <si>
    <t>Federal tax amount</t>
  </si>
  <si>
    <t>Annual limitation amount</t>
  </si>
  <si>
    <t>Net operating loss, unutilized</t>
  </si>
  <si>
    <t>Net operating loss carry-forwards expiration date</t>
  </si>
  <si>
    <t>2039</t>
  </si>
  <si>
    <t>Income Taxes - Schedule of Provision for Income Tax Expense (Recovery) (Details) - USD ($)</t>
  </si>
  <si>
    <t>Expected income tax (recovery) expense at the statutory rate of 26%</t>
  </si>
  <si>
    <t>Tax effect of expenses that are not deductible for tax purposes (net of other amounts deductible for tax purposes)</t>
  </si>
  <si>
    <t>Change in valuation allowance</t>
  </si>
  <si>
    <t>Provision for income taxes</t>
  </si>
  <si>
    <t>Income Taxes - Schedule of Provision for Income Tax Expense (Recovery) (Details) (Parenthetical)</t>
  </si>
  <si>
    <t>Percentage of statutory rate</t>
  </si>
  <si>
    <t>26.00%</t>
  </si>
  <si>
    <t>Income Taxes - Schedule of Components of Deferred Income Tax (Details) - USD ($)</t>
  </si>
  <si>
    <t>Net operating loss carry-forwards</t>
  </si>
  <si>
    <t>Section 195 startup costs</t>
  </si>
  <si>
    <t>Valuation allowance</t>
  </si>
  <si>
    <t>Deferred income taxes</t>
  </si>
  <si>
    <t>Related Party Transactions (Details Narrative) - USD ($)</t>
  </si>
  <si>
    <t>Apr. 02, 2019</t>
  </si>
  <si>
    <t>Oct. 31, 2017</t>
  </si>
  <si>
    <t>Feb. 28, 2014</t>
  </si>
  <si>
    <t>Notes Payable [Member]</t>
  </si>
  <si>
    <t>Due from related parties</t>
  </si>
  <si>
    <t>Due to related parties</t>
  </si>
  <si>
    <t>Employment Agreement [Member] | Board of Directors [Member]</t>
  </si>
  <si>
    <t>Share based compensation</t>
  </si>
  <si>
    <t>Stockholder/Director [Member]</t>
  </si>
  <si>
    <t>Accrued consulting fees</t>
  </si>
  <si>
    <t>Michael Ahlin [Member] | Settlement Agreement [Member]</t>
  </si>
  <si>
    <t>Common shares purchased</t>
  </si>
  <si>
    <t>Consulting Services [Member]</t>
  </si>
  <si>
    <t>Payment of consulting fees per month</t>
  </si>
  <si>
    <t>Lease term</t>
  </si>
  <si>
    <t>12 months</t>
  </si>
  <si>
    <t>Subsequent Events (Details Narrative) - Subsequent Event [Member] - USD ($)</t>
  </si>
  <si>
    <t>Feb. 27, 2020</t>
  </si>
  <si>
    <t>Feb. 21, 2020</t>
  </si>
  <si>
    <t>Feb. 11, 2020</t>
  </si>
  <si>
    <t>Jan. 16, 2020</t>
  </si>
  <si>
    <t>Number on shares of common stock issued for conversion</t>
  </si>
  <si>
    <t>1,415,500</t>
  </si>
  <si>
    <t>1,000,000</t>
  </si>
  <si>
    <t>1,645,000</t>
  </si>
  <si>
    <t>Ounces High Exploration, Inc. [Member]</t>
  </si>
  <si>
    <t>Cash consideration received in exchange of properties</t>
  </si>
  <si>
    <t>Number of shares sold in exchange of properties</t>
  </si>
  <si>
    <t>Restatement - Schedule of Restatement (Details) - USD ($)</t>
  </si>
  <si>
    <t>Dec. 31, 2017</t>
  </si>
  <si>
    <t>Total current liabilities</t>
  </si>
  <si>
    <t>Total liabilities</t>
  </si>
  <si>
    <t>Total controlling interest</t>
  </si>
  <si>
    <t>Total stockholders' deficit</t>
  </si>
  <si>
    <t>Total other income (expense)</t>
  </si>
  <si>
    <t>Loss from operations before income taxes</t>
  </si>
  <si>
    <t>Net loss - controlling interest</t>
  </si>
  <si>
    <t>Net loss per share - basic and diluted</t>
  </si>
  <si>
    <t>Total comprehensive loss</t>
  </si>
  <si>
    <t>Total comprehensive loss - controlling interest</t>
  </si>
  <si>
    <t>Originally Reported [Member]</t>
  </si>
  <si>
    <t>Restatement Adjustmen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D19" s="5" t="n">
        <v>5348842</v>
      </c>
    </row>
    <row r="20" spans="1:4">
      <c r="A20" s="4" t="s">
        <v>33</v>
      </c>
      <c r="C20" s="6" t="n">
        <v>6469560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2</v>
      </c>
    </row>
    <row r="3" spans="1:2">
      <c r="A3" s="3" t="s">
        <v>210</v>
      </c>
    </row>
    <row r="4" spans="1:2">
      <c r="A4" s="4" t="s">
        <v>63</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7996</v>
      </c>
      <c r="C3" s="5" t="n">
        <v>50857</v>
      </c>
    </row>
    <row r="4" spans="1:3">
      <c r="A4" s="4" t="s">
        <v>42</v>
      </c>
      <c r="B4" s="6" t="n">
        <v>20538</v>
      </c>
      <c r="C4" s="6" t="n">
        <v>5548</v>
      </c>
    </row>
    <row r="5" spans="1:3">
      <c r="A5" s="4" t="s">
        <v>43</v>
      </c>
      <c r="B5" s="6" t="n">
        <v>855069</v>
      </c>
      <c r="C5" s="6" t="n">
        <v>570614</v>
      </c>
    </row>
    <row r="6" spans="1:3">
      <c r="A6" s="4" t="s">
        <v>44</v>
      </c>
      <c r="B6" s="6" t="n">
        <v>11864</v>
      </c>
      <c r="C6" s="6" t="n">
        <v>26376</v>
      </c>
    </row>
    <row r="7" spans="1:3">
      <c r="A7" s="4" t="s">
        <v>45</v>
      </c>
      <c r="B7" s="6" t="n">
        <v>935467</v>
      </c>
      <c r="C7" s="6" t="n">
        <v>653395</v>
      </c>
    </row>
    <row r="8" spans="1:3">
      <c r="A8" s="4" t="s">
        <v>46</v>
      </c>
      <c r="B8" s="6" t="n">
        <v>443348</v>
      </c>
      <c r="C8" s="6" t="n">
        <v>664041</v>
      </c>
    </row>
    <row r="9" spans="1:3">
      <c r="A9" s="4" t="s">
        <v>47</v>
      </c>
      <c r="B9" s="6" t="n">
        <v>36802</v>
      </c>
      <c r="C9" s="6" t="n">
        <v>36859</v>
      </c>
    </row>
    <row r="10" spans="1:3">
      <c r="A10" s="4" t="s">
        <v>48</v>
      </c>
      <c r="B10" s="6" t="n">
        <v>1415617</v>
      </c>
      <c r="C10" s="6" t="n">
        <v>1354295</v>
      </c>
    </row>
    <row r="11" spans="1:3">
      <c r="A11" s="3" t="s">
        <v>49</v>
      </c>
    </row>
    <row r="12" spans="1:3">
      <c r="A12" s="4" t="s">
        <v>50</v>
      </c>
      <c r="B12" s="6" t="n">
        <v>2192346</v>
      </c>
      <c r="C12" s="6" t="n">
        <v>1631997</v>
      </c>
    </row>
    <row r="13" spans="1:3">
      <c r="A13" s="4" t="s">
        <v>51</v>
      </c>
      <c r="B13" s="6" t="n">
        <v>7608238</v>
      </c>
      <c r="C13" s="6" t="n">
        <v>6647300</v>
      </c>
    </row>
    <row r="14" spans="1:3">
      <c r="A14" s="4" t="s">
        <v>52</v>
      </c>
      <c r="B14" s="6" t="n">
        <v>211066</v>
      </c>
      <c r="C14" s="6" t="n">
        <v>217223</v>
      </c>
    </row>
    <row r="15" spans="1:3">
      <c r="A15" s="4" t="s">
        <v>53</v>
      </c>
      <c r="B15" s="6" t="n">
        <v>60000</v>
      </c>
      <c r="C15" s="6" t="n">
        <v>60000</v>
      </c>
    </row>
    <row r="16" spans="1:3">
      <c r="A16" s="4" t="s">
        <v>54</v>
      </c>
      <c r="B16" s="6" t="n">
        <v>6921216</v>
      </c>
      <c r="C16" s="6" t="n">
        <v>6822657</v>
      </c>
    </row>
    <row r="17" spans="1:3">
      <c r="A17" s="4" t="s">
        <v>55</v>
      </c>
      <c r="B17" s="6" t="n">
        <v>355980</v>
      </c>
      <c r="C17" s="6" t="n">
        <v>1169395</v>
      </c>
    </row>
    <row r="18" spans="1:3">
      <c r="A18" s="4" t="s">
        <v>56</v>
      </c>
      <c r="B18" s="6" t="n">
        <v>14221935</v>
      </c>
      <c r="C18" s="6" t="n">
        <v>2547806</v>
      </c>
    </row>
    <row r="19" spans="1:3">
      <c r="A19" s="4" t="s">
        <v>57</v>
      </c>
      <c r="B19" s="6" t="n">
        <v>31570781</v>
      </c>
      <c r="C19" s="6" t="n">
        <v>19096378</v>
      </c>
    </row>
    <row r="20" spans="1:3">
      <c r="A20" s="4" t="s">
        <v>58</v>
      </c>
      <c r="B20" s="6" t="n">
        <v>1566627</v>
      </c>
      <c r="C20" s="4" t="s">
        <v>59</v>
      </c>
    </row>
    <row r="21" spans="1:3">
      <c r="A21" s="4" t="s">
        <v>60</v>
      </c>
      <c r="B21" s="6" t="n">
        <v>513051</v>
      </c>
      <c r="C21" s="6" t="n">
        <v>341845</v>
      </c>
    </row>
    <row r="22" spans="1:3">
      <c r="A22" s="4" t="s">
        <v>61</v>
      </c>
      <c r="B22" s="6" t="n">
        <v>33650459</v>
      </c>
      <c r="C22" s="6" t="n">
        <v>19438223</v>
      </c>
    </row>
    <row r="23" spans="1:3">
      <c r="A23" s="4" t="s">
        <v>62</v>
      </c>
      <c r="B23" s="4" t="s">
        <v>59</v>
      </c>
      <c r="C23" s="4" t="s">
        <v>59</v>
      </c>
    </row>
    <row r="24" spans="1:3">
      <c r="A24" s="3" t="s">
        <v>63</v>
      </c>
    </row>
    <row r="25" spans="1:3">
      <c r="A25" s="4" t="s">
        <v>64</v>
      </c>
      <c r="B25" s="6" t="n">
        <v>1</v>
      </c>
      <c r="C25" s="6" t="n">
        <v>1</v>
      </c>
    </row>
    <row r="26" spans="1:3">
      <c r="A26" s="4" t="s">
        <v>65</v>
      </c>
      <c r="B26" s="6" t="n">
        <v>600</v>
      </c>
      <c r="C26" s="6" t="n">
        <v>541</v>
      </c>
    </row>
    <row r="27" spans="1:3">
      <c r="A27" s="4" t="s">
        <v>66</v>
      </c>
      <c r="B27" s="6" t="n">
        <v>5309544</v>
      </c>
      <c r="C27" s="6" t="n">
        <v>4490866</v>
      </c>
    </row>
    <row r="28" spans="1:3">
      <c r="A28" s="4" t="s">
        <v>67</v>
      </c>
      <c r="B28" s="6" t="n">
        <v>-37011083</v>
      </c>
      <c r="C28" s="6" t="n">
        <v>-22009285</v>
      </c>
    </row>
    <row r="29" spans="1:3">
      <c r="A29" s="4" t="s">
        <v>68</v>
      </c>
      <c r="B29" s="6" t="n">
        <v>-525951</v>
      </c>
      <c r="C29" s="6" t="n">
        <v>-557134</v>
      </c>
    </row>
    <row r="30" spans="1:3">
      <c r="A30" s="4" t="s">
        <v>69</v>
      </c>
      <c r="B30" s="6" t="n">
        <v>-32226889</v>
      </c>
      <c r="C30" s="6" t="n">
        <v>-18075011</v>
      </c>
    </row>
    <row r="31" spans="1:3">
      <c r="A31" s="4" t="s">
        <v>70</v>
      </c>
      <c r="B31" s="6" t="n">
        <v>-7953</v>
      </c>
      <c r="C31" s="6" t="n">
        <v>-8917</v>
      </c>
    </row>
    <row r="32" spans="1:3">
      <c r="A32" s="4" t="s">
        <v>71</v>
      </c>
      <c r="B32" s="6" t="n">
        <v>-32234842</v>
      </c>
      <c r="C32" s="6" t="n">
        <v>-18083928</v>
      </c>
    </row>
    <row r="33" spans="1:3">
      <c r="A33" s="4" t="s">
        <v>72</v>
      </c>
      <c r="B33" s="5" t="n">
        <v>1415617</v>
      </c>
      <c r="C33" s="5" t="n">
        <v>1354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21</v>
      </c>
    </row>
    <row r="4" spans="1:2">
      <c r="A4" s="4" t="s">
        <v>62</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15</v>
      </c>
      <c r="B22" s="4" t="s">
        <v>269</v>
      </c>
    </row>
    <row r="23" spans="1:2">
      <c r="A23" s="4" t="s">
        <v>270</v>
      </c>
      <c r="B23" s="4" t="s">
        <v>270</v>
      </c>
    </row>
    <row r="24" spans="1:2">
      <c r="A24" s="4" t="s">
        <v>271</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1e-05</v>
      </c>
      <c r="C3" s="7" t="n">
        <v>1e-05</v>
      </c>
    </row>
    <row r="4" spans="1:3">
      <c r="A4" s="4" t="s">
        <v>76</v>
      </c>
      <c r="B4" s="6" t="n">
        <v>10000000</v>
      </c>
      <c r="C4" s="6" t="n">
        <v>10000000</v>
      </c>
    </row>
    <row r="5" spans="1:3">
      <c r="A5" s="4" t="s">
        <v>77</v>
      </c>
      <c r="B5" s="6" t="n">
        <v>51</v>
      </c>
      <c r="C5" s="6" t="n">
        <v>51</v>
      </c>
    </row>
    <row r="6" spans="1:3">
      <c r="A6" s="4" t="s">
        <v>78</v>
      </c>
      <c r="B6" s="6" t="n">
        <v>51</v>
      </c>
      <c r="C6" s="6" t="n">
        <v>51</v>
      </c>
    </row>
    <row r="7" spans="1:3">
      <c r="A7" s="4" t="s">
        <v>79</v>
      </c>
      <c r="B7" s="7" t="n">
        <v>1e-05</v>
      </c>
      <c r="C7" s="7" t="n">
        <v>1e-05</v>
      </c>
    </row>
    <row r="8" spans="1:3">
      <c r="A8" s="4" t="s">
        <v>80</v>
      </c>
      <c r="B8" s="6" t="n">
        <v>500000000</v>
      </c>
      <c r="C8" s="6" t="n">
        <v>500000000</v>
      </c>
    </row>
    <row r="9" spans="1:3">
      <c r="A9" s="4" t="s">
        <v>81</v>
      </c>
      <c r="B9" s="6" t="n">
        <v>60035102</v>
      </c>
      <c r="C9" s="6" t="n">
        <v>54093505</v>
      </c>
    </row>
    <row r="10" spans="1:3">
      <c r="A10" s="4" t="s">
        <v>82</v>
      </c>
      <c r="B10" s="6" t="n">
        <v>60035102</v>
      </c>
      <c r="C10" s="6" t="n">
        <v>54093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4955027</v>
      </c>
      <c r="C4" s="5" t="n">
        <v>3967869</v>
      </c>
    </row>
    <row r="5" spans="1:3">
      <c r="A5" s="3" t="s">
        <v>86</v>
      </c>
    </row>
    <row r="6" spans="1:3">
      <c r="A6" s="4" t="s">
        <v>87</v>
      </c>
      <c r="B6" s="6" t="n">
        <v>3656127</v>
      </c>
      <c r="C6" s="6" t="n">
        <v>3740708</v>
      </c>
    </row>
    <row r="7" spans="1:3">
      <c r="A7" s="4" t="s">
        <v>88</v>
      </c>
      <c r="B7" s="6" t="n">
        <v>2066886</v>
      </c>
      <c r="C7" s="6" t="n">
        <v>2035203</v>
      </c>
    </row>
    <row r="8" spans="1:3">
      <c r="A8" s="4" t="s">
        <v>89</v>
      </c>
      <c r="B8" s="6" t="n">
        <v>35718</v>
      </c>
      <c r="C8" s="6" t="n">
        <v>38237</v>
      </c>
    </row>
    <row r="9" spans="1:3">
      <c r="A9" s="4" t="s">
        <v>90</v>
      </c>
      <c r="B9" s="6" t="n">
        <v>5758731</v>
      </c>
      <c r="C9" s="6" t="n">
        <v>5814148</v>
      </c>
    </row>
    <row r="10" spans="1:3">
      <c r="A10" s="4" t="s">
        <v>91</v>
      </c>
      <c r="B10" s="6" t="n">
        <v>-803704</v>
      </c>
      <c r="C10" s="6" t="n">
        <v>-1846279</v>
      </c>
    </row>
    <row r="11" spans="1:3">
      <c r="A11" s="3" t="s">
        <v>92</v>
      </c>
    </row>
    <row r="12" spans="1:3">
      <c r="A12" s="4" t="s">
        <v>93</v>
      </c>
      <c r="B12" s="6" t="n">
        <v>67988</v>
      </c>
      <c r="C12" s="6" t="n">
        <v>4942</v>
      </c>
    </row>
    <row r="13" spans="1:3">
      <c r="A13" s="4" t="s">
        <v>94</v>
      </c>
      <c r="B13" s="6" t="n">
        <v>11654174</v>
      </c>
      <c r="C13" s="6" t="n">
        <v>979561</v>
      </c>
    </row>
    <row r="14" spans="1:3">
      <c r="A14" s="4" t="s">
        <v>95</v>
      </c>
      <c r="B14" s="6" t="n">
        <v>-410120</v>
      </c>
      <c r="C14" s="6" t="n">
        <v>-8510</v>
      </c>
    </row>
    <row r="15" spans="1:3">
      <c r="A15" s="4" t="s">
        <v>96</v>
      </c>
      <c r="B15" s="6" t="n">
        <v>-25509172</v>
      </c>
      <c r="C15" s="6" t="n">
        <v>-4756764</v>
      </c>
    </row>
    <row r="16" spans="1:3">
      <c r="A16" s="4" t="s">
        <v>97</v>
      </c>
      <c r="B16" s="6" t="n">
        <v>-14197130</v>
      </c>
      <c r="C16" s="6" t="n">
        <v>-3780771</v>
      </c>
    </row>
    <row r="17" spans="1:3">
      <c r="A17" s="4" t="s">
        <v>98</v>
      </c>
      <c r="B17" s="6" t="n">
        <v>-15000834</v>
      </c>
      <c r="C17" s="6" t="n">
        <v>-5627050</v>
      </c>
    </row>
    <row r="18" spans="1:3">
      <c r="A18" s="4" t="s">
        <v>99</v>
      </c>
      <c r="B18" s="4" t="s">
        <v>59</v>
      </c>
      <c r="C18" s="4" t="s">
        <v>59</v>
      </c>
    </row>
    <row r="19" spans="1:3">
      <c r="A19" s="4" t="s">
        <v>100</v>
      </c>
      <c r="B19" s="6" t="n">
        <v>-15000834</v>
      </c>
      <c r="C19" s="6" t="n">
        <v>-5627050</v>
      </c>
    </row>
    <row r="20" spans="1:3">
      <c r="A20" s="4" t="s">
        <v>101</v>
      </c>
      <c r="B20" s="6" t="n">
        <v>-964</v>
      </c>
      <c r="C20" s="6" t="n">
        <v>1036</v>
      </c>
    </row>
    <row r="21" spans="1:3">
      <c r="A21" s="4" t="s">
        <v>102</v>
      </c>
      <c r="B21" s="5" t="n">
        <v>-15001798</v>
      </c>
      <c r="C21" s="5" t="n">
        <v>-5626014</v>
      </c>
    </row>
    <row r="22" spans="1:3">
      <c r="A22" s="4" t="s">
        <v>103</v>
      </c>
      <c r="B22" s="8" t="n">
        <v>-0.26</v>
      </c>
      <c r="C22" s="8" t="n">
        <v>-0.11</v>
      </c>
    </row>
    <row r="23" spans="1:3">
      <c r="A23" s="4" t="s">
        <v>104</v>
      </c>
      <c r="B23" s="6" t="n">
        <v>57056526</v>
      </c>
      <c r="C23" s="6" t="n">
        <v>53501213</v>
      </c>
    </row>
    <row r="24" spans="1:3">
      <c r="A24" s="3" t="s">
        <v>105</v>
      </c>
    </row>
    <row r="25" spans="1:3">
      <c r="A25" s="4" t="s">
        <v>106</v>
      </c>
      <c r="B25" s="5" t="n">
        <v>31183</v>
      </c>
      <c r="C25" s="5" t="n">
        <v>1499</v>
      </c>
    </row>
    <row r="26" spans="1:3">
      <c r="A26" s="4" t="s">
        <v>107</v>
      </c>
      <c r="B26" s="6" t="n">
        <v>-14969651</v>
      </c>
      <c r="C26" s="6" t="n">
        <v>-5625551</v>
      </c>
    </row>
    <row r="27" spans="1:3">
      <c r="A27" s="4" t="s">
        <v>108</v>
      </c>
      <c r="B27" s="6" t="n">
        <v>-388</v>
      </c>
      <c r="C27" s="6" t="n">
        <v>-378</v>
      </c>
    </row>
    <row r="28" spans="1:3">
      <c r="A28" s="4" t="s">
        <v>109</v>
      </c>
      <c r="B28" s="5" t="n">
        <v>-14970039</v>
      </c>
      <c r="C28" s="5" t="n">
        <v>-5625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3"/>
    <col customWidth="1" max="2" min="2" width="29"/>
    <col customWidth="1" max="3" min="3" width="14"/>
    <col customWidth="1" max="4" min="4" width="80"/>
    <col customWidth="1" max="5" min="5" width="30"/>
    <col customWidth="1" max="6" min="6" width="80"/>
    <col customWidth="1" max="7" min="7" width="14"/>
    <col customWidth="1" max="8" min="8" width="14"/>
    <col customWidth="1" max="9" min="9" width="14"/>
    <col customWidth="1" max="10" min="10" width="14"/>
  </cols>
  <sheetData>
    <row r="1" spans="1:10">
      <c r="A1" s="1" t="s">
        <v>328</v>
      </c>
      <c r="B1" s="2" t="s">
        <v>329</v>
      </c>
      <c r="C1" s="2" t="s">
        <v>330</v>
      </c>
      <c r="D1" s="2" t="s">
        <v>331</v>
      </c>
      <c r="E1" s="2" t="s">
        <v>332</v>
      </c>
      <c r="F1" s="2" t="s">
        <v>333</v>
      </c>
      <c r="G1" s="2" t="s">
        <v>2</v>
      </c>
      <c r="H1" s="2" t="s">
        <v>39</v>
      </c>
      <c r="I1" s="2" t="s">
        <v>334</v>
      </c>
      <c r="J1" s="2" t="s">
        <v>335</v>
      </c>
    </row>
    <row r="2" spans="1:10">
      <c r="A2" s="4" t="s">
        <v>336</v>
      </c>
      <c r="G2" s="6" t="n">
        <v>500000000</v>
      </c>
      <c r="H2" s="6" t="n">
        <v>500000000</v>
      </c>
      <c r="I2" s="6" t="n">
        <v>100000000</v>
      </c>
    </row>
    <row r="3" spans="1:10">
      <c r="A3" s="4" t="s">
        <v>337</v>
      </c>
      <c r="B3" s="4" t="s">
        <v>338</v>
      </c>
      <c r="E3" s="4" t="s">
        <v>339</v>
      </c>
      <c r="F3" s="4" t="s">
        <v>340</v>
      </c>
    </row>
    <row r="4" spans="1:10">
      <c r="A4" s="4" t="s">
        <v>341</v>
      </c>
      <c r="F4" s="4" t="s">
        <v>342</v>
      </c>
    </row>
    <row r="5" spans="1:10">
      <c r="A5" s="4" t="s">
        <v>343</v>
      </c>
      <c r="D5" s="4" t="s">
        <v>344</v>
      </c>
    </row>
    <row r="6" spans="1:10">
      <c r="A6" s="4" t="s">
        <v>345</v>
      </c>
      <c r="D6" s="6" t="n">
        <v>16000000</v>
      </c>
    </row>
    <row r="7" spans="1:10">
      <c r="A7" s="4" t="s">
        <v>346</v>
      </c>
      <c r="D7" s="5" t="n">
        <v>950000</v>
      </c>
    </row>
    <row r="8" spans="1:10">
      <c r="A8" s="4" t="s">
        <v>347</v>
      </c>
      <c r="D8" s="4" t="s">
        <v>348</v>
      </c>
    </row>
    <row r="9" spans="1:10">
      <c r="A9" s="4" t="s">
        <v>349</v>
      </c>
      <c r="G9" s="5" t="n">
        <v>12000</v>
      </c>
      <c r="H9" s="5" t="n">
        <v>16010</v>
      </c>
    </row>
    <row r="10" spans="1:10">
      <c r="A10" s="4" t="s">
        <v>82</v>
      </c>
      <c r="G10" s="6" t="n">
        <v>60035102</v>
      </c>
      <c r="H10" s="6" t="n">
        <v>54093505</v>
      </c>
    </row>
    <row r="11" spans="1:10">
      <c r="A11" s="4" t="s">
        <v>350</v>
      </c>
      <c r="J11" s="4" t="s">
        <v>351</v>
      </c>
    </row>
    <row r="12" spans="1:10">
      <c r="A12" s="4" t="s">
        <v>352</v>
      </c>
    </row>
    <row r="13" spans="1:10">
      <c r="A13" s="4" t="s">
        <v>82</v>
      </c>
      <c r="B13" s="6" t="n">
        <v>266669980</v>
      </c>
    </row>
    <row r="14" spans="1:10">
      <c r="A14" s="4" t="s">
        <v>353</v>
      </c>
    </row>
    <row r="15" spans="1:10">
      <c r="A15" s="4" t="s">
        <v>82</v>
      </c>
      <c r="B15" s="6" t="n">
        <v>48485451</v>
      </c>
    </row>
    <row r="16" spans="1:10">
      <c r="A16" s="4" t="s">
        <v>354</v>
      </c>
    </row>
    <row r="17" spans="1:10">
      <c r="A17" s="4" t="s">
        <v>355</v>
      </c>
      <c r="C17" s="6" t="n">
        <v>240225901</v>
      </c>
    </row>
    <row r="18" spans="1:10">
      <c r="A18" s="4" t="s">
        <v>349</v>
      </c>
      <c r="C18" s="5" t="n">
        <v>5488980</v>
      </c>
    </row>
    <row r="19" spans="1:10">
      <c r="A19" s="4" t="s">
        <v>356</v>
      </c>
      <c r="C19" s="5" t="n">
        <v>3434426</v>
      </c>
    </row>
    <row r="20" spans="1:10">
      <c r="A20" s="4" t="s">
        <v>350</v>
      </c>
      <c r="J20" s="4" t="s">
        <v>357</v>
      </c>
    </row>
    <row r="21" spans="1:10">
      <c r="A21" s="4" t="s">
        <v>358</v>
      </c>
    </row>
    <row r="22" spans="1:10">
      <c r="A22" s="4" t="s">
        <v>336</v>
      </c>
      <c r="I22" s="6" t="n">
        <v>5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34"/>
    <col customWidth="1" max="3" min="3" width="27"/>
  </cols>
  <sheetData>
    <row r="1" spans="1:3">
      <c r="A1" s="1" t="s">
        <v>359</v>
      </c>
      <c r="B1" s="2" t="s">
        <v>1</v>
      </c>
    </row>
    <row r="2" spans="1:3">
      <c r="B2" s="2" t="s">
        <v>360</v>
      </c>
      <c r="C2" s="2" t="s">
        <v>361</v>
      </c>
    </row>
    <row r="3" spans="1:3">
      <c r="A3" s="3" t="s">
        <v>184</v>
      </c>
    </row>
    <row r="4" spans="1:3">
      <c r="A4" s="4" t="s">
        <v>362</v>
      </c>
      <c r="B4" s="5" t="n">
        <v>15000834</v>
      </c>
      <c r="C4" s="5" t="n">
        <v>5627050</v>
      </c>
    </row>
    <row r="5" spans="1:3">
      <c r="A5" s="4" t="s">
        <v>363</v>
      </c>
      <c r="B5" s="6" t="n">
        <v>-429845</v>
      </c>
      <c r="C5" s="6" t="n">
        <v>-175029</v>
      </c>
    </row>
    <row r="6" spans="1:3">
      <c r="A6" s="4" t="s">
        <v>364</v>
      </c>
      <c r="B6" s="5" t="n">
        <v>250000</v>
      </c>
      <c r="C6" s="5" t="n">
        <v>250000</v>
      </c>
    </row>
    <row r="7" spans="1:3">
      <c r="A7" s="4" t="s">
        <v>365</v>
      </c>
      <c r="B7" s="4" t="s">
        <v>366</v>
      </c>
    </row>
    <row r="8" spans="1:3">
      <c r="A8" s="4" t="s">
        <v>367</v>
      </c>
      <c r="B8" s="6" t="n">
        <v>122123227</v>
      </c>
      <c r="C8" s="6" t="n">
        <v>28206471</v>
      </c>
    </row>
    <row r="9" spans="1:3">
      <c r="A9" s="4" t="s">
        <v>368</v>
      </c>
      <c r="B9" s="6" t="n">
        <v>1</v>
      </c>
    </row>
    <row r="10" spans="1:3">
      <c r="A10" s="4" t="s">
        <v>369</v>
      </c>
      <c r="B10" s="5" t="n">
        <v>13637</v>
      </c>
      <c r="C10" s="5" t="n">
        <v>138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row r="7" spans="1:2">
      <c r="A7" s="4" t="s">
        <v>376</v>
      </c>
    </row>
    <row r="8" spans="1:2">
      <c r="A8" s="4" t="s">
        <v>372</v>
      </c>
      <c r="B8" s="4" t="s">
        <v>377</v>
      </c>
    </row>
    <row r="9" spans="1:2">
      <c r="A9" s="4" t="s">
        <v>378</v>
      </c>
    </row>
    <row r="10" spans="1:2">
      <c r="A10" s="4" t="s">
        <v>372</v>
      </c>
      <c r="B10" s="4" t="s">
        <v>373</v>
      </c>
    </row>
    <row r="11" spans="1:2">
      <c r="A11" s="4" t="s">
        <v>379</v>
      </c>
    </row>
    <row r="12" spans="1:2">
      <c r="A12" s="4" t="s">
        <v>372</v>
      </c>
      <c r="B12" s="4" t="s">
        <v>380</v>
      </c>
    </row>
    <row r="13" spans="1:2">
      <c r="A13" s="4" t="s">
        <v>381</v>
      </c>
    </row>
    <row r="14" spans="1:2">
      <c r="A14" s="4" t="s">
        <v>372</v>
      </c>
      <c r="B14" s="4" t="s">
        <v>375</v>
      </c>
    </row>
    <row r="15" spans="1:2">
      <c r="A15" s="4" t="s">
        <v>382</v>
      </c>
    </row>
    <row r="16" spans="1:2">
      <c r="A16" s="4" t="s">
        <v>372</v>
      </c>
      <c r="B16" s="4" t="s">
        <v>383</v>
      </c>
    </row>
    <row r="17" spans="1:2">
      <c r="A17" s="4" t="s">
        <v>384</v>
      </c>
    </row>
    <row r="18" spans="1:2">
      <c r="A18" s="4" t="s">
        <v>372</v>
      </c>
      <c r="B1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39</v>
      </c>
      <c r="C2" s="2" t="s">
        <v>2</v>
      </c>
    </row>
    <row r="3" spans="1:3">
      <c r="A3" s="4" t="s">
        <v>386</v>
      </c>
      <c r="B3" s="4" t="s">
        <v>59</v>
      </c>
      <c r="C3" s="4" t="s">
        <v>59</v>
      </c>
    </row>
    <row r="4" spans="1:3">
      <c r="A4" s="4" t="s">
        <v>387</v>
      </c>
    </row>
    <row r="5" spans="1:3">
      <c r="A5" s="4" t="s">
        <v>388</v>
      </c>
      <c r="B5" s="5" t="n">
        <v>10588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9</v>
      </c>
    </row>
    <row r="2" spans="1:3">
      <c r="A2" s="3" t="s">
        <v>187</v>
      </c>
    </row>
    <row r="3" spans="1:3">
      <c r="A3" s="4" t="s">
        <v>390</v>
      </c>
      <c r="B3" s="5" t="n">
        <v>62912</v>
      </c>
      <c r="C3" s="5" t="n">
        <v>87231</v>
      </c>
    </row>
    <row r="4" spans="1:3">
      <c r="A4" s="4" t="s">
        <v>391</v>
      </c>
      <c r="B4" s="6" t="n">
        <v>201407</v>
      </c>
      <c r="C4" s="6" t="n">
        <v>247213</v>
      </c>
    </row>
    <row r="5" spans="1:3">
      <c r="A5" s="4" t="s">
        <v>392</v>
      </c>
      <c r="B5" s="6" t="n">
        <v>92404</v>
      </c>
      <c r="C5" s="6" t="n">
        <v>40642</v>
      </c>
    </row>
    <row r="6" spans="1:3">
      <c r="A6" s="4" t="s">
        <v>393</v>
      </c>
      <c r="B6" s="6" t="n">
        <v>498346</v>
      </c>
      <c r="C6" s="6" t="n">
        <v>195528</v>
      </c>
    </row>
    <row r="7" spans="1:3">
      <c r="A7" s="4" t="s">
        <v>394</v>
      </c>
      <c r="B7" s="5" t="n">
        <v>855069</v>
      </c>
      <c r="C7" s="5" t="n">
        <v>570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95</v>
      </c>
      <c r="B1" s="2" t="s">
        <v>1</v>
      </c>
    </row>
    <row r="2" spans="1:3">
      <c r="B2" s="2" t="s">
        <v>396</v>
      </c>
      <c r="C2" s="2" t="s">
        <v>397</v>
      </c>
    </row>
    <row r="3" spans="1:3">
      <c r="A3" s="4" t="s">
        <v>398</v>
      </c>
      <c r="B3" s="5" t="n">
        <v>14221935</v>
      </c>
      <c r="C3" s="5" t="n">
        <v>2547806</v>
      </c>
    </row>
    <row r="4" spans="1:3">
      <c r="A4" s="4" t="s">
        <v>399</v>
      </c>
      <c r="B4" s="6" t="n">
        <v>13967303</v>
      </c>
      <c r="C4" s="6" t="n">
        <v>2511226</v>
      </c>
    </row>
    <row r="5" spans="1:3">
      <c r="A5" s="4" t="s">
        <v>400</v>
      </c>
      <c r="B5" s="6" t="n">
        <v>254632</v>
      </c>
      <c r="C5" s="6" t="n">
        <v>36580</v>
      </c>
    </row>
    <row r="6" spans="1:3">
      <c r="A6" s="4" t="s">
        <v>401</v>
      </c>
      <c r="B6" s="6" t="n">
        <v>1493342</v>
      </c>
      <c r="C6" s="6" t="n">
        <v>26171</v>
      </c>
    </row>
    <row r="7" spans="1:3">
      <c r="A7" s="4" t="s">
        <v>402</v>
      </c>
    </row>
    <row r="8" spans="1:3">
      <c r="A8" s="4" t="s">
        <v>403</v>
      </c>
      <c r="B8" s="5" t="n">
        <v>10160832</v>
      </c>
      <c r="C8" s="5" t="n">
        <v>953390</v>
      </c>
    </row>
    <row r="9" spans="1:3">
      <c r="A9" s="4" t="s">
        <v>404</v>
      </c>
    </row>
    <row r="10" spans="1:3">
      <c r="A10" s="4" t="s">
        <v>405</v>
      </c>
      <c r="B10" s="6" t="n">
        <v>0</v>
      </c>
      <c r="C10" s="6" t="n">
        <v>0</v>
      </c>
    </row>
    <row r="11" spans="1:3">
      <c r="A11" s="4" t="s">
        <v>406</v>
      </c>
    </row>
    <row r="12" spans="1:3">
      <c r="A12" s="4" t="s">
        <v>405</v>
      </c>
      <c r="B12" s="9" t="n">
        <v>225.3</v>
      </c>
      <c r="C12" s="9" t="n">
        <v>203.03</v>
      </c>
    </row>
    <row r="13" spans="1:3">
      <c r="A13" s="4" t="s">
        <v>407</v>
      </c>
    </row>
    <row r="14" spans="1:3">
      <c r="A14" s="4" t="s">
        <v>405</v>
      </c>
      <c r="B14" s="9" t="n">
        <v>256.89</v>
      </c>
      <c r="C14" s="9" t="n">
        <v>306.25</v>
      </c>
    </row>
    <row r="15" spans="1:3">
      <c r="A15" s="4" t="s">
        <v>408</v>
      </c>
    </row>
    <row r="16" spans="1:3">
      <c r="A16" s="4" t="s">
        <v>405</v>
      </c>
      <c r="B16" s="9" t="n">
        <v>1.58</v>
      </c>
      <c r="C16" s="9" t="n">
        <v>2.45</v>
      </c>
    </row>
    <row r="17" spans="1:3">
      <c r="A17" s="4" t="s">
        <v>409</v>
      </c>
    </row>
    <row r="18" spans="1:3">
      <c r="A18" s="4" t="s">
        <v>405</v>
      </c>
      <c r="B18" s="9" t="n">
        <v>1.59</v>
      </c>
      <c r="C18" s="9" t="n">
        <v>2.63</v>
      </c>
    </row>
    <row r="19" spans="1:3">
      <c r="A19" s="4" t="s">
        <v>410</v>
      </c>
    </row>
    <row r="20" spans="1:3">
      <c r="A20" s="4" t="s">
        <v>411</v>
      </c>
      <c r="B20" s="4" t="s">
        <v>412</v>
      </c>
      <c r="C20" s="4" t="s">
        <v>413</v>
      </c>
    </row>
    <row r="21" spans="1:3">
      <c r="A21" s="4" t="s">
        <v>414</v>
      </c>
    </row>
    <row r="22" spans="1:3">
      <c r="A22" s="4" t="s">
        <v>411</v>
      </c>
      <c r="B22" s="4" t="s">
        <v>415</v>
      </c>
      <c r="C22" s="4" t="s">
        <v>416</v>
      </c>
    </row>
    <row r="23" spans="1:3">
      <c r="A23" s="4" t="s">
        <v>417</v>
      </c>
    </row>
    <row r="24" spans="1:3">
      <c r="A24" s="4" t="s">
        <v>405</v>
      </c>
      <c r="B24" s="10" t="n">
        <v>260.9</v>
      </c>
    </row>
    <row r="25" spans="1:3">
      <c r="A25" s="4" t="s">
        <v>418</v>
      </c>
    </row>
    <row r="26" spans="1:3">
      <c r="A26" s="4" t="s">
        <v>405</v>
      </c>
      <c r="B26" s="9" t="n">
        <v>1.59</v>
      </c>
    </row>
    <row r="27" spans="1:3">
      <c r="A27" s="4" t="s">
        <v>419</v>
      </c>
    </row>
    <row r="28" spans="1:3">
      <c r="A28" s="4" t="s">
        <v>411</v>
      </c>
      <c r="B28" s="4" t="s">
        <v>412</v>
      </c>
    </row>
    <row r="29" spans="1:3">
      <c r="A29" s="4" t="s">
        <v>420</v>
      </c>
    </row>
    <row r="30" spans="1:3">
      <c r="A30" s="4" t="s">
        <v>405</v>
      </c>
      <c r="B30" s="6" t="n">
        <v>0</v>
      </c>
    </row>
    <row r="31" spans="1:3">
      <c r="A31" s="4" t="s">
        <v>421</v>
      </c>
    </row>
    <row r="32" spans="1:3">
      <c r="A32" s="4" t="s">
        <v>405</v>
      </c>
      <c r="B32" s="9" t="n">
        <v>210.75</v>
      </c>
    </row>
    <row r="33" spans="1:3">
      <c r="A33" s="4" t="s">
        <v>422</v>
      </c>
    </row>
    <row r="34" spans="1:3">
      <c r="A34" s="4" t="s">
        <v>405</v>
      </c>
      <c r="B34" s="9" t="n">
        <v>226.32</v>
      </c>
    </row>
    <row r="35" spans="1:3">
      <c r="A35" s="4" t="s">
        <v>423</v>
      </c>
    </row>
    <row r="36" spans="1:3">
      <c r="A36" s="4" t="s">
        <v>405</v>
      </c>
      <c r="B36" s="9" t="n">
        <v>1.55</v>
      </c>
    </row>
    <row r="37" spans="1:3">
      <c r="A37" s="4" t="s">
        <v>424</v>
      </c>
    </row>
    <row r="38" spans="1:3">
      <c r="A38" s="4" t="s">
        <v>405</v>
      </c>
      <c r="B38" s="9" t="n">
        <v>1.56</v>
      </c>
    </row>
    <row r="39" spans="1:3">
      <c r="A39" s="4" t="s">
        <v>425</v>
      </c>
    </row>
    <row r="40" spans="1:3">
      <c r="A40" s="4" t="s">
        <v>411</v>
      </c>
      <c r="B40" s="4" t="s">
        <v>426</v>
      </c>
    </row>
    <row r="41" spans="1:3">
      <c r="A41" s="4" t="s">
        <v>427</v>
      </c>
    </row>
    <row r="42" spans="1:3">
      <c r="A42" s="4" t="s">
        <v>411</v>
      </c>
      <c r="B42" s="4" t="s">
        <v>428</v>
      </c>
    </row>
    <row r="43" spans="1:3">
      <c r="A43" s="4" t="s">
        <v>429</v>
      </c>
    </row>
    <row r="44" spans="1:3">
      <c r="A44" s="4" t="s">
        <v>405</v>
      </c>
      <c r="B44" s="10" t="n">
        <v>222.6</v>
      </c>
    </row>
    <row r="45" spans="1:3">
      <c r="A45" s="4" t="s">
        <v>430</v>
      </c>
    </row>
    <row r="46" spans="1:3">
      <c r="A46" s="4" t="s">
        <v>405</v>
      </c>
      <c r="B46" s="9" t="n">
        <v>1.6</v>
      </c>
    </row>
    <row r="47" spans="1:3">
      <c r="A47" s="4" t="s">
        <v>431</v>
      </c>
    </row>
    <row r="48" spans="1:3">
      <c r="A48" s="4" t="s">
        <v>411</v>
      </c>
      <c r="B48" s="4" t="s">
        <v>4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9</v>
      </c>
    </row>
    <row r="3" spans="1:3">
      <c r="A3" s="4" t="s">
        <v>434</v>
      </c>
      <c r="B3" s="5" t="n">
        <v>13967303</v>
      </c>
      <c r="C3" s="5" t="n">
        <v>2511226</v>
      </c>
    </row>
    <row r="4" spans="1:3">
      <c r="A4" s="4" t="s">
        <v>435</v>
      </c>
    </row>
    <row r="5" spans="1:3">
      <c r="A5" s="4" t="s">
        <v>436</v>
      </c>
      <c r="B5" s="6" t="n">
        <v>2547806</v>
      </c>
      <c r="C5" s="6" t="n">
        <v>647807</v>
      </c>
    </row>
    <row r="6" spans="1:3">
      <c r="A6" s="4" t="s">
        <v>437</v>
      </c>
      <c r="B6" s="6" t="n">
        <v>23328303</v>
      </c>
      <c r="C6" s="6" t="n">
        <v>2879560</v>
      </c>
    </row>
    <row r="7" spans="1:3">
      <c r="A7" s="4" t="s">
        <v>438</v>
      </c>
      <c r="B7" s="6" t="n">
        <v>-11654174</v>
      </c>
      <c r="C7" s="6" t="n">
        <v>-979561</v>
      </c>
    </row>
    <row r="8" spans="1:3">
      <c r="A8" s="4" t="s">
        <v>439</v>
      </c>
      <c r="B8" s="4" t="s">
        <v>59</v>
      </c>
    </row>
    <row r="9" spans="1:3">
      <c r="A9" s="4" t="s">
        <v>440</v>
      </c>
      <c r="B9" s="6" t="n">
        <v>14221935</v>
      </c>
      <c r="C9" s="6" t="n">
        <v>2547806</v>
      </c>
    </row>
    <row r="10" spans="1:3">
      <c r="A10" s="4" t="s">
        <v>434</v>
      </c>
      <c r="B10" s="5" t="n">
        <v>11654174</v>
      </c>
      <c r="C10" s="5" t="n">
        <v>9795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1</v>
      </c>
      <c r="B1" s="2" t="s">
        <v>1</v>
      </c>
    </row>
    <row r="2" spans="1:3">
      <c r="B2" s="2" t="s">
        <v>2</v>
      </c>
      <c r="C2" s="2" t="s">
        <v>39</v>
      </c>
    </row>
    <row r="3" spans="1:3">
      <c r="A3" s="3" t="s">
        <v>193</v>
      </c>
    </row>
    <row r="4" spans="1:3">
      <c r="A4" s="4" t="s">
        <v>442</v>
      </c>
      <c r="B4" s="5" t="n">
        <v>212006</v>
      </c>
      <c r="C4" s="5" t="n">
        <v>225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3" t="s">
        <v>193</v>
      </c>
    </row>
    <row r="3" spans="1:3">
      <c r="A3" s="4" t="s">
        <v>444</v>
      </c>
      <c r="B3" s="5" t="n">
        <v>267471</v>
      </c>
      <c r="C3" s="5" t="n">
        <v>270736</v>
      </c>
    </row>
    <row r="4" spans="1:3">
      <c r="A4" s="4" t="s">
        <v>445</v>
      </c>
      <c r="B4" s="6" t="n">
        <v>2337775</v>
      </c>
      <c r="C4" s="6" t="n">
        <v>2366323</v>
      </c>
    </row>
    <row r="5" spans="1:3">
      <c r="A5" s="4" t="s">
        <v>446</v>
      </c>
      <c r="B5" s="6" t="n">
        <v>946777</v>
      </c>
      <c r="C5" s="6" t="n">
        <v>956669</v>
      </c>
    </row>
    <row r="6" spans="1:3">
      <c r="A6" s="4" t="s">
        <v>447</v>
      </c>
      <c r="B6" s="6" t="n">
        <v>42191</v>
      </c>
      <c r="C6" s="6" t="n">
        <v>42311</v>
      </c>
    </row>
    <row r="7" spans="1:3">
      <c r="A7" s="4" t="s">
        <v>448</v>
      </c>
      <c r="B7" s="6" t="n">
        <v>84105</v>
      </c>
      <c r="C7" s="6" t="n">
        <v>85132</v>
      </c>
    </row>
    <row r="8" spans="1:3">
      <c r="A8" s="4" t="s">
        <v>449</v>
      </c>
      <c r="B8" s="6" t="n">
        <v>7487</v>
      </c>
      <c r="C8" s="6" t="n">
        <v>11277</v>
      </c>
    </row>
    <row r="9" spans="1:3">
      <c r="A9" s="4" t="s">
        <v>450</v>
      </c>
      <c r="B9" s="6" t="n">
        <v>3685806</v>
      </c>
      <c r="C9" s="6" t="n">
        <v>3732448</v>
      </c>
    </row>
    <row r="10" spans="1:3">
      <c r="A10" s="4" t="s">
        <v>451</v>
      </c>
      <c r="B10" s="6" t="n">
        <v>-3242458</v>
      </c>
      <c r="C10" s="6" t="n">
        <v>-3068407</v>
      </c>
    </row>
    <row r="11" spans="1:3">
      <c r="A11" s="4" t="s">
        <v>450</v>
      </c>
      <c r="B11" s="5" t="n">
        <v>443348</v>
      </c>
      <c r="C11" s="5" t="n">
        <v>664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36"/>
    <col customWidth="1" max="7" min="7" width="34"/>
    <col customWidth="1" max="8" min="8" width="13"/>
  </cols>
  <sheetData>
    <row r="1" spans="1:8">
      <c r="A1" s="1" t="s">
        <v>110</v>
      </c>
      <c r="B1" s="2" t="s">
        <v>111</v>
      </c>
      <c r="C1" s="2" t="s">
        <v>112</v>
      </c>
      <c r="D1" s="2" t="s">
        <v>113</v>
      </c>
      <c r="E1" s="2" t="s">
        <v>114</v>
      </c>
      <c r="F1" s="2" t="s">
        <v>115</v>
      </c>
      <c r="G1" s="2" t="s">
        <v>116</v>
      </c>
      <c r="H1" s="2" t="s">
        <v>117</v>
      </c>
    </row>
    <row r="2" spans="1:8">
      <c r="A2" s="4" t="s">
        <v>118</v>
      </c>
      <c r="B2" s="5" t="n">
        <v>1</v>
      </c>
      <c r="C2" s="5" t="n">
        <v>522</v>
      </c>
      <c r="D2" s="5" t="n">
        <v>3992407</v>
      </c>
      <c r="E2" s="5" t="n">
        <v>-16383271</v>
      </c>
      <c r="F2" s="5" t="n">
        <v>-555635</v>
      </c>
      <c r="G2" s="5" t="n">
        <v>-7881</v>
      </c>
      <c r="H2" s="5" t="n">
        <v>-12953857</v>
      </c>
    </row>
    <row r="3" spans="1:8">
      <c r="A3" s="4" t="s">
        <v>119</v>
      </c>
      <c r="B3" s="6" t="n">
        <v>51</v>
      </c>
      <c r="C3" s="6" t="n">
        <v>52183761</v>
      </c>
    </row>
    <row r="4" spans="1:8">
      <c r="A4" s="4" t="s">
        <v>120</v>
      </c>
      <c r="B4" s="4" t="s">
        <v>59</v>
      </c>
      <c r="C4" s="5" t="n">
        <v>16</v>
      </c>
      <c r="D4" s="6" t="n">
        <v>351442</v>
      </c>
      <c r="E4" s="4" t="s">
        <v>59</v>
      </c>
      <c r="F4" s="4" t="s">
        <v>59</v>
      </c>
      <c r="G4" s="4" t="s">
        <v>59</v>
      </c>
      <c r="H4" s="6" t="n">
        <v>351458</v>
      </c>
    </row>
    <row r="5" spans="1:8">
      <c r="A5" s="4" t="s">
        <v>121</v>
      </c>
      <c r="B5" s="4" t="s">
        <v>59</v>
      </c>
      <c r="C5" s="6" t="n">
        <v>1516385</v>
      </c>
    </row>
    <row r="6" spans="1:8">
      <c r="A6" s="4" t="s">
        <v>122</v>
      </c>
      <c r="B6" s="4" t="s">
        <v>59</v>
      </c>
      <c r="C6" s="5" t="n">
        <v>4</v>
      </c>
      <c r="D6" s="6" t="n">
        <v>41996</v>
      </c>
      <c r="E6" s="4" t="s">
        <v>59</v>
      </c>
      <c r="F6" s="4" t="s">
        <v>59</v>
      </c>
      <c r="G6" s="4" t="s">
        <v>59</v>
      </c>
      <c r="H6" s="6" t="n">
        <v>42000</v>
      </c>
    </row>
    <row r="7" spans="1:8">
      <c r="A7" s="4" t="s">
        <v>123</v>
      </c>
      <c r="B7" s="4" t="s">
        <v>59</v>
      </c>
      <c r="C7" s="6" t="n">
        <v>450000</v>
      </c>
    </row>
    <row r="8" spans="1:8">
      <c r="A8" s="4" t="s">
        <v>124</v>
      </c>
      <c r="B8" s="4" t="s">
        <v>59</v>
      </c>
      <c r="C8" s="5" t="n">
        <v>3</v>
      </c>
      <c r="D8" s="6" t="n">
        <v>89007</v>
      </c>
      <c r="E8" s="4" t="s">
        <v>59</v>
      </c>
      <c r="F8" s="4" t="s">
        <v>59</v>
      </c>
      <c r="G8" s="4" t="s">
        <v>59</v>
      </c>
      <c r="H8" s="6" t="n">
        <v>89010</v>
      </c>
    </row>
    <row r="9" spans="1:8">
      <c r="A9" s="4" t="s">
        <v>125</v>
      </c>
      <c r="B9" s="4" t="s">
        <v>59</v>
      </c>
      <c r="C9" s="6" t="n">
        <v>329723</v>
      </c>
    </row>
    <row r="10" spans="1:8">
      <c r="A10" s="4" t="s">
        <v>126</v>
      </c>
      <c r="B10" s="4" t="s">
        <v>59</v>
      </c>
      <c r="C10" s="5" t="n">
        <v>1</v>
      </c>
      <c r="D10" s="6" t="n">
        <v>16009</v>
      </c>
      <c r="E10" s="4" t="s">
        <v>59</v>
      </c>
      <c r="F10" s="4" t="s">
        <v>59</v>
      </c>
      <c r="G10" s="4" t="s">
        <v>59</v>
      </c>
      <c r="H10" s="6" t="n">
        <v>16010</v>
      </c>
    </row>
    <row r="11" spans="1:8">
      <c r="A11" s="4" t="s">
        <v>127</v>
      </c>
      <c r="B11" s="4" t="s">
        <v>59</v>
      </c>
      <c r="C11" s="6" t="n">
        <v>100000</v>
      </c>
    </row>
    <row r="12" spans="1:8">
      <c r="A12" s="4" t="s">
        <v>128</v>
      </c>
      <c r="B12" s="4" t="s">
        <v>59</v>
      </c>
      <c r="C12" s="5" t="n">
        <v>-5</v>
      </c>
      <c r="D12" s="6" t="n">
        <v>5</v>
      </c>
      <c r="E12" s="4" t="s">
        <v>59</v>
      </c>
      <c r="F12" s="4" t="s">
        <v>59</v>
      </c>
      <c r="G12" s="4" t="s">
        <v>59</v>
      </c>
      <c r="H12" s="4" t="s">
        <v>59</v>
      </c>
    </row>
    <row r="13" spans="1:8">
      <c r="A13" s="4" t="s">
        <v>129</v>
      </c>
      <c r="B13" s="4" t="s">
        <v>59</v>
      </c>
      <c r="C13" s="6" t="n">
        <v>-486364</v>
      </c>
    </row>
    <row r="14" spans="1:8">
      <c r="A14" s="4" t="s">
        <v>130</v>
      </c>
      <c r="B14" s="4" t="s">
        <v>59</v>
      </c>
      <c r="C14" s="4" t="s">
        <v>59</v>
      </c>
      <c r="D14" s="4" t="s">
        <v>59</v>
      </c>
      <c r="E14" s="4" t="s">
        <v>59</v>
      </c>
      <c r="F14" s="6" t="n">
        <v>-1499</v>
      </c>
      <c r="G14" s="4" t="s">
        <v>59</v>
      </c>
      <c r="H14" s="6" t="n">
        <v>-1499</v>
      </c>
    </row>
    <row r="15" spans="1:8">
      <c r="A15" s="4" t="s">
        <v>131</v>
      </c>
      <c r="B15" s="4" t="s">
        <v>59</v>
      </c>
      <c r="C15" s="4" t="s">
        <v>59</v>
      </c>
      <c r="D15" s="4" t="s">
        <v>59</v>
      </c>
      <c r="E15" s="6" t="n">
        <v>-5626014</v>
      </c>
      <c r="F15" s="4" t="s">
        <v>59</v>
      </c>
      <c r="G15" s="6" t="n">
        <v>-1036</v>
      </c>
      <c r="H15" s="6" t="n">
        <v>-5627050</v>
      </c>
    </row>
    <row r="16" spans="1:8">
      <c r="A16" s="4" t="s">
        <v>132</v>
      </c>
      <c r="B16" s="5" t="n">
        <v>1</v>
      </c>
      <c r="C16" s="5" t="n">
        <v>541</v>
      </c>
      <c r="D16" s="6" t="n">
        <v>4490866</v>
      </c>
      <c r="E16" s="6" t="n">
        <v>-22009285</v>
      </c>
      <c r="F16" s="6" t="n">
        <v>-557134</v>
      </c>
      <c r="G16" s="6" t="n">
        <v>-8917</v>
      </c>
      <c r="H16" s="6" t="n">
        <v>-18083928</v>
      </c>
    </row>
    <row r="17" spans="1:8">
      <c r="A17" s="4" t="s">
        <v>133</v>
      </c>
      <c r="B17" s="6" t="n">
        <v>51</v>
      </c>
      <c r="C17" s="6" t="n">
        <v>54093505</v>
      </c>
    </row>
    <row r="18" spans="1:8">
      <c r="A18" s="4" t="s">
        <v>120</v>
      </c>
      <c r="B18" s="4" t="s">
        <v>59</v>
      </c>
      <c r="C18" s="5" t="n">
        <v>20</v>
      </c>
      <c r="D18" s="6" t="n">
        <v>245830</v>
      </c>
      <c r="E18" s="4" t="s">
        <v>59</v>
      </c>
      <c r="F18" s="4" t="s">
        <v>59</v>
      </c>
      <c r="G18" s="4" t="s">
        <v>59</v>
      </c>
      <c r="H18" s="6" t="n">
        <v>245850</v>
      </c>
    </row>
    <row r="19" spans="1:8">
      <c r="A19" s="4" t="s">
        <v>121</v>
      </c>
      <c r="B19" s="4" t="s">
        <v>59</v>
      </c>
      <c r="C19" s="6" t="n">
        <v>2050000</v>
      </c>
    </row>
    <row r="20" spans="1:8">
      <c r="A20" s="4" t="s">
        <v>122</v>
      </c>
      <c r="B20" s="4" t="s">
        <v>59</v>
      </c>
      <c r="C20" s="5" t="n">
        <v>4</v>
      </c>
      <c r="D20" s="6" t="n">
        <v>48746</v>
      </c>
      <c r="E20" s="4" t="s">
        <v>59</v>
      </c>
      <c r="F20" s="4" t="s">
        <v>59</v>
      </c>
      <c r="G20" s="4" t="s">
        <v>59</v>
      </c>
      <c r="H20" s="6" t="n">
        <v>48750</v>
      </c>
    </row>
    <row r="21" spans="1:8">
      <c r="A21" s="4" t="s">
        <v>123</v>
      </c>
      <c r="B21" s="4" t="s">
        <v>59</v>
      </c>
      <c r="C21" s="6" t="n">
        <v>375000</v>
      </c>
    </row>
    <row r="22" spans="1:8">
      <c r="A22" s="4" t="s">
        <v>124</v>
      </c>
      <c r="B22" s="4" t="s">
        <v>59</v>
      </c>
      <c r="C22" s="5" t="n">
        <v>34</v>
      </c>
      <c r="D22" s="6" t="n">
        <v>512103</v>
      </c>
      <c r="E22" s="4" t="s">
        <v>59</v>
      </c>
      <c r="F22" s="4" t="s">
        <v>59</v>
      </c>
      <c r="G22" s="4" t="s">
        <v>59</v>
      </c>
      <c r="H22" s="6" t="n">
        <v>512137</v>
      </c>
    </row>
    <row r="23" spans="1:8">
      <c r="A23" s="4" t="s">
        <v>125</v>
      </c>
      <c r="B23" s="4" t="s">
        <v>59</v>
      </c>
      <c r="C23" s="6" t="n">
        <v>3416597</v>
      </c>
    </row>
    <row r="24" spans="1:8">
      <c r="A24" s="4" t="s">
        <v>126</v>
      </c>
      <c r="B24" s="4" t="s">
        <v>59</v>
      </c>
      <c r="C24" s="5" t="n">
        <v>1</v>
      </c>
      <c r="D24" s="6" t="n">
        <v>11999</v>
      </c>
      <c r="E24" s="4" t="s">
        <v>59</v>
      </c>
      <c r="F24" s="4" t="s">
        <v>59</v>
      </c>
      <c r="G24" s="4" t="s">
        <v>59</v>
      </c>
      <c r="H24" s="6" t="n">
        <v>12000</v>
      </c>
    </row>
    <row r="25" spans="1:8">
      <c r="A25" s="4" t="s">
        <v>127</v>
      </c>
      <c r="B25" s="4" t="s">
        <v>59</v>
      </c>
      <c r="C25" s="6" t="n">
        <v>100000</v>
      </c>
    </row>
    <row r="26" spans="1:8">
      <c r="A26" s="4" t="s">
        <v>130</v>
      </c>
      <c r="B26" s="4" t="s">
        <v>59</v>
      </c>
      <c r="C26" s="4" t="s">
        <v>59</v>
      </c>
      <c r="D26" s="4" t="s">
        <v>59</v>
      </c>
      <c r="E26" s="4" t="s">
        <v>59</v>
      </c>
      <c r="F26" s="6" t="n">
        <v>31183</v>
      </c>
      <c r="G26" s="4" t="s">
        <v>59</v>
      </c>
      <c r="H26" s="6" t="n">
        <v>31183</v>
      </c>
    </row>
    <row r="27" spans="1:8">
      <c r="A27" s="4" t="s">
        <v>131</v>
      </c>
      <c r="B27" s="4" t="s">
        <v>59</v>
      </c>
      <c r="C27" s="4" t="s">
        <v>59</v>
      </c>
      <c r="D27" s="4" t="s">
        <v>59</v>
      </c>
      <c r="E27" s="6" t="n">
        <v>-15001798</v>
      </c>
      <c r="F27" s="4" t="s">
        <v>59</v>
      </c>
      <c r="G27" s="6" t="n">
        <v>964</v>
      </c>
      <c r="H27" s="6" t="n">
        <v>-15000834</v>
      </c>
    </row>
    <row r="28" spans="1:8">
      <c r="A28" s="4" t="s">
        <v>134</v>
      </c>
      <c r="B28" s="5" t="n">
        <v>1</v>
      </c>
      <c r="C28" s="5" t="n">
        <v>600</v>
      </c>
      <c r="D28" s="5" t="n">
        <v>5309544</v>
      </c>
      <c r="E28" s="5" t="n">
        <v>-37011083</v>
      </c>
      <c r="F28" s="5" t="n">
        <v>-525951</v>
      </c>
      <c r="G28" s="5" t="n">
        <v>-7953</v>
      </c>
      <c r="H28" s="5" t="n">
        <v>-32234842</v>
      </c>
    </row>
    <row r="29" spans="1:8">
      <c r="A29" s="4" t="s">
        <v>135</v>
      </c>
      <c r="B29" s="6" t="n">
        <v>51</v>
      </c>
      <c r="C29" s="6" t="n">
        <v>60035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4" t="s">
        <v>442</v>
      </c>
      <c r="B3" s="5" t="n">
        <v>212006</v>
      </c>
      <c r="C3" s="5" t="n">
        <v>225395</v>
      </c>
    </row>
    <row r="4" spans="1:3">
      <c r="A4" s="4" t="s">
        <v>453</v>
      </c>
    </row>
    <row r="5" spans="1:3">
      <c r="A5" s="4" t="s">
        <v>442</v>
      </c>
      <c r="B5" s="6" t="n">
        <v>176288</v>
      </c>
      <c r="C5" s="6" t="n">
        <v>187158</v>
      </c>
    </row>
    <row r="6" spans="1:3">
      <c r="A6" s="4" t="s">
        <v>454</v>
      </c>
    </row>
    <row r="7" spans="1:3">
      <c r="A7" s="4" t="s">
        <v>442</v>
      </c>
      <c r="B7" s="5" t="n">
        <v>35718</v>
      </c>
      <c r="C7" s="5" t="n">
        <v>382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5</v>
      </c>
      <c r="B1" s="2" t="s">
        <v>1</v>
      </c>
    </row>
    <row r="2" spans="1:3">
      <c r="B2" s="2" t="s">
        <v>2</v>
      </c>
      <c r="C2" s="2" t="s">
        <v>39</v>
      </c>
    </row>
    <row r="3" spans="1:3">
      <c r="A3" s="4" t="s">
        <v>60</v>
      </c>
      <c r="B3" s="5" t="n">
        <v>513051</v>
      </c>
      <c r="C3" s="5" t="n">
        <v>341845</v>
      </c>
    </row>
    <row r="4" spans="1:3">
      <c r="A4" s="4" t="s">
        <v>456</v>
      </c>
    </row>
    <row r="5" spans="1:3">
      <c r="A5" s="4" t="s">
        <v>457</v>
      </c>
      <c r="B5" s="4" t="s">
        <v>458</v>
      </c>
    </row>
    <row r="6" spans="1:3">
      <c r="A6" s="4" t="s">
        <v>459</v>
      </c>
    </row>
    <row r="7" spans="1:3">
      <c r="A7" s="4" t="s">
        <v>405</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9</v>
      </c>
    </row>
    <row r="3" spans="1:3">
      <c r="A3" s="3" t="s">
        <v>195</v>
      </c>
    </row>
    <row r="4" spans="1:3">
      <c r="A4" s="4" t="s">
        <v>462</v>
      </c>
      <c r="B4" s="5" t="n">
        <v>341845</v>
      </c>
      <c r="C4" s="5" t="n">
        <v>352713</v>
      </c>
    </row>
    <row r="5" spans="1:3">
      <c r="A5" s="4" t="s">
        <v>463</v>
      </c>
      <c r="B5" s="6" t="n">
        <v>171206</v>
      </c>
      <c r="C5" s="6" t="n">
        <v>-10868</v>
      </c>
    </row>
    <row r="6" spans="1:3">
      <c r="A6" s="4" t="s">
        <v>464</v>
      </c>
      <c r="B6" s="4" t="s">
        <v>59</v>
      </c>
      <c r="C6" s="4" t="s">
        <v>59</v>
      </c>
    </row>
    <row r="7" spans="1:3">
      <c r="A7" s="4" t="s">
        <v>465</v>
      </c>
      <c r="B7" s="5" t="n">
        <v>513051</v>
      </c>
      <c r="C7" s="5" t="n">
        <v>3418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3" t="s">
        <v>198</v>
      </c>
    </row>
    <row r="3" spans="1:3">
      <c r="A3" s="4" t="s">
        <v>467</v>
      </c>
      <c r="B3" s="5" t="n">
        <v>750529</v>
      </c>
      <c r="C3" s="5" t="n">
        <v>558749</v>
      </c>
    </row>
    <row r="4" spans="1:3">
      <c r="A4" s="4" t="s">
        <v>468</v>
      </c>
      <c r="B4" s="6" t="n">
        <v>530779</v>
      </c>
      <c r="C4" s="6" t="n">
        <v>394017</v>
      </c>
    </row>
    <row r="5" spans="1:3">
      <c r="A5" s="4" t="s">
        <v>469</v>
      </c>
      <c r="B5" s="6" t="n">
        <v>507043</v>
      </c>
      <c r="C5" s="6" t="n">
        <v>410930</v>
      </c>
    </row>
    <row r="6" spans="1:3">
      <c r="A6" s="4" t="s">
        <v>470</v>
      </c>
      <c r="B6" s="6" t="n">
        <v>403995</v>
      </c>
      <c r="C6" s="6" t="n">
        <v>268301</v>
      </c>
    </row>
    <row r="7" spans="1:3">
      <c r="A7" s="4" t="s">
        <v>471</v>
      </c>
      <c r="B7" s="5" t="n">
        <v>2192346</v>
      </c>
      <c r="C7" s="5" t="n">
        <v>1631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27"/>
    <col customWidth="1" max="5" min="5" width="27"/>
  </cols>
  <sheetData>
    <row r="1" spans="1:5">
      <c r="A1" s="1" t="s">
        <v>472</v>
      </c>
      <c r="B1" s="2" t="s">
        <v>473</v>
      </c>
      <c r="C1" s="2" t="s">
        <v>474</v>
      </c>
      <c r="D1" s="2" t="s">
        <v>475</v>
      </c>
      <c r="E1" s="2" t="s">
        <v>476</v>
      </c>
    </row>
    <row r="2" spans="1:5">
      <c r="A2" s="4" t="s">
        <v>477</v>
      </c>
      <c r="D2" s="6" t="n">
        <v>35</v>
      </c>
    </row>
    <row r="3" spans="1:5">
      <c r="A3" s="4" t="s">
        <v>478</v>
      </c>
      <c r="D3" s="5" t="n">
        <v>49257</v>
      </c>
      <c r="E3" s="5" t="n">
        <v>19401</v>
      </c>
    </row>
    <row r="4" spans="1:5">
      <c r="A4" s="4" t="s">
        <v>479</v>
      </c>
      <c r="D4" s="5" t="n">
        <v>211066</v>
      </c>
      <c r="E4" s="5" t="n">
        <v>217223</v>
      </c>
    </row>
    <row r="5" spans="1:5">
      <c r="A5" s="4" t="s">
        <v>480</v>
      </c>
    </row>
    <row r="6" spans="1:5">
      <c r="A6" s="4" t="s">
        <v>481</v>
      </c>
      <c r="B6" s="5" t="n">
        <v>247571</v>
      </c>
      <c r="C6" s="5" t="n">
        <v>225000</v>
      </c>
    </row>
    <row r="7" spans="1:5">
      <c r="A7" s="4" t="s">
        <v>482</v>
      </c>
      <c r="B7" s="4" t="s">
        <v>483</v>
      </c>
      <c r="C7" s="4" t="s">
        <v>484</v>
      </c>
    </row>
    <row r="8" spans="1:5">
      <c r="A8" s="4" t="s">
        <v>485</v>
      </c>
      <c r="B8" s="4" t="s">
        <v>486</v>
      </c>
      <c r="C8" s="4" t="s">
        <v>486</v>
      </c>
    </row>
    <row r="9" spans="1:5">
      <c r="A9" s="4" t="s">
        <v>487</v>
      </c>
      <c r="B9" s="5" t="n">
        <v>24757</v>
      </c>
      <c r="C9" s="5" t="n">
        <v>22500</v>
      </c>
    </row>
    <row r="10" spans="1:5">
      <c r="A10" s="4" t="s">
        <v>488</v>
      </c>
      <c r="B10" s="5" t="n">
        <v>272328</v>
      </c>
      <c r="C10" s="5" t="n">
        <v>247500</v>
      </c>
    </row>
    <row r="11" spans="1:5">
      <c r="A11" s="4" t="s">
        <v>489</v>
      </c>
      <c r="B11" s="4" t="s">
        <v>490</v>
      </c>
      <c r="C11" s="4" t="s">
        <v>491</v>
      </c>
    </row>
    <row r="12" spans="1:5">
      <c r="A12" s="4" t="s">
        <v>477</v>
      </c>
      <c r="E12" s="6" t="n">
        <v>17</v>
      </c>
    </row>
    <row r="13" spans="1:5">
      <c r="A13" s="4" t="s">
        <v>478</v>
      </c>
      <c r="E13" s="5" t="n">
        <v>19401</v>
      </c>
    </row>
    <row r="14" spans="1:5">
      <c r="A14" s="4" t="s">
        <v>479</v>
      </c>
      <c r="E14" s="5" t="n">
        <v>217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v>
      </c>
      <c r="C1" s="2" t="s">
        <v>39</v>
      </c>
    </row>
    <row r="2" spans="1:3">
      <c r="A2" s="3" t="s">
        <v>201</v>
      </c>
    </row>
    <row r="3" spans="1:3">
      <c r="A3" s="4" t="s">
        <v>493</v>
      </c>
      <c r="B3" s="5" t="n">
        <v>247571</v>
      </c>
      <c r="C3" s="5" t="n">
        <v>225005</v>
      </c>
    </row>
    <row r="4" spans="1:3">
      <c r="A4" s="4" t="s">
        <v>494</v>
      </c>
      <c r="B4" s="6" t="n">
        <v>24757</v>
      </c>
      <c r="C4" s="6" t="n">
        <v>22500</v>
      </c>
    </row>
    <row r="5" spans="1:3">
      <c r="A5" s="4" t="s">
        <v>495</v>
      </c>
      <c r="B5" s="6" t="n">
        <v>-12005</v>
      </c>
      <c r="C5" s="6" t="n">
        <v>-10881</v>
      </c>
    </row>
    <row r="6" spans="1:3">
      <c r="A6" s="4" t="s">
        <v>496</v>
      </c>
      <c r="B6" s="6" t="n">
        <v>260323</v>
      </c>
      <c r="C6" s="6" t="n">
        <v>236624</v>
      </c>
    </row>
    <row r="7" spans="1:3">
      <c r="A7" s="4" t="s">
        <v>497</v>
      </c>
      <c r="B7" s="6" t="n">
        <v>-49257</v>
      </c>
      <c r="C7" s="6" t="n">
        <v>-19401</v>
      </c>
    </row>
    <row r="8" spans="1:3">
      <c r="A8" s="4" t="s">
        <v>498</v>
      </c>
      <c r="B8" s="5" t="n">
        <v>211066</v>
      </c>
      <c r="C8" s="5" t="n">
        <v>217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9"/>
    <col customWidth="1" max="2" min="2" width="29"/>
    <col customWidth="1" max="3" min="3" width="16"/>
    <col customWidth="1" max="4" min="4" width="30"/>
    <col customWidth="1" max="5" min="5" width="21"/>
    <col customWidth="1" max="6" min="6" width="29"/>
    <col customWidth="1" max="7" min="7" width="37"/>
    <col customWidth="1" max="8" min="8" width="21"/>
    <col customWidth="1" max="9" min="9" width="21"/>
  </cols>
  <sheetData>
    <row r="1" spans="1:9">
      <c r="A1" s="1" t="s">
        <v>499</v>
      </c>
      <c r="B1" s="2" t="s">
        <v>329</v>
      </c>
      <c r="C1" s="2" t="s">
        <v>330</v>
      </c>
      <c r="D1" s="2" t="s">
        <v>332</v>
      </c>
      <c r="E1" s="2" t="s">
        <v>500</v>
      </c>
      <c r="F1" s="2" t="s">
        <v>333</v>
      </c>
      <c r="G1" s="2" t="s">
        <v>501</v>
      </c>
      <c r="H1" s="2" t="s">
        <v>397</v>
      </c>
      <c r="I1" s="2" t="s">
        <v>502</v>
      </c>
    </row>
    <row r="2" spans="1:9">
      <c r="A2" s="4" t="s">
        <v>503</v>
      </c>
      <c r="B2" s="4" t="s">
        <v>338</v>
      </c>
      <c r="D2" s="4" t="s">
        <v>339</v>
      </c>
      <c r="F2" s="4" t="s">
        <v>340</v>
      </c>
    </row>
    <row r="3" spans="1:9">
      <c r="A3" s="4" t="s">
        <v>504</v>
      </c>
      <c r="G3" s="5" t="n">
        <v>-410120</v>
      </c>
      <c r="H3" s="5" t="n">
        <v>-8510</v>
      </c>
    </row>
    <row r="4" spans="1:9">
      <c r="A4" s="4" t="s">
        <v>505</v>
      </c>
    </row>
    <row r="5" spans="1:9">
      <c r="A5" s="4" t="s">
        <v>506</v>
      </c>
      <c r="E5" s="5" t="n">
        <v>60000</v>
      </c>
    </row>
    <row r="6" spans="1:9">
      <c r="A6" s="4" t="s">
        <v>507</v>
      </c>
      <c r="C6" s="4" t="s">
        <v>460</v>
      </c>
      <c r="E6" s="4" t="s">
        <v>508</v>
      </c>
    </row>
    <row r="7" spans="1:9">
      <c r="A7" s="4" t="s">
        <v>509</v>
      </c>
      <c r="E7" s="5" t="n">
        <v>60000</v>
      </c>
    </row>
    <row r="8" spans="1:9">
      <c r="A8" s="4" t="s">
        <v>510</v>
      </c>
      <c r="C8" s="4" t="s">
        <v>511</v>
      </c>
    </row>
    <row r="9" spans="1:9">
      <c r="A9" s="4" t="s">
        <v>356</v>
      </c>
      <c r="G9" s="5" t="n">
        <v>75304</v>
      </c>
      <c r="I9" s="5" t="n">
        <v>29412</v>
      </c>
    </row>
    <row r="10" spans="1:9">
      <c r="A10" s="4" t="s">
        <v>512</v>
      </c>
      <c r="G10" s="8" t="n">
        <v>0.99</v>
      </c>
    </row>
    <row r="11" spans="1:9">
      <c r="A11" s="4" t="s">
        <v>503</v>
      </c>
      <c r="G11" s="4" t="s">
        <v>513</v>
      </c>
    </row>
    <row r="12" spans="1:9">
      <c r="A12" s="4" t="s">
        <v>514</v>
      </c>
      <c r="G12" s="4" t="s">
        <v>515</v>
      </c>
    </row>
    <row r="13" spans="1:9">
      <c r="A13" s="4" t="s">
        <v>516</v>
      </c>
      <c r="G13" s="6" t="n">
        <v>20</v>
      </c>
    </row>
    <row r="14" spans="1:9">
      <c r="A14" s="4" t="s">
        <v>504</v>
      </c>
      <c r="G14" s="5" t="n">
        <v>121337</v>
      </c>
    </row>
    <row r="15" spans="1:9">
      <c r="A15" s="4" t="s">
        <v>398</v>
      </c>
      <c r="G15" s="6" t="n">
        <v>11842</v>
      </c>
    </row>
    <row r="16" spans="1:9">
      <c r="A16" s="4" t="s">
        <v>517</v>
      </c>
      <c r="G16" s="5"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8</v>
      </c>
      <c r="B1" s="2" t="s">
        <v>2</v>
      </c>
      <c r="C1" s="2" t="s">
        <v>39</v>
      </c>
    </row>
    <row r="2" spans="1:3">
      <c r="A2" s="4" t="s">
        <v>519</v>
      </c>
      <c r="B2" s="5" t="n">
        <v>60000</v>
      </c>
      <c r="C2" s="5" t="n">
        <v>60000</v>
      </c>
    </row>
    <row r="3" spans="1:3">
      <c r="A3" s="4" t="s">
        <v>520</v>
      </c>
    </row>
    <row r="4" spans="1:3">
      <c r="A4" s="4" t="s">
        <v>519</v>
      </c>
      <c r="B4" s="5" t="n">
        <v>60000</v>
      </c>
      <c r="C4" s="5" t="n">
        <v>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D2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16"/>
    <col customWidth="1" max="22" min="22" width="21"/>
    <col customWidth="1" max="23" min="23" width="21"/>
    <col customWidth="1" max="24" min="24" width="21"/>
    <col customWidth="1" max="25" min="25" width="21"/>
    <col customWidth="1" max="26" min="26" width="21"/>
    <col customWidth="1" max="27" min="27" width="16"/>
    <col customWidth="1" max="28" min="28" width="21"/>
    <col customWidth="1" max="29" min="29" width="21"/>
    <col customWidth="1" max="30" min="30" width="16"/>
    <col customWidth="1" max="31" min="31" width="16"/>
    <col customWidth="1" max="32" min="32" width="16"/>
    <col customWidth="1" max="33" min="33" width="29"/>
    <col customWidth="1" max="34" min="34" width="16"/>
    <col customWidth="1" max="35" min="35" width="16"/>
    <col customWidth="1" max="36" min="36" width="16"/>
    <col customWidth="1" max="37" min="37" width="21"/>
    <col customWidth="1" max="38" min="38" width="30"/>
    <col customWidth="1" max="39" min="39" width="29"/>
    <col customWidth="1" max="40" min="40" width="21"/>
    <col customWidth="1" max="41" min="41" width="37"/>
    <col customWidth="1" max="42" min="42" width="21"/>
    <col customWidth="1" max="43" min="43" width="21"/>
    <col customWidth="1" max="44" min="44" width="21"/>
    <col customWidth="1" max="45" min="45" width="21"/>
    <col customWidth="1" max="46" min="46" width="21"/>
    <col customWidth="1" max="47" min="47" width="21"/>
    <col customWidth="1" max="48" min="48" width="20"/>
    <col customWidth="1" max="49" min="49" width="21"/>
    <col customWidth="1" max="50" min="50" width="21"/>
    <col customWidth="1" max="51" min="51" width="21"/>
    <col customWidth="1" max="52" min="52" width="21"/>
    <col customWidth="1" max="53" min="53" width="21"/>
    <col customWidth="1" max="54" min="54" width="20"/>
    <col customWidth="1" max="55" min="55" width="21"/>
    <col customWidth="1" max="56" min="56" width="14"/>
  </cols>
  <sheetData>
    <row r="1" spans="1:56">
      <c r="A1" s="1" t="s">
        <v>521</v>
      </c>
      <c r="B1" s="2" t="s">
        <v>522</v>
      </c>
      <c r="C1" s="2" t="s">
        <v>523</v>
      </c>
      <c r="D1" s="2" t="s">
        <v>524</v>
      </c>
      <c r="E1" s="2" t="s">
        <v>525</v>
      </c>
      <c r="F1" s="2" t="s">
        <v>526</v>
      </c>
      <c r="G1" s="2" t="s">
        <v>527</v>
      </c>
      <c r="H1" s="2" t="s">
        <v>528</v>
      </c>
      <c r="I1" s="2" t="s">
        <v>529</v>
      </c>
      <c r="J1" s="2" t="s">
        <v>530</v>
      </c>
      <c r="K1" s="2" t="s">
        <v>531</v>
      </c>
      <c r="L1" s="2" t="s">
        <v>532</v>
      </c>
      <c r="M1" s="2" t="s">
        <v>532</v>
      </c>
      <c r="N1" s="2" t="s">
        <v>533</v>
      </c>
      <c r="O1" s="2" t="s">
        <v>534</v>
      </c>
      <c r="P1" s="2" t="s">
        <v>535</v>
      </c>
      <c r="Q1" s="2" t="s">
        <v>536</v>
      </c>
      <c r="R1" s="2" t="s">
        <v>537</v>
      </c>
      <c r="S1" s="2" t="s">
        <v>538</v>
      </c>
      <c r="T1" s="2" t="s">
        <v>539</v>
      </c>
      <c r="U1" s="2" t="s">
        <v>540</v>
      </c>
      <c r="V1" s="2" t="s">
        <v>541</v>
      </c>
      <c r="W1" s="2" t="s">
        <v>542</v>
      </c>
      <c r="X1" s="2" t="s">
        <v>543</v>
      </c>
      <c r="Y1" s="2" t="s">
        <v>397</v>
      </c>
      <c r="Z1" s="2" t="s">
        <v>544</v>
      </c>
      <c r="AA1" s="2" t="s">
        <v>545</v>
      </c>
      <c r="AB1" s="2" t="s">
        <v>546</v>
      </c>
      <c r="AC1" s="2" t="s">
        <v>547</v>
      </c>
      <c r="AD1" s="2" t="s">
        <v>548</v>
      </c>
      <c r="AE1" s="2" t="s">
        <v>549</v>
      </c>
      <c r="AF1" s="2" t="s">
        <v>549</v>
      </c>
      <c r="AG1" s="2" t="s">
        <v>329</v>
      </c>
      <c r="AH1" s="2" t="s">
        <v>330</v>
      </c>
      <c r="AI1" s="2" t="s">
        <v>330</v>
      </c>
      <c r="AJ1" s="2" t="s">
        <v>550</v>
      </c>
      <c r="AK1" s="2" t="s">
        <v>551</v>
      </c>
      <c r="AL1" s="2" t="s">
        <v>332</v>
      </c>
      <c r="AM1" s="2" t="s">
        <v>333</v>
      </c>
      <c r="AN1" s="2" t="s">
        <v>552</v>
      </c>
      <c r="AO1" s="2" t="s">
        <v>501</v>
      </c>
      <c r="AP1" s="2" t="s">
        <v>397</v>
      </c>
      <c r="AQ1" s="2" t="s">
        <v>502</v>
      </c>
      <c r="AR1" s="2" t="s">
        <v>553</v>
      </c>
      <c r="AS1" s="2" t="s">
        <v>554</v>
      </c>
      <c r="AT1" s="2" t="s">
        <v>555</v>
      </c>
      <c r="AU1" s="2" t="s">
        <v>556</v>
      </c>
      <c r="AV1" s="2" t="s">
        <v>557</v>
      </c>
      <c r="AW1" s="2" t="s">
        <v>558</v>
      </c>
      <c r="AX1" s="2" t="s">
        <v>559</v>
      </c>
      <c r="AY1" s="2" t="s">
        <v>560</v>
      </c>
      <c r="AZ1" s="2" t="s">
        <v>561</v>
      </c>
      <c r="BA1" s="2" t="s">
        <v>562</v>
      </c>
      <c r="BB1" s="2" t="s">
        <v>563</v>
      </c>
      <c r="BC1" s="2" t="s">
        <v>564</v>
      </c>
      <c r="BD1" s="2" t="s">
        <v>335</v>
      </c>
    </row>
    <row r="2" spans="1:56">
      <c r="A2" s="4" t="s">
        <v>96</v>
      </c>
      <c r="AO2" s="5" t="n">
        <v>24659016</v>
      </c>
    </row>
    <row r="3" spans="1:56">
      <c r="A3" s="4" t="s">
        <v>503</v>
      </c>
      <c r="AG3" s="4" t="s">
        <v>338</v>
      </c>
      <c r="AL3" s="4" t="s">
        <v>339</v>
      </c>
      <c r="AM3" s="4" t="s">
        <v>340</v>
      </c>
    </row>
    <row r="4" spans="1:56">
      <c r="A4" s="4" t="s">
        <v>565</v>
      </c>
      <c r="AO4" s="6" t="n">
        <v>-410120</v>
      </c>
      <c r="AP4" s="5" t="n">
        <v>-8510</v>
      </c>
    </row>
    <row r="5" spans="1:56">
      <c r="A5" s="4" t="s">
        <v>566</v>
      </c>
      <c r="AO5" s="6" t="n">
        <v>22801971</v>
      </c>
      <c r="AP5" s="5" t="n">
        <v>2438886</v>
      </c>
    </row>
    <row r="6" spans="1:56">
      <c r="A6" s="4" t="s">
        <v>567</v>
      </c>
      <c r="BC6" s="5" t="n">
        <v>950000</v>
      </c>
    </row>
    <row r="7" spans="1:56">
      <c r="A7" s="4" t="s">
        <v>568</v>
      </c>
      <c r="BD7" s="4" t="s">
        <v>351</v>
      </c>
    </row>
    <row r="8" spans="1:56">
      <c r="A8" s="4" t="s">
        <v>569</v>
      </c>
    </row>
    <row r="9" spans="1:56">
      <c r="A9" s="4" t="s">
        <v>570</v>
      </c>
      <c r="AJ9" s="4" t="s">
        <v>460</v>
      </c>
    </row>
    <row r="10" spans="1:56">
      <c r="A10" s="4" t="s">
        <v>571</v>
      </c>
      <c r="AO10" s="5" t="n">
        <v>0</v>
      </c>
    </row>
    <row r="11" spans="1:56">
      <c r="A11" s="4" t="s">
        <v>572</v>
      </c>
      <c r="AJ11" s="4" t="s">
        <v>511</v>
      </c>
    </row>
    <row r="12" spans="1:56">
      <c r="A12" s="4" t="s">
        <v>512</v>
      </c>
      <c r="AO12" s="8" t="n">
        <v>0.99</v>
      </c>
    </row>
    <row r="13" spans="1:56">
      <c r="A13" s="4" t="s">
        <v>503</v>
      </c>
      <c r="AO13" s="4" t="s">
        <v>513</v>
      </c>
    </row>
    <row r="14" spans="1:56">
      <c r="A14" s="4" t="s">
        <v>573</v>
      </c>
      <c r="AO14" s="4" t="s">
        <v>515</v>
      </c>
    </row>
    <row r="15" spans="1:56">
      <c r="A15" s="4" t="s">
        <v>516</v>
      </c>
      <c r="AO15" s="6" t="n">
        <v>20</v>
      </c>
    </row>
    <row r="16" spans="1:56">
      <c r="A16" s="4" t="s">
        <v>565</v>
      </c>
      <c r="AO16" s="5" t="n">
        <v>1487158</v>
      </c>
    </row>
    <row r="17" spans="1:56">
      <c r="A17" s="4" t="s">
        <v>574</v>
      </c>
      <c r="AO17" s="6" t="n">
        <v>1305236</v>
      </c>
    </row>
    <row r="18" spans="1:56">
      <c r="A18" s="4" t="s">
        <v>575</v>
      </c>
      <c r="AE18" s="4" t="s">
        <v>576</v>
      </c>
    </row>
    <row r="19" spans="1:56">
      <c r="A19" s="4" t="s">
        <v>568</v>
      </c>
      <c r="AJ19" s="4" t="s">
        <v>577</v>
      </c>
    </row>
    <row r="20" spans="1:56">
      <c r="A20" s="4" t="s">
        <v>578</v>
      </c>
    </row>
    <row r="21" spans="1:56">
      <c r="A21" s="4" t="s">
        <v>579</v>
      </c>
      <c r="P21" s="4" t="s">
        <v>577</v>
      </c>
    </row>
    <row r="22" spans="1:56">
      <c r="A22" s="4" t="s">
        <v>570</v>
      </c>
      <c r="P22" s="4" t="s">
        <v>460</v>
      </c>
    </row>
    <row r="23" spans="1:56">
      <c r="A23" s="4" t="s">
        <v>578</v>
      </c>
    </row>
    <row r="24" spans="1:56">
      <c r="A24" s="4" t="s">
        <v>580</v>
      </c>
      <c r="AO24" s="6" t="n">
        <v>3377980</v>
      </c>
    </row>
    <row r="25" spans="1:56">
      <c r="A25" s="4" t="s">
        <v>571</v>
      </c>
      <c r="AO25" s="6" t="n">
        <v>4517807</v>
      </c>
    </row>
    <row r="26" spans="1:56">
      <c r="A26" s="4" t="s">
        <v>581</v>
      </c>
    </row>
    <row r="27" spans="1:56">
      <c r="A27" s="4" t="s">
        <v>580</v>
      </c>
      <c r="AN27" s="5" t="n">
        <v>185000</v>
      </c>
    </row>
    <row r="28" spans="1:56">
      <c r="A28" s="4" t="s">
        <v>570</v>
      </c>
      <c r="AH28" s="4" t="s">
        <v>460</v>
      </c>
      <c r="AI28" s="4" t="s">
        <v>460</v>
      </c>
      <c r="AN28" s="4" t="s">
        <v>508</v>
      </c>
    </row>
    <row r="29" spans="1:56">
      <c r="A29" s="4" t="s">
        <v>571</v>
      </c>
      <c r="AO29" s="5" t="n">
        <v>292858</v>
      </c>
    </row>
    <row r="30" spans="1:56">
      <c r="A30" s="4" t="s">
        <v>509</v>
      </c>
      <c r="AN30" s="5" t="n">
        <v>185000</v>
      </c>
    </row>
    <row r="31" spans="1:56">
      <c r="A31" s="4" t="s">
        <v>572</v>
      </c>
      <c r="AI31" s="4" t="s">
        <v>511</v>
      </c>
    </row>
    <row r="32" spans="1:56">
      <c r="A32" s="4" t="s">
        <v>96</v>
      </c>
      <c r="AQ32" s="5" t="n">
        <v>151355</v>
      </c>
    </row>
    <row r="33" spans="1:56">
      <c r="A33" s="4" t="s">
        <v>512</v>
      </c>
      <c r="AO33" s="8" t="n">
        <v>0.99</v>
      </c>
    </row>
    <row r="34" spans="1:56">
      <c r="A34" s="4" t="s">
        <v>503</v>
      </c>
      <c r="AO34" s="4" t="s">
        <v>513</v>
      </c>
    </row>
    <row r="35" spans="1:56">
      <c r="A35" s="4" t="s">
        <v>573</v>
      </c>
      <c r="AO35" s="4" t="s">
        <v>515</v>
      </c>
    </row>
    <row r="36" spans="1:56">
      <c r="A36" s="4" t="s">
        <v>516</v>
      </c>
      <c r="AO36" s="6" t="n">
        <v>20</v>
      </c>
    </row>
    <row r="37" spans="1:56">
      <c r="A37" s="4" t="s">
        <v>565</v>
      </c>
      <c r="AO37" s="5" t="n">
        <v>448369</v>
      </c>
    </row>
    <row r="38" spans="1:56">
      <c r="A38" s="4" t="s">
        <v>566</v>
      </c>
      <c r="AO38" s="6" t="n">
        <v>36513</v>
      </c>
    </row>
    <row r="39" spans="1:56">
      <c r="A39" s="4" t="s">
        <v>574</v>
      </c>
      <c r="AO39" s="6" t="n">
        <v>185000</v>
      </c>
    </row>
    <row r="40" spans="1:56">
      <c r="A40" s="4" t="s">
        <v>582</v>
      </c>
    </row>
    <row r="41" spans="1:56">
      <c r="A41" s="4" t="s">
        <v>580</v>
      </c>
      <c r="AO41" s="6" t="n">
        <v>0</v>
      </c>
      <c r="AZ41" s="5" t="n">
        <v>125000</v>
      </c>
    </row>
    <row r="42" spans="1:56">
      <c r="A42" s="4" t="s">
        <v>570</v>
      </c>
      <c r="AZ42" s="4" t="s">
        <v>583</v>
      </c>
    </row>
    <row r="43" spans="1:56">
      <c r="A43" s="4" t="s">
        <v>571</v>
      </c>
      <c r="W43" s="5" t="n">
        <v>6250</v>
      </c>
      <c r="AO43" s="6" t="n">
        <v>0</v>
      </c>
    </row>
    <row r="44" spans="1:56">
      <c r="A44" s="4" t="s">
        <v>572</v>
      </c>
      <c r="W44" s="4" t="s">
        <v>584</v>
      </c>
    </row>
    <row r="45" spans="1:56">
      <c r="A45" s="4" t="s">
        <v>585</v>
      </c>
      <c r="W45" s="5" t="n">
        <v>131250</v>
      </c>
    </row>
    <row r="46" spans="1:56">
      <c r="A46" s="4" t="s">
        <v>586</v>
      </c>
    </row>
    <row r="47" spans="1:56">
      <c r="A47" s="4" t="s">
        <v>580</v>
      </c>
      <c r="V47" s="5" t="n">
        <v>100000</v>
      </c>
    </row>
    <row r="48" spans="1:56">
      <c r="A48" s="4" t="s">
        <v>570</v>
      </c>
      <c r="V48" s="4" t="s">
        <v>583</v>
      </c>
    </row>
    <row r="49" spans="1:56">
      <c r="A49" s="4" t="s">
        <v>572</v>
      </c>
      <c r="S49" s="4" t="s">
        <v>587</v>
      </c>
    </row>
    <row r="50" spans="1:56">
      <c r="A50" s="4" t="s">
        <v>585</v>
      </c>
      <c r="S50" s="5" t="n">
        <v>105000</v>
      </c>
    </row>
    <row r="51" spans="1:56">
      <c r="A51" s="4" t="s">
        <v>586</v>
      </c>
    </row>
    <row r="52" spans="1:56">
      <c r="A52" s="4" t="s">
        <v>580</v>
      </c>
      <c r="AO52" s="6" t="n">
        <v>0</v>
      </c>
    </row>
    <row r="53" spans="1:56">
      <c r="A53" s="4" t="s">
        <v>571</v>
      </c>
      <c r="S53" s="5" t="n">
        <v>5000</v>
      </c>
      <c r="AO53" s="6" t="n">
        <v>0</v>
      </c>
    </row>
    <row r="54" spans="1:56">
      <c r="A54" s="4" t="s">
        <v>588</v>
      </c>
    </row>
    <row r="55" spans="1:56">
      <c r="A55" s="4" t="s">
        <v>580</v>
      </c>
      <c r="AO55" s="6" t="n">
        <v>0</v>
      </c>
      <c r="AX55" s="5" t="n">
        <v>100000</v>
      </c>
    </row>
    <row r="56" spans="1:56">
      <c r="A56" s="4" t="s">
        <v>570</v>
      </c>
      <c r="AX56" s="4" t="s">
        <v>583</v>
      </c>
    </row>
    <row r="57" spans="1:56">
      <c r="A57" s="4" t="s">
        <v>571</v>
      </c>
      <c r="P57" s="5" t="n">
        <v>5000</v>
      </c>
      <c r="AO57" s="6" t="n">
        <v>0</v>
      </c>
    </row>
    <row r="58" spans="1:56">
      <c r="A58" s="4" t="s">
        <v>572</v>
      </c>
      <c r="P58" s="4" t="s">
        <v>589</v>
      </c>
    </row>
    <row r="59" spans="1:56">
      <c r="A59" s="4" t="s">
        <v>585</v>
      </c>
      <c r="P59" s="5" t="n">
        <v>105000</v>
      </c>
    </row>
    <row r="60" spans="1:56">
      <c r="A60" s="4" t="s">
        <v>590</v>
      </c>
    </row>
    <row r="61" spans="1:56">
      <c r="A61" s="4" t="s">
        <v>580</v>
      </c>
      <c r="AO61" s="6" t="n">
        <v>0</v>
      </c>
      <c r="AW61" s="5" t="n">
        <v>122000</v>
      </c>
    </row>
    <row r="62" spans="1:56">
      <c r="A62" s="4" t="s">
        <v>570</v>
      </c>
      <c r="AW62" s="4" t="s">
        <v>583</v>
      </c>
    </row>
    <row r="63" spans="1:56">
      <c r="A63" s="4" t="s">
        <v>571</v>
      </c>
      <c r="L63" s="5" t="n">
        <v>6100</v>
      </c>
      <c r="M63" s="5" t="n">
        <v>6100</v>
      </c>
      <c r="AO63" s="6" t="n">
        <v>0</v>
      </c>
    </row>
    <row r="64" spans="1:56">
      <c r="A64" s="4" t="s">
        <v>572</v>
      </c>
      <c r="L64" s="4" t="s">
        <v>591</v>
      </c>
    </row>
    <row r="65" spans="1:56">
      <c r="A65" s="4" t="s">
        <v>585</v>
      </c>
      <c r="L65" s="5" t="n">
        <v>128100</v>
      </c>
    </row>
    <row r="66" spans="1:56">
      <c r="A66" s="4" t="s">
        <v>592</v>
      </c>
    </row>
    <row r="67" spans="1:56">
      <c r="A67" s="4" t="s">
        <v>580</v>
      </c>
      <c r="AO67" s="6" t="n">
        <v>0</v>
      </c>
      <c r="AU67" s="5" t="n">
        <v>182000</v>
      </c>
    </row>
    <row r="68" spans="1:56">
      <c r="A68" s="4" t="s">
        <v>570</v>
      </c>
      <c r="AU68" s="4" t="s">
        <v>583</v>
      </c>
    </row>
    <row r="69" spans="1:56">
      <c r="A69" s="4" t="s">
        <v>571</v>
      </c>
      <c r="L69" s="6" t="n">
        <v>9100</v>
      </c>
      <c r="M69" s="5" t="n">
        <v>9100</v>
      </c>
      <c r="AO69" s="6" t="n">
        <v>0</v>
      </c>
    </row>
    <row r="70" spans="1:56">
      <c r="A70" s="4" t="s">
        <v>572</v>
      </c>
      <c r="M70" s="4" t="s">
        <v>593</v>
      </c>
    </row>
    <row r="71" spans="1:56">
      <c r="A71" s="4" t="s">
        <v>585</v>
      </c>
      <c r="M71" s="5" t="n">
        <v>191100</v>
      </c>
    </row>
    <row r="72" spans="1:56">
      <c r="A72" s="4" t="s">
        <v>594</v>
      </c>
    </row>
    <row r="73" spans="1:56">
      <c r="A73" s="4" t="s">
        <v>580</v>
      </c>
      <c r="AO73" s="6" t="n">
        <v>0</v>
      </c>
      <c r="AT73" s="5" t="n">
        <v>150000</v>
      </c>
    </row>
    <row r="74" spans="1:56">
      <c r="A74" s="4" t="s">
        <v>570</v>
      </c>
      <c r="AT74" s="4" t="s">
        <v>583</v>
      </c>
    </row>
    <row r="75" spans="1:56">
      <c r="A75" s="4" t="s">
        <v>571</v>
      </c>
      <c r="I75" s="5" t="n">
        <v>7500</v>
      </c>
      <c r="AO75" s="6" t="n">
        <v>0</v>
      </c>
    </row>
    <row r="76" spans="1:56">
      <c r="A76" s="4" t="s">
        <v>572</v>
      </c>
      <c r="I76" s="4" t="s">
        <v>595</v>
      </c>
    </row>
    <row r="77" spans="1:56">
      <c r="A77" s="4" t="s">
        <v>585</v>
      </c>
      <c r="I77" s="5" t="n">
        <v>157500</v>
      </c>
    </row>
    <row r="78" spans="1:56">
      <c r="A78" s="4" t="s">
        <v>596</v>
      </c>
    </row>
    <row r="79" spans="1:56">
      <c r="A79" s="4" t="s">
        <v>580</v>
      </c>
      <c r="F79" s="5" t="n">
        <v>160000</v>
      </c>
      <c r="AO79" s="6" t="n">
        <v>0</v>
      </c>
    </row>
    <row r="80" spans="1:56">
      <c r="A80" s="4" t="s">
        <v>570</v>
      </c>
      <c r="F80" s="4" t="s">
        <v>583</v>
      </c>
    </row>
    <row r="81" spans="1:56">
      <c r="A81" s="4" t="s">
        <v>571</v>
      </c>
      <c r="AO81" s="6" t="n">
        <v>0</v>
      </c>
      <c r="AS81" s="5" t="n">
        <v>8000</v>
      </c>
    </row>
    <row r="82" spans="1:56">
      <c r="A82" s="4" t="s">
        <v>572</v>
      </c>
      <c r="F82" s="4" t="s">
        <v>597</v>
      </c>
    </row>
    <row r="83" spans="1:56">
      <c r="A83" s="4" t="s">
        <v>585</v>
      </c>
      <c r="F83" s="5" t="n">
        <v>168000</v>
      </c>
    </row>
    <row r="84" spans="1:56">
      <c r="A84" s="4" t="s">
        <v>598</v>
      </c>
    </row>
    <row r="85" spans="1:56">
      <c r="A85" s="4" t="s">
        <v>580</v>
      </c>
      <c r="D85" s="5" t="n">
        <v>152000</v>
      </c>
      <c r="AO85" s="6" t="n">
        <v>0</v>
      </c>
    </row>
    <row r="86" spans="1:56">
      <c r="A86" s="4" t="s">
        <v>570</v>
      </c>
      <c r="D86" s="4" t="s">
        <v>583</v>
      </c>
    </row>
    <row r="87" spans="1:56">
      <c r="A87" s="4" t="s">
        <v>571</v>
      </c>
      <c r="C87" s="5" t="n">
        <v>7600</v>
      </c>
      <c r="AO87" s="6" t="n">
        <v>0</v>
      </c>
    </row>
    <row r="88" spans="1:56">
      <c r="A88" s="4" t="s">
        <v>572</v>
      </c>
      <c r="D88" s="4" t="s">
        <v>599</v>
      </c>
    </row>
    <row r="89" spans="1:56">
      <c r="A89" s="4" t="s">
        <v>585</v>
      </c>
      <c r="D89" s="5" t="n">
        <v>159600</v>
      </c>
    </row>
    <row r="90" spans="1:56">
      <c r="A90" s="4" t="s">
        <v>600</v>
      </c>
    </row>
    <row r="91" spans="1:56">
      <c r="A91" s="4" t="s">
        <v>580</v>
      </c>
      <c r="C91" s="5" t="n">
        <v>150000</v>
      </c>
      <c r="AO91" s="6" t="n">
        <v>0</v>
      </c>
    </row>
    <row r="92" spans="1:56">
      <c r="A92" s="4" t="s">
        <v>570</v>
      </c>
      <c r="C92" s="4" t="s">
        <v>583</v>
      </c>
    </row>
    <row r="93" spans="1:56">
      <c r="A93" s="4" t="s">
        <v>571</v>
      </c>
      <c r="AO93" s="6" t="n">
        <v>0</v>
      </c>
      <c r="AR93" s="5" t="n">
        <v>7500</v>
      </c>
    </row>
    <row r="94" spans="1:56">
      <c r="A94" s="4" t="s">
        <v>572</v>
      </c>
      <c r="C94" s="4" t="s">
        <v>13</v>
      </c>
    </row>
    <row r="95" spans="1:56">
      <c r="A95" s="4" t="s">
        <v>585</v>
      </c>
      <c r="C95" s="5" t="n">
        <v>157500</v>
      </c>
    </row>
    <row r="96" spans="1:56">
      <c r="A96" s="4" t="s">
        <v>601</v>
      </c>
    </row>
    <row r="97" spans="1:56">
      <c r="A97" s="4" t="s">
        <v>580</v>
      </c>
      <c r="B97" s="5" t="n">
        <v>57000</v>
      </c>
      <c r="AO97" s="6" t="n">
        <v>57000</v>
      </c>
    </row>
    <row r="98" spans="1:56">
      <c r="A98" s="4" t="s">
        <v>570</v>
      </c>
      <c r="B98" s="4" t="s">
        <v>583</v>
      </c>
    </row>
    <row r="99" spans="1:56">
      <c r="A99" s="4" t="s">
        <v>571</v>
      </c>
      <c r="AO99" s="6" t="n">
        <v>2850</v>
      </c>
    </row>
    <row r="100" spans="1:56">
      <c r="A100" s="4" t="s">
        <v>572</v>
      </c>
      <c r="B100" s="4" t="s">
        <v>602</v>
      </c>
    </row>
    <row r="101" spans="1:56">
      <c r="A101" s="4" t="s">
        <v>603</v>
      </c>
    </row>
    <row r="102" spans="1:56">
      <c r="A102" s="4" t="s">
        <v>580</v>
      </c>
      <c r="BB102" s="5" t="n">
        <v>100000</v>
      </c>
    </row>
    <row r="103" spans="1:56">
      <c r="A103" s="4" t="s">
        <v>570</v>
      </c>
      <c r="BB103" s="4" t="s">
        <v>604</v>
      </c>
    </row>
    <row r="104" spans="1:56">
      <c r="A104" s="4" t="s">
        <v>571</v>
      </c>
      <c r="L104" s="6" t="n">
        <v>7000</v>
      </c>
      <c r="M104" s="6" t="n">
        <v>7000</v>
      </c>
      <c r="Z104" s="5" t="n">
        <v>0</v>
      </c>
      <c r="AO104" s="6" t="n">
        <v>0</v>
      </c>
    </row>
    <row r="105" spans="1:56">
      <c r="A105" s="4" t="s">
        <v>572</v>
      </c>
      <c r="AA105" s="4" t="s">
        <v>605</v>
      </c>
    </row>
    <row r="106" spans="1:56">
      <c r="A106" s="4" t="s">
        <v>585</v>
      </c>
      <c r="T106" s="5" t="n">
        <v>40000</v>
      </c>
      <c r="Z106" s="5" t="n">
        <v>50000</v>
      </c>
    </row>
    <row r="107" spans="1:56">
      <c r="A107" s="4" t="s">
        <v>567</v>
      </c>
      <c r="AO107" s="6" t="n">
        <v>0</v>
      </c>
    </row>
    <row r="108" spans="1:56">
      <c r="A108" s="4" t="s">
        <v>606</v>
      </c>
    </row>
    <row r="109" spans="1:56">
      <c r="A109" s="4" t="s">
        <v>580</v>
      </c>
      <c r="X109" s="5" t="n">
        <v>75000</v>
      </c>
      <c r="AB109" s="5" t="n">
        <v>40000</v>
      </c>
      <c r="AO109" s="6" t="n">
        <v>40000</v>
      </c>
    </row>
    <row r="110" spans="1:56">
      <c r="A110" s="4" t="s">
        <v>570</v>
      </c>
      <c r="X110" s="4" t="s">
        <v>583</v>
      </c>
      <c r="AB110" s="4" t="s">
        <v>607</v>
      </c>
    </row>
    <row r="111" spans="1:56">
      <c r="A111" s="4" t="s">
        <v>571</v>
      </c>
      <c r="AO111" s="6" t="n">
        <v>0</v>
      </c>
    </row>
    <row r="112" spans="1:56">
      <c r="A112" s="4" t="s">
        <v>572</v>
      </c>
      <c r="X112" s="4" t="s">
        <v>608</v>
      </c>
      <c r="AB112" s="4" t="s">
        <v>609</v>
      </c>
    </row>
    <row r="113" spans="1:56">
      <c r="A113" s="4" t="s">
        <v>610</v>
      </c>
    </row>
    <row r="114" spans="1:56">
      <c r="A114" s="4" t="s">
        <v>580</v>
      </c>
      <c r="AC114" s="5" t="n">
        <v>50000</v>
      </c>
      <c r="AO114" s="6" t="n">
        <v>0</v>
      </c>
    </row>
    <row r="115" spans="1:56">
      <c r="A115" s="4" t="s">
        <v>570</v>
      </c>
      <c r="AC115" s="4" t="s">
        <v>604</v>
      </c>
    </row>
    <row r="116" spans="1:56">
      <c r="A116" s="4" t="s">
        <v>571</v>
      </c>
      <c r="AO116" s="6" t="n">
        <v>36700</v>
      </c>
      <c r="BA116" s="5" t="n">
        <v>75</v>
      </c>
    </row>
    <row r="117" spans="1:56">
      <c r="A117" s="4" t="s">
        <v>572</v>
      </c>
      <c r="AC117" s="4" t="s">
        <v>576</v>
      </c>
    </row>
    <row r="118" spans="1:56">
      <c r="A118" s="4" t="s">
        <v>585</v>
      </c>
      <c r="Y118" s="5" t="n">
        <v>1075</v>
      </c>
      <c r="AC118" s="5" t="n">
        <v>49000</v>
      </c>
    </row>
    <row r="119" spans="1:56">
      <c r="A119" s="4" t="s">
        <v>567</v>
      </c>
      <c r="BA119" s="5" t="n">
        <v>1000</v>
      </c>
    </row>
    <row r="120" spans="1:56">
      <c r="A120" s="4" t="s">
        <v>611</v>
      </c>
    </row>
    <row r="121" spans="1:56">
      <c r="A121" s="4" t="s">
        <v>580</v>
      </c>
      <c r="AO121" s="5" t="n">
        <v>1150000</v>
      </c>
    </row>
    <row r="122" spans="1:56">
      <c r="A122" s="4" t="s">
        <v>570</v>
      </c>
      <c r="AO122" s="4" t="s">
        <v>508</v>
      </c>
    </row>
    <row r="123" spans="1:56">
      <c r="A123" s="4" t="s">
        <v>509</v>
      </c>
      <c r="AO123" s="5" t="n">
        <v>1150000</v>
      </c>
    </row>
    <row r="124" spans="1:56">
      <c r="A124" s="4" t="s">
        <v>612</v>
      </c>
    </row>
    <row r="125" spans="1:56">
      <c r="A125" s="4" t="s">
        <v>580</v>
      </c>
      <c r="AO125" s="6" t="n">
        <v>0</v>
      </c>
    </row>
    <row r="126" spans="1:56">
      <c r="A126" s="4" t="s">
        <v>571</v>
      </c>
      <c r="V126" s="5" t="n">
        <v>3750</v>
      </c>
      <c r="AO126" s="6" t="n">
        <v>0</v>
      </c>
    </row>
    <row r="127" spans="1:56">
      <c r="A127" s="4" t="s">
        <v>585</v>
      </c>
      <c r="V127" s="5" t="n">
        <v>78750</v>
      </c>
    </row>
    <row r="128" spans="1:56">
      <c r="A128" s="4" t="s">
        <v>613</v>
      </c>
    </row>
    <row r="129" spans="1:56">
      <c r="A129" s="4" t="s">
        <v>580</v>
      </c>
      <c r="AK129" s="5" t="n">
        <v>100000</v>
      </c>
    </row>
    <row r="130" spans="1:56">
      <c r="A130" s="4" t="s">
        <v>570</v>
      </c>
      <c r="AK130" s="4" t="s">
        <v>614</v>
      </c>
    </row>
    <row r="131" spans="1:56">
      <c r="A131" s="4" t="s">
        <v>571</v>
      </c>
      <c r="AO131" s="6" t="n">
        <v>11425</v>
      </c>
    </row>
    <row r="132" spans="1:56">
      <c r="A132" s="4" t="s">
        <v>572</v>
      </c>
      <c r="AK132" s="4" t="s">
        <v>615</v>
      </c>
    </row>
    <row r="133" spans="1:56">
      <c r="A133" s="4" t="s">
        <v>567</v>
      </c>
      <c r="AO133" s="6" t="n">
        <v>100000</v>
      </c>
    </row>
    <row r="134" spans="1:56">
      <c r="A134" s="4" t="s">
        <v>616</v>
      </c>
    </row>
    <row r="135" spans="1:56">
      <c r="A135" s="4" t="s">
        <v>570</v>
      </c>
      <c r="AH135" s="4" t="s">
        <v>460</v>
      </c>
      <c r="AI135" s="4" t="s">
        <v>460</v>
      </c>
    </row>
    <row r="136" spans="1:56">
      <c r="A136" s="4" t="s">
        <v>571</v>
      </c>
      <c r="AO136" s="5" t="n">
        <v>0</v>
      </c>
    </row>
    <row r="137" spans="1:56">
      <c r="A137" s="4" t="s">
        <v>572</v>
      </c>
      <c r="AH137" s="4" t="s">
        <v>511</v>
      </c>
      <c r="AI137" s="4" t="s">
        <v>511</v>
      </c>
    </row>
    <row r="138" spans="1:56">
      <c r="A138" s="4" t="s">
        <v>96</v>
      </c>
      <c r="AQ138" s="6" t="n">
        <v>724463</v>
      </c>
    </row>
    <row r="139" spans="1:56">
      <c r="A139" s="4" t="s">
        <v>512</v>
      </c>
      <c r="AO139" s="8" t="n">
        <v>0.99</v>
      </c>
    </row>
    <row r="140" spans="1:56">
      <c r="A140" s="4" t="s">
        <v>503</v>
      </c>
      <c r="AO140" s="4" t="s">
        <v>513</v>
      </c>
    </row>
    <row r="141" spans="1:56">
      <c r="A141" s="4" t="s">
        <v>573</v>
      </c>
      <c r="AO141" s="4" t="s">
        <v>515</v>
      </c>
    </row>
    <row r="142" spans="1:56">
      <c r="A142" s="4" t="s">
        <v>516</v>
      </c>
      <c r="AO142" s="6" t="n">
        <v>20</v>
      </c>
    </row>
    <row r="143" spans="1:56">
      <c r="A143" s="4" t="s">
        <v>565</v>
      </c>
      <c r="AO143" s="5" t="n">
        <v>2524747</v>
      </c>
    </row>
    <row r="144" spans="1:56">
      <c r="A144" s="4" t="s">
        <v>566</v>
      </c>
      <c r="AO144" s="6" t="n">
        <v>226974</v>
      </c>
    </row>
    <row r="145" spans="1:56">
      <c r="A145" s="4" t="s">
        <v>574</v>
      </c>
      <c r="AO145" s="6" t="n">
        <v>0</v>
      </c>
    </row>
    <row r="146" spans="1:56">
      <c r="A146" s="4" t="s">
        <v>617</v>
      </c>
    </row>
    <row r="147" spans="1:56">
      <c r="A147" s="4" t="s">
        <v>570</v>
      </c>
      <c r="AH147" s="4" t="s">
        <v>460</v>
      </c>
      <c r="AI147" s="4" t="s">
        <v>460</v>
      </c>
    </row>
    <row r="148" spans="1:56">
      <c r="A148" s="4" t="s">
        <v>96</v>
      </c>
      <c r="AQ148" s="6" t="n">
        <v>504806</v>
      </c>
    </row>
    <row r="149" spans="1:56">
      <c r="A149" s="4" t="s">
        <v>618</v>
      </c>
    </row>
    <row r="150" spans="1:56">
      <c r="A150" s="4" t="s">
        <v>571</v>
      </c>
      <c r="AO150" s="5" t="n">
        <v>1089685</v>
      </c>
    </row>
    <row r="151" spans="1:56">
      <c r="A151" s="4" t="s">
        <v>512</v>
      </c>
      <c r="AO151" s="8" t="n">
        <v>0.99</v>
      </c>
    </row>
    <row r="152" spans="1:56">
      <c r="A152" s="4" t="s">
        <v>503</v>
      </c>
      <c r="AO152" s="4" t="s">
        <v>513</v>
      </c>
    </row>
    <row r="153" spans="1:56">
      <c r="A153" s="4" t="s">
        <v>573</v>
      </c>
      <c r="AO153" s="4" t="s">
        <v>515</v>
      </c>
    </row>
    <row r="154" spans="1:56">
      <c r="A154" s="4" t="s">
        <v>516</v>
      </c>
      <c r="AO154" s="6" t="n">
        <v>20</v>
      </c>
    </row>
    <row r="155" spans="1:56">
      <c r="A155" s="4" t="s">
        <v>565</v>
      </c>
      <c r="AO155" s="5" t="n">
        <v>2564130</v>
      </c>
    </row>
    <row r="156" spans="1:56">
      <c r="A156" s="4" t="s">
        <v>566</v>
      </c>
      <c r="AO156" s="6" t="n">
        <v>150987</v>
      </c>
    </row>
    <row r="157" spans="1:56">
      <c r="A157" s="4" t="s">
        <v>574</v>
      </c>
      <c r="AO157" s="6" t="n">
        <v>755000</v>
      </c>
    </row>
    <row r="158" spans="1:56">
      <c r="A158" s="4" t="s">
        <v>619</v>
      </c>
    </row>
    <row r="159" spans="1:56">
      <c r="A159" s="4" t="s">
        <v>570</v>
      </c>
      <c r="AH159" s="4" t="s">
        <v>460</v>
      </c>
      <c r="AI159" s="4" t="s">
        <v>460</v>
      </c>
    </row>
    <row r="160" spans="1:56">
      <c r="A160" s="4" t="s">
        <v>571</v>
      </c>
      <c r="AO160" s="5" t="n">
        <v>1656913</v>
      </c>
    </row>
    <row r="161" spans="1:56">
      <c r="A161" s="4" t="s">
        <v>572</v>
      </c>
      <c r="AI161" s="4" t="s">
        <v>511</v>
      </c>
    </row>
    <row r="162" spans="1:56">
      <c r="A162" s="4" t="s">
        <v>96</v>
      </c>
      <c r="AQ162" s="6" t="n">
        <v>814784</v>
      </c>
    </row>
    <row r="163" spans="1:56">
      <c r="A163" s="4" t="s">
        <v>512</v>
      </c>
      <c r="AO163" s="8" t="n">
        <v>0.99</v>
      </c>
    </row>
    <row r="164" spans="1:56">
      <c r="A164" s="4" t="s">
        <v>503</v>
      </c>
      <c r="AO164" s="4" t="s">
        <v>513</v>
      </c>
    </row>
    <row r="165" spans="1:56">
      <c r="A165" s="4" t="s">
        <v>573</v>
      </c>
      <c r="AO165" s="4" t="s">
        <v>515</v>
      </c>
    </row>
    <row r="166" spans="1:56">
      <c r="A166" s="4" t="s">
        <v>516</v>
      </c>
      <c r="AO166" s="6" t="n">
        <v>20</v>
      </c>
    </row>
    <row r="167" spans="1:56">
      <c r="A167" s="4" t="s">
        <v>565</v>
      </c>
      <c r="AO167" s="5" t="n">
        <v>2564130</v>
      </c>
    </row>
    <row r="168" spans="1:56">
      <c r="A168" s="4" t="s">
        <v>566</v>
      </c>
      <c r="AO168" s="6" t="n">
        <v>217303</v>
      </c>
    </row>
    <row r="169" spans="1:56">
      <c r="A169" s="4" t="s">
        <v>574</v>
      </c>
      <c r="AO169" s="6" t="n">
        <v>1101000</v>
      </c>
    </row>
    <row r="170" spans="1:56">
      <c r="A170" s="4" t="s">
        <v>575</v>
      </c>
      <c r="AF170" s="4" t="s">
        <v>576</v>
      </c>
    </row>
    <row r="171" spans="1:56">
      <c r="A171" s="4" t="s">
        <v>620</v>
      </c>
    </row>
    <row r="172" spans="1:56">
      <c r="A172" s="4" t="s">
        <v>570</v>
      </c>
      <c r="AH172" s="4" t="s">
        <v>460</v>
      </c>
      <c r="AI172" s="4" t="s">
        <v>460</v>
      </c>
    </row>
    <row r="173" spans="1:56">
      <c r="A173" s="4" t="s">
        <v>571</v>
      </c>
      <c r="AO173" s="5" t="n">
        <v>0</v>
      </c>
    </row>
    <row r="174" spans="1:56">
      <c r="A174" s="4" t="s">
        <v>572</v>
      </c>
      <c r="AI174" s="4" t="s">
        <v>511</v>
      </c>
    </row>
    <row r="175" spans="1:56">
      <c r="A175" s="4" t="s">
        <v>96</v>
      </c>
      <c r="AQ175" s="5" t="n">
        <v>1209606</v>
      </c>
    </row>
    <row r="176" spans="1:56">
      <c r="A176" s="4" t="s">
        <v>512</v>
      </c>
      <c r="AO176" s="8" t="n">
        <v>0.99</v>
      </c>
    </row>
    <row r="177" spans="1:56">
      <c r="A177" s="4" t="s">
        <v>503</v>
      </c>
      <c r="AO177" s="4" t="s">
        <v>513</v>
      </c>
    </row>
    <row r="178" spans="1:56">
      <c r="A178" s="4" t="s">
        <v>573</v>
      </c>
      <c r="AO178" s="4" t="s">
        <v>515</v>
      </c>
    </row>
    <row r="179" spans="1:56">
      <c r="A179" s="4" t="s">
        <v>516</v>
      </c>
      <c r="AO179" s="6" t="n">
        <v>20</v>
      </c>
    </row>
    <row r="180" spans="1:56">
      <c r="A180" s="4" t="s">
        <v>565</v>
      </c>
      <c r="AO180" s="5" t="n">
        <v>4656189</v>
      </c>
    </row>
    <row r="181" spans="1:56">
      <c r="A181" s="4" t="s">
        <v>566</v>
      </c>
      <c r="AO181" s="6" t="n">
        <v>439733</v>
      </c>
    </row>
    <row r="182" spans="1:56">
      <c r="A182" s="4" t="s">
        <v>574</v>
      </c>
      <c r="AO182" s="6" t="n">
        <v>0</v>
      </c>
    </row>
    <row r="183" spans="1:56">
      <c r="A183" s="4" t="s">
        <v>575</v>
      </c>
      <c r="AD183" s="4" t="s">
        <v>576</v>
      </c>
    </row>
    <row r="184" spans="1:56">
      <c r="A184" s="4" t="s">
        <v>621</v>
      </c>
    </row>
    <row r="185" spans="1:56">
      <c r="A185" s="4" t="s">
        <v>580</v>
      </c>
      <c r="AO185" s="5" t="n">
        <v>765000</v>
      </c>
    </row>
    <row r="186" spans="1:56">
      <c r="A186" s="4" t="s">
        <v>570</v>
      </c>
      <c r="AO186" s="4" t="s">
        <v>508</v>
      </c>
    </row>
    <row r="187" spans="1:56">
      <c r="A187" s="4" t="s">
        <v>509</v>
      </c>
      <c r="AO187" s="5" t="n">
        <v>765000</v>
      </c>
    </row>
    <row r="188" spans="1:56">
      <c r="A188" s="4" t="s">
        <v>622</v>
      </c>
    </row>
    <row r="189" spans="1:56">
      <c r="A189" s="4" t="s">
        <v>580</v>
      </c>
      <c r="AO189" s="5" t="n">
        <v>1101000</v>
      </c>
    </row>
    <row r="190" spans="1:56">
      <c r="A190" s="4" t="s">
        <v>570</v>
      </c>
      <c r="AO190" s="4" t="s">
        <v>508</v>
      </c>
    </row>
    <row r="191" spans="1:56">
      <c r="A191" s="4" t="s">
        <v>509</v>
      </c>
      <c r="AO191" s="5" t="n">
        <v>1101000</v>
      </c>
    </row>
    <row r="192" spans="1:56">
      <c r="A192" s="4" t="s">
        <v>623</v>
      </c>
    </row>
    <row r="193" spans="1:56">
      <c r="A193" s="4" t="s">
        <v>580</v>
      </c>
      <c r="AO193" s="5" t="n">
        <v>2227980</v>
      </c>
    </row>
    <row r="194" spans="1:56">
      <c r="A194" s="4" t="s">
        <v>570</v>
      </c>
      <c r="AO194" s="4" t="s">
        <v>508</v>
      </c>
    </row>
    <row r="195" spans="1:56">
      <c r="A195" s="4" t="s">
        <v>509</v>
      </c>
      <c r="AO195" s="5" t="n">
        <v>2227980</v>
      </c>
    </row>
    <row r="196" spans="1:56">
      <c r="A196" s="4" t="s">
        <v>624</v>
      </c>
    </row>
    <row r="197" spans="1:56">
      <c r="A197" s="4" t="s">
        <v>567</v>
      </c>
      <c r="P197" s="5" t="n">
        <v>2227980</v>
      </c>
    </row>
    <row r="198" spans="1:56">
      <c r="A198" s="4" t="s">
        <v>625</v>
      </c>
    </row>
    <row r="199" spans="1:56">
      <c r="A199" s="4" t="s">
        <v>580</v>
      </c>
      <c r="AO199" s="6" t="n">
        <v>0</v>
      </c>
      <c r="AV199" s="5" t="n">
        <v>100000</v>
      </c>
    </row>
    <row r="200" spans="1:56">
      <c r="A200" s="4" t="s">
        <v>570</v>
      </c>
      <c r="AV200" s="4" t="s">
        <v>583</v>
      </c>
    </row>
    <row r="201" spans="1:56">
      <c r="A201" s="4" t="s">
        <v>571</v>
      </c>
      <c r="L201" s="5" t="n">
        <v>5000</v>
      </c>
      <c r="M201" s="6" t="n">
        <v>5000</v>
      </c>
      <c r="AO201" s="6" t="n">
        <v>0</v>
      </c>
    </row>
    <row r="202" spans="1:56">
      <c r="A202" s="4" t="s">
        <v>572</v>
      </c>
      <c r="L202" s="4" t="s">
        <v>626</v>
      </c>
    </row>
    <row r="203" spans="1:56">
      <c r="A203" s="4" t="s">
        <v>585</v>
      </c>
      <c r="L203" s="5" t="n">
        <v>105000</v>
      </c>
    </row>
    <row r="204" spans="1:56">
      <c r="A204" s="4" t="s">
        <v>627</v>
      </c>
    </row>
    <row r="205" spans="1:56">
      <c r="A205" s="4" t="s">
        <v>580</v>
      </c>
      <c r="AO205" s="6" t="n">
        <v>0</v>
      </c>
      <c r="AY205" s="5" t="n">
        <v>50000</v>
      </c>
    </row>
    <row r="206" spans="1:56">
      <c r="A206" s="4" t="s">
        <v>570</v>
      </c>
      <c r="AY206" s="4" t="s">
        <v>583</v>
      </c>
    </row>
    <row r="207" spans="1:56">
      <c r="A207" s="4" t="s">
        <v>571</v>
      </c>
      <c r="R207" s="5" t="n">
        <v>2500</v>
      </c>
      <c r="AO207" s="6" t="n">
        <v>0</v>
      </c>
    </row>
    <row r="208" spans="1:56">
      <c r="A208" s="4" t="s">
        <v>572</v>
      </c>
      <c r="U208" s="4" t="s">
        <v>628</v>
      </c>
    </row>
    <row r="209" spans="1:56">
      <c r="A209" s="4" t="s">
        <v>585</v>
      </c>
      <c r="R209" s="5" t="n">
        <v>52500</v>
      </c>
    </row>
    <row r="210" spans="1:56">
      <c r="A210" s="4" t="s">
        <v>629</v>
      </c>
    </row>
    <row r="211" spans="1:56">
      <c r="A211" s="4" t="s">
        <v>580</v>
      </c>
      <c r="Q211" s="5" t="n">
        <v>60000</v>
      </c>
      <c r="AO211" s="6" t="n">
        <v>0</v>
      </c>
    </row>
    <row r="212" spans="1:56">
      <c r="A212" s="4" t="s">
        <v>570</v>
      </c>
      <c r="Q212" s="4" t="s">
        <v>583</v>
      </c>
    </row>
    <row r="213" spans="1:56">
      <c r="A213" s="4" t="s">
        <v>571</v>
      </c>
      <c r="L213" s="6" t="n">
        <v>3000</v>
      </c>
      <c r="M213" s="6" t="n">
        <v>3000</v>
      </c>
      <c r="AO213" s="6" t="n">
        <v>0</v>
      </c>
    </row>
    <row r="214" spans="1:56">
      <c r="A214" s="4" t="s">
        <v>572</v>
      </c>
      <c r="Q214" s="4" t="s">
        <v>630</v>
      </c>
    </row>
    <row r="215" spans="1:56">
      <c r="A215" s="4" t="s">
        <v>585</v>
      </c>
      <c r="L215" s="6" t="n">
        <v>63000</v>
      </c>
    </row>
    <row r="216" spans="1:56">
      <c r="A216" s="4" t="s">
        <v>631</v>
      </c>
    </row>
    <row r="217" spans="1:56">
      <c r="A217" s="4" t="s">
        <v>580</v>
      </c>
      <c r="L217" s="6" t="n">
        <v>0</v>
      </c>
      <c r="M217" s="6" t="n">
        <v>0</v>
      </c>
      <c r="O217" s="5" t="n">
        <v>55000</v>
      </c>
    </row>
    <row r="218" spans="1:56">
      <c r="A218" s="4" t="s">
        <v>570</v>
      </c>
      <c r="O218" s="4" t="s">
        <v>583</v>
      </c>
    </row>
    <row r="219" spans="1:56">
      <c r="A219" s="4" t="s">
        <v>571</v>
      </c>
      <c r="L219" s="6" t="n">
        <v>0</v>
      </c>
      <c r="M219" s="5" t="n">
        <v>0</v>
      </c>
      <c r="AO219" s="6" t="n">
        <v>2750</v>
      </c>
    </row>
    <row r="220" spans="1:56">
      <c r="A220" s="4" t="s">
        <v>572</v>
      </c>
      <c r="O220" s="4" t="s">
        <v>632</v>
      </c>
    </row>
    <row r="221" spans="1:56">
      <c r="A221" s="4" t="s">
        <v>585</v>
      </c>
      <c r="L221" s="5" t="n">
        <v>57750</v>
      </c>
    </row>
    <row r="222" spans="1:56">
      <c r="A222" s="4" t="s">
        <v>633</v>
      </c>
    </row>
    <row r="223" spans="1:56">
      <c r="A223" s="4" t="s">
        <v>580</v>
      </c>
      <c r="N223" s="5" t="n">
        <v>40000</v>
      </c>
      <c r="AO223" s="6" t="n">
        <v>0</v>
      </c>
    </row>
    <row r="224" spans="1:56">
      <c r="A224" s="4" t="s">
        <v>570</v>
      </c>
      <c r="N224" s="4" t="s">
        <v>583</v>
      </c>
    </row>
    <row r="225" spans="1:56">
      <c r="A225" s="4" t="s">
        <v>571</v>
      </c>
      <c r="H225" s="5" t="n">
        <v>1000</v>
      </c>
      <c r="K225" s="5" t="n">
        <v>2000</v>
      </c>
      <c r="AO225" s="6" t="n">
        <v>0</v>
      </c>
    </row>
    <row r="226" spans="1:56">
      <c r="A226" s="4" t="s">
        <v>572</v>
      </c>
      <c r="N226" s="4" t="s">
        <v>632</v>
      </c>
    </row>
    <row r="227" spans="1:56">
      <c r="A227" s="4" t="s">
        <v>585</v>
      </c>
      <c r="G227" s="5" t="n">
        <v>10000</v>
      </c>
      <c r="H227" s="5" t="n">
        <v>11000</v>
      </c>
      <c r="J227" s="5" t="n">
        <v>10000</v>
      </c>
      <c r="K227" s="5" t="n">
        <v>12000</v>
      </c>
      <c r="AO227" s="6" t="n">
        <v>40000</v>
      </c>
    </row>
    <row r="228" spans="1:56">
      <c r="A228" s="4" t="s">
        <v>634</v>
      </c>
    </row>
    <row r="229" spans="1:56">
      <c r="A229" s="4" t="s">
        <v>580</v>
      </c>
      <c r="E229" s="5" t="n">
        <v>50000</v>
      </c>
      <c r="AO229" s="6" t="n">
        <v>0</v>
      </c>
    </row>
    <row r="230" spans="1:56">
      <c r="A230" s="4" t="s">
        <v>570</v>
      </c>
      <c r="E230" s="4" t="s">
        <v>583</v>
      </c>
    </row>
    <row r="231" spans="1:56">
      <c r="A231" s="4" t="s">
        <v>571</v>
      </c>
      <c r="C231" s="6" t="n">
        <v>2500</v>
      </c>
      <c r="AO231" s="5" t="n">
        <v>0</v>
      </c>
    </row>
    <row r="232" spans="1:56">
      <c r="A232" s="4" t="s">
        <v>572</v>
      </c>
      <c r="E232" s="4" t="s">
        <v>599</v>
      </c>
    </row>
    <row r="233" spans="1:56">
      <c r="A233" s="4" t="s">
        <v>585</v>
      </c>
      <c r="C233" s="5" t="n">
        <v>5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35</v>
      </c>
      <c r="B1" s="2" t="s">
        <v>1</v>
      </c>
    </row>
    <row r="2" spans="1:3">
      <c r="B2" s="2" t="s">
        <v>2</v>
      </c>
      <c r="C2" s="2" t="s">
        <v>39</v>
      </c>
    </row>
    <row r="3" spans="1:3">
      <c r="A3" s="4" t="s">
        <v>636</v>
      </c>
      <c r="B3" s="5" t="n">
        <v>6921216</v>
      </c>
      <c r="C3" s="5" t="n">
        <v>6822657</v>
      </c>
    </row>
    <row r="4" spans="1:3">
      <c r="A4" s="4" t="s">
        <v>637</v>
      </c>
    </row>
    <row r="5" spans="1:3">
      <c r="A5" s="4" t="s">
        <v>638</v>
      </c>
      <c r="B5" s="4" t="s">
        <v>639</v>
      </c>
      <c r="C5" s="4" t="s">
        <v>639</v>
      </c>
    </row>
    <row r="6" spans="1:3">
      <c r="A6" s="4" t="s">
        <v>636</v>
      </c>
      <c r="B6" s="5" t="n">
        <v>3377980</v>
      </c>
      <c r="C6" s="4" t="s">
        <v>59</v>
      </c>
    </row>
    <row r="7" spans="1:3">
      <c r="A7" s="4" t="s">
        <v>581</v>
      </c>
    </row>
    <row r="8" spans="1:3">
      <c r="A8" s="4" t="s">
        <v>638</v>
      </c>
      <c r="B8" s="4" t="s">
        <v>639</v>
      </c>
      <c r="C8" s="4" t="s">
        <v>639</v>
      </c>
    </row>
    <row r="9" spans="1:3">
      <c r="A9" s="4" t="s">
        <v>636</v>
      </c>
      <c r="B9" s="5" t="n">
        <v>185000</v>
      </c>
      <c r="C9" s="5" t="n">
        <v>185000</v>
      </c>
    </row>
    <row r="10" spans="1:3">
      <c r="A10" s="4" t="s">
        <v>640</v>
      </c>
    </row>
    <row r="11" spans="1:3">
      <c r="A11" s="4" t="s">
        <v>638</v>
      </c>
      <c r="B11" s="4" t="s">
        <v>641</v>
      </c>
      <c r="C11" s="4" t="s">
        <v>641</v>
      </c>
    </row>
    <row r="12" spans="1:3">
      <c r="A12" s="4" t="s">
        <v>636</v>
      </c>
      <c r="B12" s="5" t="n">
        <v>57000</v>
      </c>
      <c r="C12" s="4" t="s">
        <v>59</v>
      </c>
    </row>
    <row r="13" spans="1:3">
      <c r="A13" s="4" t="s">
        <v>642</v>
      </c>
    </row>
    <row r="14" spans="1:3">
      <c r="A14" s="4" t="s">
        <v>638</v>
      </c>
      <c r="B14" s="4" t="s">
        <v>641</v>
      </c>
      <c r="C14" s="4" t="s">
        <v>641</v>
      </c>
    </row>
    <row r="15" spans="1:3">
      <c r="A15" s="4" t="s">
        <v>636</v>
      </c>
      <c r="B15" s="4" t="s">
        <v>59</v>
      </c>
      <c r="C15" s="5" t="n">
        <v>49000</v>
      </c>
    </row>
    <row r="16" spans="1:3">
      <c r="A16" s="4" t="s">
        <v>643</v>
      </c>
    </row>
    <row r="17" spans="1:3">
      <c r="A17" s="4" t="s">
        <v>638</v>
      </c>
      <c r="B17" s="4" t="s">
        <v>641</v>
      </c>
      <c r="C17" s="4" t="s">
        <v>641</v>
      </c>
    </row>
    <row r="18" spans="1:3">
      <c r="A18" s="4" t="s">
        <v>636</v>
      </c>
      <c r="B18" s="5" t="n">
        <v>100000</v>
      </c>
      <c r="C18" s="5" t="n">
        <v>100000</v>
      </c>
    </row>
    <row r="19" spans="1:3">
      <c r="A19" s="4" t="s">
        <v>644</v>
      </c>
    </row>
    <row r="20" spans="1:3">
      <c r="A20" s="4" t="s">
        <v>638</v>
      </c>
      <c r="B20" s="4" t="s">
        <v>639</v>
      </c>
      <c r="C20" s="4" t="s">
        <v>639</v>
      </c>
    </row>
    <row r="21" spans="1:3">
      <c r="A21" s="4" t="s">
        <v>636</v>
      </c>
      <c r="B21" s="4" t="s">
        <v>59</v>
      </c>
      <c r="C21" s="5" t="n">
        <v>1150000</v>
      </c>
    </row>
    <row r="22" spans="1:3">
      <c r="A22" s="4" t="s">
        <v>645</v>
      </c>
    </row>
    <row r="23" spans="1:3">
      <c r="A23" s="4" t="s">
        <v>638</v>
      </c>
      <c r="B23" s="4" t="s">
        <v>639</v>
      </c>
      <c r="C23" s="4" t="s">
        <v>639</v>
      </c>
    </row>
    <row r="24" spans="1:3">
      <c r="A24" s="4" t="s">
        <v>636</v>
      </c>
      <c r="B24" s="5" t="n">
        <v>755000</v>
      </c>
      <c r="C24" s="5" t="n">
        <v>765000</v>
      </c>
    </row>
    <row r="25" spans="1:3">
      <c r="A25" s="4" t="s">
        <v>646</v>
      </c>
    </row>
    <row r="26" spans="1:3">
      <c r="A26" s="4" t="s">
        <v>638</v>
      </c>
      <c r="B26" s="4" t="s">
        <v>639</v>
      </c>
      <c r="C26" s="4" t="s">
        <v>639</v>
      </c>
    </row>
    <row r="27" spans="1:3">
      <c r="A27" s="4" t="s">
        <v>636</v>
      </c>
      <c r="B27" s="5" t="n">
        <v>1101000</v>
      </c>
      <c r="C27" s="5" t="n">
        <v>1101000</v>
      </c>
    </row>
    <row r="28" spans="1:3">
      <c r="A28" s="4" t="s">
        <v>647</v>
      </c>
    </row>
    <row r="29" spans="1:3">
      <c r="A29" s="4" t="s">
        <v>638</v>
      </c>
      <c r="B29" s="4" t="s">
        <v>639</v>
      </c>
      <c r="C29" s="4" t="s">
        <v>639</v>
      </c>
    </row>
    <row r="30" spans="1:3">
      <c r="A30" s="4" t="s">
        <v>636</v>
      </c>
      <c r="B30" s="5" t="n">
        <v>1305236</v>
      </c>
      <c r="C30" s="5" t="n">
        <v>1204677</v>
      </c>
    </row>
    <row r="31" spans="1:3">
      <c r="A31" s="4" t="s">
        <v>648</v>
      </c>
    </row>
    <row r="32" spans="1:3">
      <c r="A32" s="4" t="s">
        <v>638</v>
      </c>
      <c r="B32" s="4" t="s">
        <v>639</v>
      </c>
      <c r="C32" s="4" t="s">
        <v>639</v>
      </c>
    </row>
    <row r="33" spans="1:3">
      <c r="A33" s="4" t="s">
        <v>636</v>
      </c>
      <c r="B33" s="4" t="s">
        <v>59</v>
      </c>
      <c r="C33" s="5" t="n">
        <v>2227980</v>
      </c>
    </row>
    <row r="34" spans="1:3">
      <c r="A34" s="4" t="s">
        <v>649</v>
      </c>
    </row>
    <row r="35" spans="1:3">
      <c r="A35" s="4" t="s">
        <v>638</v>
      </c>
      <c r="B35" s="4" t="s">
        <v>639</v>
      </c>
      <c r="C35" s="4" t="s">
        <v>639</v>
      </c>
    </row>
    <row r="36" spans="1:3">
      <c r="A36" s="4" t="s">
        <v>636</v>
      </c>
      <c r="B36" s="5" t="n">
        <v>40000</v>
      </c>
      <c r="C36" s="5"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6</v>
      </c>
      <c r="B1" s="2" t="s">
        <v>1</v>
      </c>
    </row>
    <row r="2" spans="1:3">
      <c r="B2" s="2" t="s">
        <v>2</v>
      </c>
      <c r="C2" s="2" t="s">
        <v>39</v>
      </c>
    </row>
    <row r="3" spans="1:3">
      <c r="A3" s="3" t="s">
        <v>137</v>
      </c>
    </row>
    <row r="4" spans="1:3">
      <c r="A4" s="4" t="s">
        <v>138</v>
      </c>
      <c r="B4" s="5" t="n">
        <v>-15000834</v>
      </c>
      <c r="C4" s="5" t="n">
        <v>-5627050</v>
      </c>
    </row>
    <row r="5" spans="1:3">
      <c r="A5" s="3" t="s">
        <v>139</v>
      </c>
    </row>
    <row r="6" spans="1:3">
      <c r="A6" s="4" t="s">
        <v>140</v>
      </c>
      <c r="B6" s="6" t="n">
        <v>212006</v>
      </c>
      <c r="C6" s="6" t="n">
        <v>225395</v>
      </c>
    </row>
    <row r="7" spans="1:3">
      <c r="A7" s="4" t="s">
        <v>141</v>
      </c>
      <c r="B7" s="6" t="n">
        <v>245850</v>
      </c>
      <c r="C7" s="6" t="n">
        <v>351458</v>
      </c>
    </row>
    <row r="8" spans="1:3">
      <c r="A8" s="4" t="s">
        <v>142</v>
      </c>
      <c r="B8" s="4" t="s">
        <v>59</v>
      </c>
      <c r="C8" s="4" t="s">
        <v>59</v>
      </c>
    </row>
    <row r="9" spans="1:3">
      <c r="A9" s="4" t="s">
        <v>95</v>
      </c>
      <c r="B9" s="6" t="n">
        <v>410120</v>
      </c>
      <c r="C9" s="6" t="n">
        <v>8510</v>
      </c>
    </row>
    <row r="10" spans="1:3">
      <c r="A10" s="4" t="s">
        <v>94</v>
      </c>
      <c r="B10" s="6" t="n">
        <v>-11654174</v>
      </c>
      <c r="C10" s="6" t="n">
        <v>-979561</v>
      </c>
    </row>
    <row r="11" spans="1:3">
      <c r="A11" s="4" t="s">
        <v>143</v>
      </c>
      <c r="B11" s="6" t="n">
        <v>22801971</v>
      </c>
      <c r="C11" s="6" t="n">
        <v>2438886</v>
      </c>
    </row>
    <row r="12" spans="1:3">
      <c r="A12" s="3" t="s">
        <v>144</v>
      </c>
    </row>
    <row r="13" spans="1:3">
      <c r="A13" s="4" t="s">
        <v>145</v>
      </c>
      <c r="B13" s="6" t="n">
        <v>-14990</v>
      </c>
      <c r="C13" s="6" t="n">
        <v>16640</v>
      </c>
    </row>
    <row r="14" spans="1:3">
      <c r="A14" s="4" t="s">
        <v>146</v>
      </c>
      <c r="B14" s="6" t="n">
        <v>-284455</v>
      </c>
      <c r="C14" s="6" t="n">
        <v>839691</v>
      </c>
    </row>
    <row r="15" spans="1:3">
      <c r="A15" s="4" t="s">
        <v>147</v>
      </c>
      <c r="B15" s="6" t="n">
        <v>14512</v>
      </c>
      <c r="C15" s="6" t="n">
        <v>-14601</v>
      </c>
    </row>
    <row r="16" spans="1:3">
      <c r="A16" s="4" t="s">
        <v>148</v>
      </c>
      <c r="B16" s="6" t="n">
        <v>560349</v>
      </c>
      <c r="C16" s="6" t="n">
        <v>1529985</v>
      </c>
    </row>
    <row r="17" spans="1:3">
      <c r="A17" s="4" t="s">
        <v>149</v>
      </c>
      <c r="B17" s="6" t="n">
        <v>2240814</v>
      </c>
      <c r="C17" s="6" t="n">
        <v>1035618</v>
      </c>
    </row>
    <row r="18" spans="1:3">
      <c r="A18" s="4" t="s">
        <v>150</v>
      </c>
      <c r="B18" s="6" t="n">
        <v>38986</v>
      </c>
      <c r="C18" s="4" t="s">
        <v>59</v>
      </c>
    </row>
    <row r="19" spans="1:3">
      <c r="A19" s="4" t="s">
        <v>151</v>
      </c>
      <c r="B19" s="6" t="n">
        <v>-429845</v>
      </c>
      <c r="C19" s="6" t="n">
        <v>-175029</v>
      </c>
    </row>
    <row r="20" spans="1:3">
      <c r="A20" s="3" t="s">
        <v>152</v>
      </c>
    </row>
    <row r="21" spans="1:3">
      <c r="A21" s="4" t="s">
        <v>153</v>
      </c>
      <c r="B21" s="6" t="n">
        <v>-1723</v>
      </c>
      <c r="C21" s="6" t="n">
        <v>-30499</v>
      </c>
    </row>
    <row r="22" spans="1:3">
      <c r="A22" s="4" t="s">
        <v>154</v>
      </c>
      <c r="B22" s="6" t="n">
        <v>-1723</v>
      </c>
      <c r="C22" s="6" t="n">
        <v>-30499</v>
      </c>
    </row>
    <row r="23" spans="1:3">
      <c r="A23" s="3" t="s">
        <v>155</v>
      </c>
    </row>
    <row r="24" spans="1:3">
      <c r="A24" s="4" t="s">
        <v>156</v>
      </c>
      <c r="B24" s="4" t="s">
        <v>59</v>
      </c>
      <c r="C24" s="6" t="n">
        <v>-120000</v>
      </c>
    </row>
    <row r="25" spans="1:3">
      <c r="A25" s="4" t="s">
        <v>157</v>
      </c>
      <c r="B25" s="6" t="n">
        <v>-2249186</v>
      </c>
      <c r="C25" s="6" t="n">
        <v>-2550006</v>
      </c>
    </row>
    <row r="26" spans="1:3">
      <c r="A26" s="4" t="s">
        <v>158</v>
      </c>
      <c r="B26" s="6" t="n">
        <v>-3089414</v>
      </c>
      <c r="C26" s="6" t="n">
        <v>-1688500</v>
      </c>
    </row>
    <row r="27" spans="1:3">
      <c r="A27" s="4" t="s">
        <v>159</v>
      </c>
      <c r="B27" s="6" t="n">
        <v>-45143</v>
      </c>
      <c r="C27" s="6" t="n">
        <v>-40647</v>
      </c>
    </row>
    <row r="28" spans="1:3">
      <c r="A28" s="4" t="s">
        <v>160</v>
      </c>
      <c r="B28" s="6" t="n">
        <v>1688000</v>
      </c>
      <c r="C28" s="6" t="n">
        <v>1813200</v>
      </c>
    </row>
    <row r="29" spans="1:3">
      <c r="A29" s="4" t="s">
        <v>161</v>
      </c>
      <c r="B29" s="6" t="n">
        <v>4075975</v>
      </c>
      <c r="C29" s="6" t="n">
        <v>2637500</v>
      </c>
    </row>
    <row r="30" spans="1:3">
      <c r="A30" s="4" t="s">
        <v>162</v>
      </c>
      <c r="B30" s="4" t="s">
        <v>59</v>
      </c>
      <c r="C30" s="6" t="n">
        <v>17093</v>
      </c>
    </row>
    <row r="31" spans="1:3">
      <c r="A31" s="4" t="s">
        <v>163</v>
      </c>
      <c r="B31" s="4" t="s">
        <v>59</v>
      </c>
      <c r="C31" s="6" t="n">
        <v>89010</v>
      </c>
    </row>
    <row r="32" spans="1:3">
      <c r="A32" s="4" t="s">
        <v>164</v>
      </c>
      <c r="B32" s="6" t="n">
        <v>48750</v>
      </c>
      <c r="C32" s="6" t="n">
        <v>42000</v>
      </c>
    </row>
    <row r="33" spans="1:3">
      <c r="A33" s="4" t="s">
        <v>165</v>
      </c>
      <c r="B33" s="6" t="n">
        <v>428982</v>
      </c>
      <c r="C33" s="6" t="n">
        <v>199650</v>
      </c>
    </row>
    <row r="34" spans="1:3">
      <c r="A34" s="4" t="s">
        <v>166</v>
      </c>
      <c r="B34" s="6" t="n">
        <v>-275</v>
      </c>
      <c r="C34" s="6" t="n">
        <v>4933</v>
      </c>
    </row>
    <row r="35" spans="1:3">
      <c r="A35" s="4" t="s">
        <v>167</v>
      </c>
      <c r="B35" s="6" t="n">
        <v>-2861</v>
      </c>
      <c r="C35" s="6" t="n">
        <v>-945</v>
      </c>
    </row>
    <row r="36" spans="1:3">
      <c r="A36" s="4" t="s">
        <v>168</v>
      </c>
      <c r="B36" s="6" t="n">
        <v>50857</v>
      </c>
      <c r="C36" s="6" t="n">
        <v>51802</v>
      </c>
    </row>
    <row r="37" spans="1:3">
      <c r="A37" s="4" t="s">
        <v>169</v>
      </c>
      <c r="B37" s="6" t="n">
        <v>47996</v>
      </c>
      <c r="C37" s="6" t="n">
        <v>50857</v>
      </c>
    </row>
    <row r="38" spans="1:3">
      <c r="A38" s="3" t="s">
        <v>170</v>
      </c>
    </row>
    <row r="39" spans="1:3">
      <c r="A39" s="4" t="s">
        <v>171</v>
      </c>
      <c r="B39" s="6" t="n">
        <v>1387474</v>
      </c>
      <c r="C39" s="6" t="n">
        <v>1057500</v>
      </c>
    </row>
    <row r="40" spans="1:3">
      <c r="A40" s="4" t="s">
        <v>172</v>
      </c>
      <c r="B40" s="4" t="s">
        <v>59</v>
      </c>
      <c r="C40" s="4" t="s">
        <v>59</v>
      </c>
    </row>
    <row r="41" spans="1:3">
      <c r="A41" s="3" t="s">
        <v>173</v>
      </c>
    </row>
    <row r="42" spans="1:3">
      <c r="A42" s="4" t="s">
        <v>174</v>
      </c>
      <c r="B42" s="6" t="n">
        <v>12000</v>
      </c>
      <c r="C42" s="6" t="n">
        <v>16010</v>
      </c>
    </row>
    <row r="43" spans="1:3">
      <c r="A43" s="4" t="s">
        <v>175</v>
      </c>
      <c r="B43" s="6" t="n">
        <v>17550</v>
      </c>
      <c r="C43" s="6" t="n">
        <v>46193</v>
      </c>
    </row>
    <row r="44" spans="1:3">
      <c r="A44" s="4" t="s">
        <v>176</v>
      </c>
      <c r="B44" s="6" t="n">
        <v>49257</v>
      </c>
      <c r="C44" s="6" t="n">
        <v>19401</v>
      </c>
    </row>
    <row r="45" spans="1:3">
      <c r="A45" s="4" t="s">
        <v>177</v>
      </c>
      <c r="B45" s="6" t="n">
        <v>5127699</v>
      </c>
      <c r="C45" s="6" t="n">
        <v>1031741</v>
      </c>
    </row>
    <row r="46" spans="1:3">
      <c r="A46" s="4" t="s">
        <v>178</v>
      </c>
      <c r="B46" s="6" t="n">
        <v>40000</v>
      </c>
      <c r="C46" s="4" t="s">
        <v>59</v>
      </c>
    </row>
    <row r="47" spans="1:3">
      <c r="A47" s="4" t="s">
        <v>179</v>
      </c>
      <c r="B47" s="5" t="n">
        <v>1711394</v>
      </c>
      <c r="C47" s="4" t="s">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F4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0"/>
    <col customWidth="1" max="10" min="10" width="20"/>
    <col customWidth="1" max="11" min="11" width="20"/>
    <col customWidth="1" max="12" min="12" width="20"/>
    <col customWidth="1" max="13" min="13" width="20"/>
    <col customWidth="1" max="14" min="14" width="36"/>
    <col customWidth="1" max="15" min="15" width="80"/>
    <col customWidth="1" max="16" min="16" width="20"/>
    <col customWidth="1" max="17" min="17" width="80"/>
    <col customWidth="1" max="18" min="18" width="80"/>
    <col customWidth="1" max="19" min="19" width="20"/>
    <col customWidth="1" max="20" min="20" width="80"/>
    <col customWidth="1" max="21" min="21" width="21"/>
    <col customWidth="1" max="22" min="22" width="80"/>
    <col customWidth="1" max="23" min="23" width="37"/>
    <col customWidth="1" max="24" min="24" width="80"/>
    <col customWidth="1" max="25" min="25" width="27"/>
    <col customWidth="1" max="26" min="26" width="21"/>
    <col customWidth="1" max="27" min="27" width="80"/>
    <col customWidth="1" max="28" min="28" width="21"/>
    <col customWidth="1" max="29" min="29" width="80"/>
    <col customWidth="1" max="30" min="30" width="31"/>
    <col customWidth="1" max="31" min="31" width="37"/>
    <col customWidth="1" max="32" min="32" width="37"/>
    <col customWidth="1" max="33" min="33" width="21"/>
    <col customWidth="1" max="34" min="34" width="80"/>
    <col customWidth="1" max="35" min="35" width="80"/>
    <col customWidth="1" max="36" min="36" width="80"/>
    <col customWidth="1" max="37" min="37" width="80"/>
    <col customWidth="1" max="38" min="38" width="31"/>
    <col customWidth="1" max="39" min="39" width="80"/>
    <col customWidth="1" max="40" min="40" width="80"/>
    <col customWidth="1" max="41" min="41" width="80"/>
    <col customWidth="1" max="42" min="42" width="27"/>
    <col customWidth="1" max="43" min="43" width="80"/>
    <col customWidth="1" max="44" min="44" width="80"/>
    <col customWidth="1" max="45" min="45" width="80"/>
    <col customWidth="1" max="46" min="46" width="80"/>
    <col customWidth="1" max="47" min="47" width="37"/>
    <col customWidth="1" max="48" min="48" width="80"/>
    <col customWidth="1" max="49" min="49" width="80"/>
    <col customWidth="1" max="50" min="50" width="27"/>
    <col customWidth="1" max="51" min="51" width="37"/>
    <col customWidth="1" max="52" min="52" width="80"/>
    <col customWidth="1" max="53" min="53" width="20"/>
    <col customWidth="1" max="54" min="54" width="27"/>
    <col customWidth="1" max="55" min="55" width="80"/>
    <col customWidth="1" max="56" min="56" width="80"/>
    <col customWidth="1" max="57" min="57" width="37"/>
    <col customWidth="1" max="58" min="58" width="21"/>
  </cols>
  <sheetData>
    <row r="1" spans="1:58">
      <c r="A1" s="1" t="s">
        <v>650</v>
      </c>
      <c r="B1" s="2" t="s">
        <v>525</v>
      </c>
      <c r="C1" s="2" t="s">
        <v>651</v>
      </c>
      <c r="D1" s="2" t="s">
        <v>652</v>
      </c>
      <c r="E1" s="2" t="s">
        <v>653</v>
      </c>
      <c r="F1" s="2" t="s">
        <v>654</v>
      </c>
      <c r="G1" s="2" t="s">
        <v>529</v>
      </c>
      <c r="H1" s="2" t="s">
        <v>555</v>
      </c>
      <c r="I1" s="2" t="s">
        <v>655</v>
      </c>
      <c r="J1" s="2" t="s">
        <v>655</v>
      </c>
      <c r="K1" s="2" t="s">
        <v>656</v>
      </c>
      <c r="L1" s="2" t="s">
        <v>656</v>
      </c>
      <c r="M1" s="2" t="s">
        <v>656</v>
      </c>
      <c r="N1" s="2" t="s">
        <v>657</v>
      </c>
      <c r="O1" s="2" t="s">
        <v>658</v>
      </c>
      <c r="P1" s="2" t="s">
        <v>659</v>
      </c>
      <c r="Q1" s="2" t="s">
        <v>660</v>
      </c>
      <c r="R1" s="2" t="s">
        <v>661</v>
      </c>
      <c r="S1" s="2" t="s">
        <v>662</v>
      </c>
      <c r="T1" s="2" t="s">
        <v>663</v>
      </c>
      <c r="U1" s="2" t="s">
        <v>664</v>
      </c>
      <c r="V1" s="2" t="s">
        <v>665</v>
      </c>
      <c r="W1" s="2" t="s">
        <v>666</v>
      </c>
      <c r="X1" s="2" t="s">
        <v>667</v>
      </c>
      <c r="Y1" s="2" t="s">
        <v>668</v>
      </c>
      <c r="Z1" s="2" t="s">
        <v>669</v>
      </c>
      <c r="AA1" s="2" t="s">
        <v>670</v>
      </c>
      <c r="AB1" s="2" t="s">
        <v>671</v>
      </c>
      <c r="AC1" s="2" t="s">
        <v>672</v>
      </c>
      <c r="AD1" s="2" t="s">
        <v>673</v>
      </c>
      <c r="AE1" s="2" t="s">
        <v>674</v>
      </c>
      <c r="AF1" s="2" t="s">
        <v>675</v>
      </c>
      <c r="AG1" s="2" t="s">
        <v>561</v>
      </c>
      <c r="AH1" s="2" t="s">
        <v>676</v>
      </c>
      <c r="AI1" s="2" t="s">
        <v>677</v>
      </c>
      <c r="AJ1" s="2" t="s">
        <v>678</v>
      </c>
      <c r="AK1" s="2" t="s">
        <v>679</v>
      </c>
      <c r="AL1" s="2" t="s">
        <v>680</v>
      </c>
      <c r="AM1" s="2" t="s">
        <v>681</v>
      </c>
      <c r="AN1" s="2" t="s">
        <v>682</v>
      </c>
      <c r="AO1" s="2" t="s">
        <v>683</v>
      </c>
      <c r="AP1" s="2" t="s">
        <v>684</v>
      </c>
      <c r="AQ1" s="2" t="s">
        <v>685</v>
      </c>
      <c r="AR1" s="2" t="s">
        <v>686</v>
      </c>
      <c r="AS1" s="2" t="s">
        <v>687</v>
      </c>
      <c r="AT1" s="2" t="s">
        <v>688</v>
      </c>
      <c r="AU1" s="2" t="s">
        <v>689</v>
      </c>
      <c r="AV1" s="2" t="s">
        <v>690</v>
      </c>
      <c r="AW1" s="2" t="s">
        <v>691</v>
      </c>
      <c r="AX1" s="2" t="s">
        <v>692</v>
      </c>
      <c r="AY1" s="2" t="s">
        <v>693</v>
      </c>
      <c r="AZ1" s="2" t="s">
        <v>694</v>
      </c>
      <c r="BA1" s="2" t="s">
        <v>695</v>
      </c>
      <c r="BB1" s="2" t="s">
        <v>696</v>
      </c>
      <c r="BC1" s="2" t="s">
        <v>697</v>
      </c>
      <c r="BD1" s="2" t="s">
        <v>698</v>
      </c>
      <c r="BE1" s="2" t="s">
        <v>699</v>
      </c>
      <c r="BF1" s="2" t="s">
        <v>700</v>
      </c>
    </row>
    <row r="2" spans="1:58">
      <c r="A2" s="4" t="s">
        <v>701</v>
      </c>
      <c r="BC2" s="5" t="n">
        <v>3089414</v>
      </c>
      <c r="BE2" s="5" t="n">
        <v>1688500</v>
      </c>
    </row>
    <row r="3" spans="1:58">
      <c r="A3" s="4" t="s">
        <v>566</v>
      </c>
      <c r="BC3" s="5" t="n">
        <v>22801971</v>
      </c>
      <c r="BE3" s="5" t="n">
        <v>2438886</v>
      </c>
    </row>
    <row r="4" spans="1:58">
      <c r="A4" s="4" t="s">
        <v>702</v>
      </c>
      <c r="BC4" s="7" t="n">
        <v>1e-05</v>
      </c>
      <c r="BE4" s="7" t="n">
        <v>1e-05</v>
      </c>
    </row>
    <row r="5" spans="1:58">
      <c r="A5" s="4" t="s">
        <v>703</v>
      </c>
      <c r="AX5" s="6" t="n">
        <v>200000</v>
      </c>
      <c r="BB5" s="6" t="n">
        <v>250000</v>
      </c>
    </row>
    <row r="6" spans="1:58">
      <c r="A6" s="4" t="s">
        <v>704</v>
      </c>
      <c r="AX6" s="5" t="n">
        <v>14500</v>
      </c>
      <c r="BB6" s="5" t="n">
        <v>27500</v>
      </c>
      <c r="BC6" s="5" t="n">
        <v>48750</v>
      </c>
      <c r="BE6" s="5" t="n">
        <v>42000</v>
      </c>
    </row>
    <row r="7" spans="1:58">
      <c r="A7" s="4" t="s">
        <v>705</v>
      </c>
      <c r="BC7" s="6" t="n">
        <v>4075975</v>
      </c>
      <c r="BE7" s="6" t="n">
        <v>2637500</v>
      </c>
    </row>
    <row r="8" spans="1:58">
      <c r="A8" s="4" t="s">
        <v>565</v>
      </c>
      <c r="BC8" s="5" t="n">
        <v>-410120</v>
      </c>
      <c r="BE8" s="5" t="n">
        <v>-8510</v>
      </c>
    </row>
    <row r="9" spans="1:58">
      <c r="A9" s="4" t="s">
        <v>112</v>
      </c>
    </row>
    <row r="10" spans="1:58">
      <c r="A10" s="4" t="s">
        <v>703</v>
      </c>
      <c r="BC10" s="6" t="n">
        <v>375000</v>
      </c>
      <c r="BE10" s="6" t="n">
        <v>450000</v>
      </c>
    </row>
    <row r="11" spans="1:58">
      <c r="A11" s="4" t="s">
        <v>704</v>
      </c>
      <c r="BC11" s="5" t="n">
        <v>4</v>
      </c>
      <c r="BE11" s="5" t="n">
        <v>4</v>
      </c>
    </row>
    <row r="12" spans="1:58">
      <c r="A12" s="4" t="s">
        <v>706</v>
      </c>
    </row>
    <row r="13" spans="1:58">
      <c r="A13" s="4" t="s">
        <v>707</v>
      </c>
      <c r="N13" s="5" t="n">
        <v>4250000</v>
      </c>
    </row>
    <row r="14" spans="1:58">
      <c r="A14" s="4" t="s">
        <v>708</v>
      </c>
      <c r="BC14" s="6" t="n">
        <v>2818373</v>
      </c>
      <c r="BE14" s="5" t="n">
        <v>1112499</v>
      </c>
    </row>
    <row r="15" spans="1:58">
      <c r="A15" s="4" t="s">
        <v>709</v>
      </c>
    </row>
    <row r="16" spans="1:58">
      <c r="A16" s="4" t="s">
        <v>707</v>
      </c>
      <c r="G16" s="5" t="n">
        <v>100000</v>
      </c>
      <c r="BD16" s="5" t="n">
        <v>100000</v>
      </c>
    </row>
    <row r="17" spans="1:58">
      <c r="A17" s="4" t="s">
        <v>510</v>
      </c>
      <c r="BD17" s="4" t="s">
        <v>710</v>
      </c>
    </row>
    <row r="18" spans="1:58">
      <c r="A18" s="4" t="s">
        <v>507</v>
      </c>
      <c r="BD18" s="4" t="s">
        <v>486</v>
      </c>
    </row>
    <row r="19" spans="1:58">
      <c r="A19" s="4" t="s">
        <v>509</v>
      </c>
      <c r="BD19" s="5" t="n">
        <v>95000</v>
      </c>
    </row>
    <row r="20" spans="1:58">
      <c r="A20" s="4" t="s">
        <v>708</v>
      </c>
      <c r="BD20" s="5" t="n">
        <v>5000</v>
      </c>
    </row>
    <row r="21" spans="1:58">
      <c r="A21" s="4" t="s">
        <v>711</v>
      </c>
      <c r="BD21" s="9" t="n">
        <v>0.4</v>
      </c>
    </row>
    <row r="22" spans="1:58">
      <c r="A22" s="4" t="s">
        <v>712</v>
      </c>
      <c r="BD22" s="6" t="n">
        <v>20</v>
      </c>
    </row>
    <row r="23" spans="1:58">
      <c r="A23" s="4" t="s">
        <v>713</v>
      </c>
      <c r="BD23" s="4" t="s">
        <v>714</v>
      </c>
    </row>
    <row r="24" spans="1:58">
      <c r="A24" s="4" t="s">
        <v>701</v>
      </c>
      <c r="G24" s="6" t="n">
        <v>146866</v>
      </c>
    </row>
    <row r="25" spans="1:58">
      <c r="A25" s="4" t="s">
        <v>715</v>
      </c>
      <c r="G25" s="5" t="n">
        <v>46866</v>
      </c>
    </row>
    <row r="26" spans="1:58">
      <c r="A26" s="4" t="s">
        <v>566</v>
      </c>
      <c r="BC26" s="6" t="n">
        <v>100000</v>
      </c>
    </row>
    <row r="27" spans="1:58">
      <c r="A27" s="4" t="s">
        <v>716</v>
      </c>
      <c r="BC27" s="6" t="n">
        <v>0</v>
      </c>
    </row>
    <row r="28" spans="1:58">
      <c r="A28" s="4" t="s">
        <v>356</v>
      </c>
      <c r="BC28" s="6" t="n">
        <v>0</v>
      </c>
    </row>
    <row r="29" spans="1:58">
      <c r="A29" s="4" t="s">
        <v>717</v>
      </c>
      <c r="BD29" s="4" t="s">
        <v>486</v>
      </c>
    </row>
    <row r="30" spans="1:58">
      <c r="A30" s="4" t="s">
        <v>718</v>
      </c>
    </row>
    <row r="31" spans="1:58">
      <c r="A31" s="4" t="s">
        <v>707</v>
      </c>
      <c r="Z31" s="5" t="n">
        <v>150000</v>
      </c>
      <c r="AA31" s="5" t="n">
        <v>150000</v>
      </c>
      <c r="AV31" s="5" t="n">
        <v>150000</v>
      </c>
    </row>
    <row r="32" spans="1:58">
      <c r="A32" s="4" t="s">
        <v>510</v>
      </c>
      <c r="AV32" s="4" t="s">
        <v>719</v>
      </c>
    </row>
    <row r="33" spans="1:58">
      <c r="A33" s="4" t="s">
        <v>507</v>
      </c>
      <c r="AV33" s="4" t="s">
        <v>486</v>
      </c>
    </row>
    <row r="34" spans="1:58">
      <c r="A34" s="4" t="s">
        <v>509</v>
      </c>
      <c r="AV34" s="5" t="n">
        <v>150000</v>
      </c>
    </row>
    <row r="35" spans="1:58">
      <c r="A35" s="4" t="s">
        <v>711</v>
      </c>
      <c r="AV35" s="9" t="n">
        <v>0.4</v>
      </c>
    </row>
    <row r="36" spans="1:58">
      <c r="A36" s="4" t="s">
        <v>712</v>
      </c>
      <c r="AV36" s="6" t="n">
        <v>20</v>
      </c>
    </row>
    <row r="37" spans="1:58">
      <c r="A37" s="4" t="s">
        <v>713</v>
      </c>
      <c r="AV37" s="4" t="s">
        <v>720</v>
      </c>
    </row>
    <row r="38" spans="1:58">
      <c r="A38" s="4" t="s">
        <v>701</v>
      </c>
      <c r="Z38" s="6" t="n">
        <v>210000</v>
      </c>
    </row>
    <row r="39" spans="1:58">
      <c r="A39" s="4" t="s">
        <v>715</v>
      </c>
      <c r="Z39" s="6" t="n">
        <v>60000</v>
      </c>
      <c r="AA39" s="6" t="n">
        <v>60000</v>
      </c>
    </row>
    <row r="40" spans="1:58">
      <c r="A40" s="4" t="s">
        <v>721</v>
      </c>
      <c r="AV40" s="4" t="s">
        <v>722</v>
      </c>
    </row>
    <row r="41" spans="1:58">
      <c r="A41" s="4" t="s">
        <v>718</v>
      </c>
    </row>
    <row r="42" spans="1:58">
      <c r="A42" s="4" t="s">
        <v>566</v>
      </c>
      <c r="BC42" s="6" t="n">
        <v>119015</v>
      </c>
    </row>
    <row r="43" spans="1:58">
      <c r="A43" s="4" t="s">
        <v>716</v>
      </c>
      <c r="BC43" s="6" t="n">
        <v>0</v>
      </c>
    </row>
    <row r="44" spans="1:58">
      <c r="A44" s="4" t="s">
        <v>356</v>
      </c>
      <c r="BC44" s="6" t="n">
        <v>0</v>
      </c>
    </row>
    <row r="45" spans="1:58">
      <c r="A45" s="4" t="s">
        <v>723</v>
      </c>
    </row>
    <row r="46" spans="1:58">
      <c r="A46" s="4" t="s">
        <v>707</v>
      </c>
      <c r="K46" s="5" t="n">
        <v>105000</v>
      </c>
      <c r="L46" s="5" t="n">
        <v>105000</v>
      </c>
      <c r="M46" s="5" t="n">
        <v>105000</v>
      </c>
      <c r="AO46" s="5" t="n">
        <v>105000</v>
      </c>
    </row>
    <row r="47" spans="1:58">
      <c r="A47" s="4" t="s">
        <v>510</v>
      </c>
      <c r="AO47" s="4" t="s">
        <v>724</v>
      </c>
    </row>
    <row r="48" spans="1:58">
      <c r="A48" s="4" t="s">
        <v>507</v>
      </c>
      <c r="AO48" s="4" t="s">
        <v>725</v>
      </c>
    </row>
    <row r="49" spans="1:58">
      <c r="A49" s="4" t="s">
        <v>509</v>
      </c>
      <c r="AO49" s="5" t="n">
        <v>100000</v>
      </c>
    </row>
    <row r="50" spans="1:58">
      <c r="A50" s="4" t="s">
        <v>708</v>
      </c>
      <c r="AO50" s="5" t="n">
        <v>5000</v>
      </c>
    </row>
    <row r="51" spans="1:58">
      <c r="A51" s="4" t="s">
        <v>711</v>
      </c>
      <c r="AO51" s="9" t="n">
        <v>0.4</v>
      </c>
    </row>
    <row r="52" spans="1:58">
      <c r="A52" s="4" t="s">
        <v>712</v>
      </c>
      <c r="AO52" s="6" t="n">
        <v>20</v>
      </c>
    </row>
    <row r="53" spans="1:58">
      <c r="A53" s="4" t="s">
        <v>713</v>
      </c>
      <c r="AO53" s="4" t="s">
        <v>714</v>
      </c>
    </row>
    <row r="54" spans="1:58">
      <c r="A54" s="4" t="s">
        <v>701</v>
      </c>
      <c r="K54" s="6" t="n">
        <v>146137</v>
      </c>
    </row>
    <row r="55" spans="1:58">
      <c r="A55" s="4" t="s">
        <v>715</v>
      </c>
      <c r="K55" s="6" t="n">
        <v>41137</v>
      </c>
      <c r="L55" s="6" t="n">
        <v>41137</v>
      </c>
      <c r="M55" s="6" t="n">
        <v>41137</v>
      </c>
    </row>
    <row r="56" spans="1:58">
      <c r="A56" s="4" t="s">
        <v>566</v>
      </c>
      <c r="BC56" s="6" t="n">
        <v>92918</v>
      </c>
    </row>
    <row r="57" spans="1:58">
      <c r="A57" s="4" t="s">
        <v>716</v>
      </c>
      <c r="BC57" s="6" t="n">
        <v>0</v>
      </c>
    </row>
    <row r="58" spans="1:58">
      <c r="A58" s="4" t="s">
        <v>356</v>
      </c>
      <c r="BC58" s="6" t="n">
        <v>0</v>
      </c>
    </row>
    <row r="59" spans="1:58">
      <c r="A59" s="4" t="s">
        <v>726</v>
      </c>
    </row>
    <row r="60" spans="1:58">
      <c r="A60" s="4" t="s">
        <v>707</v>
      </c>
      <c r="AL60" s="5" t="n">
        <v>130000</v>
      </c>
      <c r="AW60" s="5" t="n">
        <v>300000</v>
      </c>
    </row>
    <row r="61" spans="1:58">
      <c r="A61" s="4" t="s">
        <v>510</v>
      </c>
      <c r="AL61" s="4" t="s">
        <v>727</v>
      </c>
      <c r="AW61" s="4" t="s">
        <v>728</v>
      </c>
    </row>
    <row r="62" spans="1:58">
      <c r="A62" s="4" t="s">
        <v>507</v>
      </c>
      <c r="AL62" s="4" t="s">
        <v>725</v>
      </c>
      <c r="AW62" s="4" t="s">
        <v>725</v>
      </c>
    </row>
    <row r="63" spans="1:58">
      <c r="A63" s="4" t="s">
        <v>716</v>
      </c>
      <c r="BC63" s="6" t="n">
        <v>300000</v>
      </c>
    </row>
    <row r="64" spans="1:58">
      <c r="A64" s="4" t="s">
        <v>356</v>
      </c>
      <c r="BC64" s="6" t="n">
        <v>36033</v>
      </c>
    </row>
    <row r="65" spans="1:58">
      <c r="A65" s="4" t="s">
        <v>729</v>
      </c>
      <c r="AL65" s="5" t="n">
        <v>130000</v>
      </c>
      <c r="AW65" s="5" t="n">
        <v>300000</v>
      </c>
    </row>
    <row r="66" spans="1:58">
      <c r="A66" s="4" t="s">
        <v>512</v>
      </c>
      <c r="AL66" s="8" t="n">
        <v>0.75</v>
      </c>
      <c r="AW66" s="8" t="n">
        <v>0.75</v>
      </c>
    </row>
    <row r="67" spans="1:58">
      <c r="A67" s="4" t="s">
        <v>730</v>
      </c>
    </row>
    <row r="68" spans="1:58">
      <c r="A68" s="4" t="s">
        <v>707</v>
      </c>
      <c r="I68" s="5" t="n">
        <v>125000</v>
      </c>
      <c r="J68" s="5" t="n">
        <v>125000</v>
      </c>
      <c r="AK68" s="5" t="n">
        <v>125000</v>
      </c>
    </row>
    <row r="69" spans="1:58">
      <c r="A69" s="4" t="s">
        <v>510</v>
      </c>
      <c r="AK69" s="4" t="s">
        <v>731</v>
      </c>
    </row>
    <row r="70" spans="1:58">
      <c r="A70" s="4" t="s">
        <v>507</v>
      </c>
      <c r="AK70" s="4" t="s">
        <v>732</v>
      </c>
    </row>
    <row r="71" spans="1:58">
      <c r="A71" s="4" t="s">
        <v>509</v>
      </c>
      <c r="AK71" s="5" t="n">
        <v>112250</v>
      </c>
    </row>
    <row r="72" spans="1:58">
      <c r="A72" s="4" t="s">
        <v>708</v>
      </c>
      <c r="AK72" s="5" t="n">
        <v>12750</v>
      </c>
    </row>
    <row r="73" spans="1:58">
      <c r="A73" s="4" t="s">
        <v>711</v>
      </c>
      <c r="AK73" s="9" t="n">
        <v>0.5</v>
      </c>
    </row>
    <row r="74" spans="1:58">
      <c r="A74" s="4" t="s">
        <v>712</v>
      </c>
      <c r="AK74" s="6" t="n">
        <v>25</v>
      </c>
    </row>
    <row r="75" spans="1:58">
      <c r="A75" s="4" t="s">
        <v>713</v>
      </c>
      <c r="AK75" s="4" t="s">
        <v>733</v>
      </c>
    </row>
    <row r="76" spans="1:58">
      <c r="A76" s="4" t="s">
        <v>701</v>
      </c>
      <c r="I76" s="6" t="n">
        <v>171475</v>
      </c>
    </row>
    <row r="77" spans="1:58">
      <c r="A77" s="4" t="s">
        <v>715</v>
      </c>
      <c r="I77" s="6" t="n">
        <v>46475</v>
      </c>
      <c r="J77" s="6" t="n">
        <v>46475</v>
      </c>
    </row>
    <row r="78" spans="1:58">
      <c r="A78" s="4" t="s">
        <v>566</v>
      </c>
      <c r="BC78" s="6" t="n">
        <v>111240</v>
      </c>
    </row>
    <row r="79" spans="1:58">
      <c r="A79" s="4" t="s">
        <v>716</v>
      </c>
      <c r="BC79" s="6" t="n">
        <v>0</v>
      </c>
    </row>
    <row r="80" spans="1:58">
      <c r="A80" s="4" t="s">
        <v>356</v>
      </c>
      <c r="BC80" s="6" t="n">
        <v>0</v>
      </c>
    </row>
    <row r="81" spans="1:58">
      <c r="A81" s="4" t="s">
        <v>734</v>
      </c>
    </row>
    <row r="82" spans="1:58">
      <c r="A82" s="4" t="s">
        <v>707</v>
      </c>
      <c r="I82" s="6" t="n">
        <v>50000</v>
      </c>
      <c r="J82" s="6" t="n">
        <v>50000</v>
      </c>
      <c r="X82" s="5" t="n">
        <v>50000</v>
      </c>
    </row>
    <row r="83" spans="1:58">
      <c r="A83" s="4" t="s">
        <v>510</v>
      </c>
      <c r="X83" s="4" t="s">
        <v>735</v>
      </c>
    </row>
    <row r="84" spans="1:58">
      <c r="A84" s="4" t="s">
        <v>507</v>
      </c>
      <c r="X84" s="4" t="s">
        <v>486</v>
      </c>
    </row>
    <row r="85" spans="1:58">
      <c r="A85" s="4" t="s">
        <v>509</v>
      </c>
      <c r="X85" s="5" t="n">
        <v>47500</v>
      </c>
    </row>
    <row r="86" spans="1:58">
      <c r="A86" s="4" t="s">
        <v>708</v>
      </c>
      <c r="X86" s="5" t="n">
        <v>2500</v>
      </c>
    </row>
    <row r="87" spans="1:58">
      <c r="A87" s="4" t="s">
        <v>711</v>
      </c>
      <c r="X87" s="9" t="n">
        <v>0.4</v>
      </c>
    </row>
    <row r="88" spans="1:58">
      <c r="A88" s="4" t="s">
        <v>712</v>
      </c>
      <c r="X88" s="6" t="n">
        <v>20</v>
      </c>
    </row>
    <row r="89" spans="1:58">
      <c r="A89" s="4" t="s">
        <v>713</v>
      </c>
      <c r="X89" s="4" t="s">
        <v>714</v>
      </c>
    </row>
    <row r="90" spans="1:58">
      <c r="A90" s="4" t="s">
        <v>701</v>
      </c>
      <c r="I90" s="6" t="n">
        <v>68750</v>
      </c>
    </row>
    <row r="91" spans="1:58">
      <c r="A91" s="4" t="s">
        <v>715</v>
      </c>
      <c r="I91" s="6" t="n">
        <v>18750</v>
      </c>
      <c r="J91" s="6" t="n">
        <v>18750</v>
      </c>
    </row>
    <row r="92" spans="1:58">
      <c r="A92" s="4" t="s">
        <v>566</v>
      </c>
      <c r="BC92" s="6" t="n">
        <v>50000</v>
      </c>
    </row>
    <row r="93" spans="1:58">
      <c r="A93" s="4" t="s">
        <v>716</v>
      </c>
      <c r="BC93" s="6" t="n">
        <v>0</v>
      </c>
    </row>
    <row r="94" spans="1:58">
      <c r="A94" s="4" t="s">
        <v>356</v>
      </c>
      <c r="BC94" s="6" t="n">
        <v>0</v>
      </c>
    </row>
    <row r="95" spans="1:58">
      <c r="A95" s="4" t="s">
        <v>736</v>
      </c>
    </row>
    <row r="96" spans="1:58">
      <c r="A96" s="4" t="s">
        <v>707</v>
      </c>
      <c r="AG96" s="5" t="n">
        <v>82894</v>
      </c>
      <c r="AZ96" s="5" t="n">
        <v>82894</v>
      </c>
    </row>
    <row r="97" spans="1:58">
      <c r="A97" s="4" t="s">
        <v>510</v>
      </c>
      <c r="AZ97" s="4" t="s">
        <v>737</v>
      </c>
    </row>
    <row r="98" spans="1:58">
      <c r="A98" s="4" t="s">
        <v>507</v>
      </c>
      <c r="AZ98" s="4" t="s">
        <v>732</v>
      </c>
    </row>
    <row r="99" spans="1:58">
      <c r="A99" s="4" t="s">
        <v>509</v>
      </c>
      <c r="AZ99" s="5" t="n">
        <v>75000</v>
      </c>
    </row>
    <row r="100" spans="1:58">
      <c r="A100" s="4" t="s">
        <v>708</v>
      </c>
      <c r="AZ100" s="5" t="n">
        <v>7894</v>
      </c>
    </row>
    <row r="101" spans="1:58">
      <c r="A101" s="4" t="s">
        <v>711</v>
      </c>
      <c r="AZ101" s="9" t="n">
        <v>0.4</v>
      </c>
    </row>
    <row r="102" spans="1:58">
      <c r="A102" s="4" t="s">
        <v>712</v>
      </c>
      <c r="AZ102" s="6" t="n">
        <v>20</v>
      </c>
    </row>
    <row r="103" spans="1:58">
      <c r="A103" s="4" t="s">
        <v>713</v>
      </c>
      <c r="AZ103" s="4" t="s">
        <v>714</v>
      </c>
    </row>
    <row r="104" spans="1:58">
      <c r="A104" s="4" t="s">
        <v>701</v>
      </c>
      <c r="AG104" s="6" t="n">
        <v>118750</v>
      </c>
    </row>
    <row r="105" spans="1:58">
      <c r="A105" s="4" t="s">
        <v>715</v>
      </c>
      <c r="AG105" s="5" t="n">
        <v>35856</v>
      </c>
    </row>
    <row r="106" spans="1:58">
      <c r="A106" s="4" t="s">
        <v>566</v>
      </c>
      <c r="BC106" s="6" t="n">
        <v>30253</v>
      </c>
    </row>
    <row r="107" spans="1:58">
      <c r="A107" s="4" t="s">
        <v>716</v>
      </c>
      <c r="BC107" s="6" t="n">
        <v>0</v>
      </c>
    </row>
    <row r="108" spans="1:58">
      <c r="A108" s="4" t="s">
        <v>356</v>
      </c>
      <c r="BC108" s="6" t="n">
        <v>0</v>
      </c>
    </row>
    <row r="109" spans="1:58">
      <c r="A109" s="4" t="s">
        <v>738</v>
      </c>
    </row>
    <row r="110" spans="1:58">
      <c r="A110" s="4" t="s">
        <v>707</v>
      </c>
      <c r="K110" s="6" t="n">
        <v>80500</v>
      </c>
      <c r="L110" s="6" t="n">
        <v>80500</v>
      </c>
      <c r="M110" s="6" t="n">
        <v>80500</v>
      </c>
      <c r="R110" s="5" t="n">
        <v>80500</v>
      </c>
      <c r="S110" s="5" t="n">
        <v>80500</v>
      </c>
    </row>
    <row r="111" spans="1:58">
      <c r="A111" s="4" t="s">
        <v>510</v>
      </c>
      <c r="R111" s="4" t="s">
        <v>739</v>
      </c>
    </row>
    <row r="112" spans="1:58">
      <c r="A112" s="4" t="s">
        <v>507</v>
      </c>
      <c r="R112" s="4" t="s">
        <v>732</v>
      </c>
      <c r="S112" s="4" t="s">
        <v>732</v>
      </c>
    </row>
    <row r="113" spans="1:58">
      <c r="A113" s="4" t="s">
        <v>509</v>
      </c>
      <c r="R113" s="5" t="n">
        <v>70975</v>
      </c>
    </row>
    <row r="114" spans="1:58">
      <c r="A114" s="4" t="s">
        <v>708</v>
      </c>
      <c r="R114" s="5" t="n">
        <v>9525</v>
      </c>
      <c r="S114" s="5" t="n">
        <v>9525</v>
      </c>
    </row>
    <row r="115" spans="1:58">
      <c r="A115" s="4" t="s">
        <v>711</v>
      </c>
      <c r="R115" s="9" t="n">
        <v>0.5</v>
      </c>
    </row>
    <row r="116" spans="1:58">
      <c r="A116" s="4" t="s">
        <v>712</v>
      </c>
      <c r="R116" s="6" t="n">
        <v>20</v>
      </c>
    </row>
    <row r="117" spans="1:58">
      <c r="A117" s="4" t="s">
        <v>713</v>
      </c>
      <c r="R117" s="4" t="s">
        <v>714</v>
      </c>
    </row>
    <row r="118" spans="1:58">
      <c r="A118" s="4" t="s">
        <v>701</v>
      </c>
      <c r="M118" s="6" t="n">
        <v>93161</v>
      </c>
    </row>
    <row r="119" spans="1:58">
      <c r="A119" s="4" t="s">
        <v>715</v>
      </c>
      <c r="K119" s="6" t="n">
        <v>12661</v>
      </c>
      <c r="L119" s="6" t="n">
        <v>12661</v>
      </c>
      <c r="M119" s="6" t="n">
        <v>12661</v>
      </c>
    </row>
    <row r="120" spans="1:58">
      <c r="A120" s="4" t="s">
        <v>566</v>
      </c>
      <c r="BC120" s="6" t="n">
        <v>80500</v>
      </c>
    </row>
    <row r="121" spans="1:58">
      <c r="A121" s="4" t="s">
        <v>716</v>
      </c>
      <c r="BC121" s="6" t="n">
        <v>0</v>
      </c>
    </row>
    <row r="122" spans="1:58">
      <c r="A122" s="4" t="s">
        <v>356</v>
      </c>
      <c r="BC122" s="6" t="n">
        <v>0</v>
      </c>
    </row>
    <row r="123" spans="1:58">
      <c r="A123" s="4" t="s">
        <v>740</v>
      </c>
    </row>
    <row r="124" spans="1:58">
      <c r="A124" s="4" t="s">
        <v>707</v>
      </c>
      <c r="V124" s="5" t="n">
        <v>55000</v>
      </c>
      <c r="AS124" s="5" t="n">
        <v>55000</v>
      </c>
    </row>
    <row r="125" spans="1:58">
      <c r="A125" s="4" t="s">
        <v>510</v>
      </c>
      <c r="AS125" s="4" t="s">
        <v>741</v>
      </c>
    </row>
    <row r="126" spans="1:58">
      <c r="A126" s="4" t="s">
        <v>507</v>
      </c>
      <c r="AS126" s="4" t="s">
        <v>583</v>
      </c>
    </row>
    <row r="127" spans="1:58">
      <c r="A127" s="4" t="s">
        <v>509</v>
      </c>
      <c r="AS127" s="5" t="n">
        <v>47000</v>
      </c>
    </row>
    <row r="128" spans="1:58">
      <c r="A128" s="4" t="s">
        <v>708</v>
      </c>
      <c r="AS128" s="5" t="n">
        <v>8000</v>
      </c>
    </row>
    <row r="129" spans="1:58">
      <c r="A129" s="4" t="s">
        <v>711</v>
      </c>
      <c r="AS129" s="9" t="n">
        <v>0.4</v>
      </c>
    </row>
    <row r="130" spans="1:58">
      <c r="A130" s="4" t="s">
        <v>712</v>
      </c>
      <c r="AS130" s="6" t="n">
        <v>20</v>
      </c>
    </row>
    <row r="131" spans="1:58">
      <c r="A131" s="4" t="s">
        <v>713</v>
      </c>
      <c r="AS131" s="4" t="s">
        <v>742</v>
      </c>
    </row>
    <row r="132" spans="1:58">
      <c r="A132" s="4" t="s">
        <v>701</v>
      </c>
      <c r="V132" s="6" t="n">
        <v>83738</v>
      </c>
    </row>
    <row r="133" spans="1:58">
      <c r="A133" s="4" t="s">
        <v>715</v>
      </c>
      <c r="V133" s="5" t="n">
        <v>28738</v>
      </c>
    </row>
    <row r="134" spans="1:58">
      <c r="A134" s="4" t="s">
        <v>566</v>
      </c>
      <c r="BC134" s="6" t="n">
        <v>44904</v>
      </c>
    </row>
    <row r="135" spans="1:58">
      <c r="A135" s="4" t="s">
        <v>716</v>
      </c>
      <c r="BC135" s="6" t="n">
        <v>0</v>
      </c>
    </row>
    <row r="136" spans="1:58">
      <c r="A136" s="4" t="s">
        <v>356</v>
      </c>
      <c r="BC136" s="6" t="n">
        <v>0</v>
      </c>
    </row>
    <row r="137" spans="1:58">
      <c r="A137" s="4" t="s">
        <v>743</v>
      </c>
      <c r="AS137" s="6" t="n">
        <v>100000</v>
      </c>
    </row>
    <row r="138" spans="1:58">
      <c r="A138" s="4" t="s">
        <v>744</v>
      </c>
      <c r="AS138" s="4" t="s">
        <v>380</v>
      </c>
    </row>
    <row r="139" spans="1:58">
      <c r="A139" s="4" t="s">
        <v>745</v>
      </c>
      <c r="AS139" s="8" t="n">
        <v>0.75</v>
      </c>
    </row>
    <row r="140" spans="1:58">
      <c r="A140" s="4" t="s">
        <v>746</v>
      </c>
    </row>
    <row r="141" spans="1:58">
      <c r="A141" s="4" t="s">
        <v>707</v>
      </c>
      <c r="E141" s="5" t="n">
        <v>55000</v>
      </c>
      <c r="BF141" s="5" t="n">
        <v>55000</v>
      </c>
    </row>
    <row r="142" spans="1:58">
      <c r="A142" s="4" t="s">
        <v>510</v>
      </c>
      <c r="V142" s="4" t="s">
        <v>747</v>
      </c>
    </row>
    <row r="143" spans="1:58">
      <c r="A143" s="4" t="s">
        <v>507</v>
      </c>
      <c r="BF143" s="4" t="s">
        <v>583</v>
      </c>
    </row>
    <row r="144" spans="1:58">
      <c r="A144" s="4" t="s">
        <v>509</v>
      </c>
      <c r="V144" s="5" t="n">
        <v>47000</v>
      </c>
    </row>
    <row r="145" spans="1:58">
      <c r="A145" s="4" t="s">
        <v>708</v>
      </c>
      <c r="BF145" s="5" t="n">
        <v>8000</v>
      </c>
    </row>
    <row r="146" spans="1:58">
      <c r="A146" s="4" t="s">
        <v>711</v>
      </c>
      <c r="V146" s="9" t="n">
        <v>0.4</v>
      </c>
    </row>
    <row r="147" spans="1:58">
      <c r="A147" s="4" t="s">
        <v>712</v>
      </c>
      <c r="V147" s="6" t="n">
        <v>20</v>
      </c>
    </row>
    <row r="148" spans="1:58">
      <c r="A148" s="4" t="s">
        <v>713</v>
      </c>
      <c r="V148" s="4" t="s">
        <v>748</v>
      </c>
    </row>
    <row r="149" spans="1:58">
      <c r="A149" s="4" t="s">
        <v>701</v>
      </c>
      <c r="E149" s="6" t="n">
        <v>83738</v>
      </c>
    </row>
    <row r="150" spans="1:58">
      <c r="A150" s="4" t="s">
        <v>715</v>
      </c>
      <c r="E150" s="5" t="n">
        <v>28738</v>
      </c>
    </row>
    <row r="151" spans="1:58">
      <c r="A151" s="4" t="s">
        <v>566</v>
      </c>
      <c r="BC151" s="6" t="n">
        <v>24795</v>
      </c>
    </row>
    <row r="152" spans="1:58">
      <c r="A152" s="4" t="s">
        <v>716</v>
      </c>
      <c r="BC152" s="6" t="n">
        <v>0</v>
      </c>
    </row>
    <row r="153" spans="1:58">
      <c r="A153" s="4" t="s">
        <v>356</v>
      </c>
      <c r="BC153" s="6" t="n">
        <v>0</v>
      </c>
    </row>
    <row r="154" spans="1:58">
      <c r="A154" s="4" t="s">
        <v>749</v>
      </c>
    </row>
    <row r="155" spans="1:58">
      <c r="A155" s="4" t="s">
        <v>707</v>
      </c>
      <c r="AI155" s="5" t="n">
        <v>103000</v>
      </c>
      <c r="BA155" s="5" t="n">
        <v>103000</v>
      </c>
    </row>
    <row r="156" spans="1:58">
      <c r="A156" s="4" t="s">
        <v>510</v>
      </c>
      <c r="AI156" s="4" t="s">
        <v>710</v>
      </c>
    </row>
    <row r="157" spans="1:58">
      <c r="A157" s="4" t="s">
        <v>507</v>
      </c>
      <c r="AI157" s="4" t="s">
        <v>725</v>
      </c>
    </row>
    <row r="158" spans="1:58">
      <c r="A158" s="4" t="s">
        <v>509</v>
      </c>
      <c r="AI158" s="5" t="n">
        <v>100000</v>
      </c>
    </row>
    <row r="159" spans="1:58">
      <c r="A159" s="4" t="s">
        <v>708</v>
      </c>
      <c r="AI159" s="5" t="n">
        <v>3000</v>
      </c>
    </row>
    <row r="160" spans="1:58">
      <c r="A160" s="4" t="s">
        <v>711</v>
      </c>
      <c r="AI160" s="9" t="n">
        <v>0.4</v>
      </c>
    </row>
    <row r="161" spans="1:58">
      <c r="A161" s="4" t="s">
        <v>712</v>
      </c>
      <c r="AI161" s="6" t="n">
        <v>20</v>
      </c>
    </row>
    <row r="162" spans="1:58">
      <c r="A162" s="4" t="s">
        <v>713</v>
      </c>
      <c r="AI162" s="4" t="s">
        <v>714</v>
      </c>
    </row>
    <row r="163" spans="1:58">
      <c r="A163" s="4" t="s">
        <v>701</v>
      </c>
      <c r="BA163" s="6" t="n">
        <v>147812</v>
      </c>
    </row>
    <row r="164" spans="1:58">
      <c r="A164" s="4" t="s">
        <v>715</v>
      </c>
      <c r="BA164" s="5" t="n">
        <v>44812</v>
      </c>
    </row>
    <row r="165" spans="1:58">
      <c r="A165" s="4" t="s">
        <v>566</v>
      </c>
      <c r="BC165" s="6" t="n">
        <v>97638</v>
      </c>
    </row>
    <row r="166" spans="1:58">
      <c r="A166" s="4" t="s">
        <v>716</v>
      </c>
      <c r="BC166" s="6" t="n">
        <v>0</v>
      </c>
    </row>
    <row r="167" spans="1:58">
      <c r="A167" s="4" t="s">
        <v>356</v>
      </c>
      <c r="BC167" s="6" t="n">
        <v>0</v>
      </c>
    </row>
    <row r="168" spans="1:58">
      <c r="A168" s="4" t="s">
        <v>750</v>
      </c>
    </row>
    <row r="169" spans="1:58">
      <c r="A169" s="4" t="s">
        <v>707</v>
      </c>
      <c r="U169" s="5" t="n">
        <v>75000</v>
      </c>
      <c r="AT169" s="5" t="n">
        <v>75000</v>
      </c>
    </row>
    <row r="170" spans="1:58">
      <c r="A170" s="4" t="s">
        <v>510</v>
      </c>
      <c r="AT170" s="4" t="s">
        <v>751</v>
      </c>
    </row>
    <row r="171" spans="1:58">
      <c r="A171" s="4" t="s">
        <v>507</v>
      </c>
      <c r="AT171" s="4" t="s">
        <v>732</v>
      </c>
    </row>
    <row r="172" spans="1:58">
      <c r="A172" s="4" t="s">
        <v>509</v>
      </c>
      <c r="AT172" s="5" t="n">
        <v>67500</v>
      </c>
    </row>
    <row r="173" spans="1:58">
      <c r="A173" s="4" t="s">
        <v>708</v>
      </c>
      <c r="AT173" s="5" t="n">
        <v>7500</v>
      </c>
    </row>
    <row r="174" spans="1:58">
      <c r="A174" s="4" t="s">
        <v>711</v>
      </c>
      <c r="AT174" s="9" t="n">
        <v>0.4</v>
      </c>
    </row>
    <row r="175" spans="1:58">
      <c r="A175" s="4" t="s">
        <v>712</v>
      </c>
      <c r="AT175" s="6" t="n">
        <v>20</v>
      </c>
    </row>
    <row r="176" spans="1:58">
      <c r="A176" s="4" t="s">
        <v>713</v>
      </c>
      <c r="AT176" s="4" t="s">
        <v>752</v>
      </c>
    </row>
    <row r="177" spans="1:58">
      <c r="A177" s="4" t="s">
        <v>701</v>
      </c>
      <c r="U177" s="6" t="n">
        <v>107308</v>
      </c>
    </row>
    <row r="178" spans="1:58">
      <c r="A178" s="4" t="s">
        <v>715</v>
      </c>
      <c r="U178" s="5" t="n">
        <v>32308</v>
      </c>
    </row>
    <row r="179" spans="1:58">
      <c r="A179" s="4" t="s">
        <v>566</v>
      </c>
      <c r="BC179" s="6" t="n">
        <v>56044</v>
      </c>
    </row>
    <row r="180" spans="1:58">
      <c r="A180" s="4" t="s">
        <v>716</v>
      </c>
      <c r="BC180" s="6" t="n">
        <v>0</v>
      </c>
    </row>
    <row r="181" spans="1:58">
      <c r="A181" s="4" t="s">
        <v>356</v>
      </c>
      <c r="BC181" s="6" t="n">
        <v>0</v>
      </c>
    </row>
    <row r="182" spans="1:58">
      <c r="A182" s="4" t="s">
        <v>512</v>
      </c>
      <c r="AT182" s="7" t="n">
        <v>1e-05</v>
      </c>
    </row>
    <row r="183" spans="1:58">
      <c r="A183" s="4" t="s">
        <v>753</v>
      </c>
    </row>
    <row r="184" spans="1:58">
      <c r="A184" s="4" t="s">
        <v>707</v>
      </c>
      <c r="D184" s="5" t="n">
        <v>75000</v>
      </c>
      <c r="T184" s="5" t="n">
        <v>75000</v>
      </c>
    </row>
    <row r="185" spans="1:58">
      <c r="A185" s="4" t="s">
        <v>510</v>
      </c>
      <c r="T185" s="4" t="s">
        <v>754</v>
      </c>
    </row>
    <row r="186" spans="1:58">
      <c r="A186" s="4" t="s">
        <v>507</v>
      </c>
      <c r="T186" s="4" t="s">
        <v>732</v>
      </c>
    </row>
    <row r="187" spans="1:58">
      <c r="A187" s="4" t="s">
        <v>509</v>
      </c>
      <c r="T187" s="5" t="n">
        <v>67500</v>
      </c>
    </row>
    <row r="188" spans="1:58">
      <c r="A188" s="4" t="s">
        <v>708</v>
      </c>
      <c r="T188" s="5" t="n">
        <v>7500</v>
      </c>
    </row>
    <row r="189" spans="1:58">
      <c r="A189" s="4" t="s">
        <v>711</v>
      </c>
      <c r="T189" s="9" t="n">
        <v>0.4</v>
      </c>
    </row>
    <row r="190" spans="1:58">
      <c r="A190" s="4" t="s">
        <v>712</v>
      </c>
      <c r="T190" s="6" t="n">
        <v>20</v>
      </c>
    </row>
    <row r="191" spans="1:58">
      <c r="A191" s="4" t="s">
        <v>713</v>
      </c>
      <c r="T191" s="4" t="s">
        <v>755</v>
      </c>
    </row>
    <row r="192" spans="1:58">
      <c r="A192" s="4" t="s">
        <v>701</v>
      </c>
      <c r="D192" s="6" t="n">
        <v>107009</v>
      </c>
    </row>
    <row r="193" spans="1:58">
      <c r="A193" s="4" t="s">
        <v>715</v>
      </c>
      <c r="D193" s="5" t="n">
        <v>32009</v>
      </c>
    </row>
    <row r="194" spans="1:58">
      <c r="A194" s="4" t="s">
        <v>566</v>
      </c>
      <c r="BC194" s="6" t="n">
        <v>75000</v>
      </c>
    </row>
    <row r="195" spans="1:58">
      <c r="A195" s="4" t="s">
        <v>716</v>
      </c>
      <c r="BC195" s="6" t="n">
        <v>0</v>
      </c>
    </row>
    <row r="196" spans="1:58">
      <c r="A196" s="4" t="s">
        <v>356</v>
      </c>
      <c r="BC196" s="6" t="n">
        <v>0</v>
      </c>
    </row>
    <row r="197" spans="1:58">
      <c r="A197" s="4" t="s">
        <v>756</v>
      </c>
    </row>
    <row r="198" spans="1:58">
      <c r="A198" s="4" t="s">
        <v>707</v>
      </c>
      <c r="H198" s="5" t="n">
        <v>100000</v>
      </c>
      <c r="I198" s="6" t="n">
        <v>200000</v>
      </c>
      <c r="J198" s="6" t="n">
        <v>200000</v>
      </c>
      <c r="Z198" s="5" t="n">
        <v>100000</v>
      </c>
      <c r="AA198" s="5" t="n">
        <v>100000</v>
      </c>
      <c r="AB198" s="5" t="n">
        <v>100000</v>
      </c>
      <c r="AM198" s="5" t="n">
        <v>200000</v>
      </c>
      <c r="AW198" s="5" t="n">
        <v>100000</v>
      </c>
    </row>
    <row r="199" spans="1:58">
      <c r="A199" s="4" t="s">
        <v>510</v>
      </c>
      <c r="AA199" s="4" t="s">
        <v>757</v>
      </c>
      <c r="AM199" s="4" t="s">
        <v>758</v>
      </c>
      <c r="AW199" s="4" t="s">
        <v>728</v>
      </c>
    </row>
    <row r="200" spans="1:58">
      <c r="A200" s="4" t="s">
        <v>507</v>
      </c>
      <c r="Z200" s="4" t="s">
        <v>725</v>
      </c>
      <c r="AA200" s="4" t="s">
        <v>725</v>
      </c>
      <c r="AM200" s="4" t="s">
        <v>725</v>
      </c>
      <c r="AW200" s="4" t="s">
        <v>725</v>
      </c>
    </row>
    <row r="201" spans="1:58">
      <c r="A201" s="4" t="s">
        <v>509</v>
      </c>
      <c r="AA201" s="5" t="n">
        <v>95000</v>
      </c>
      <c r="AM201" s="5" t="n">
        <v>190000</v>
      </c>
      <c r="AW201" s="5" t="n">
        <v>95000</v>
      </c>
    </row>
    <row r="202" spans="1:58">
      <c r="A202" s="4" t="s">
        <v>708</v>
      </c>
      <c r="Z202" s="5" t="n">
        <v>5000</v>
      </c>
      <c r="AA202" s="5" t="n">
        <v>5000</v>
      </c>
      <c r="AM202" s="5" t="n">
        <v>10000</v>
      </c>
      <c r="AW202" s="5" t="n">
        <v>5000</v>
      </c>
    </row>
    <row r="203" spans="1:58">
      <c r="A203" s="4" t="s">
        <v>711</v>
      </c>
      <c r="AA203" s="9" t="n">
        <v>0.42</v>
      </c>
      <c r="AM203" s="9" t="n">
        <v>0.42</v>
      </c>
      <c r="AW203" s="9" t="n">
        <v>0.42</v>
      </c>
    </row>
    <row r="204" spans="1:58">
      <c r="A204" s="4" t="s">
        <v>712</v>
      </c>
      <c r="AA204" s="6" t="n">
        <v>12</v>
      </c>
      <c r="AM204" s="6" t="n">
        <v>12</v>
      </c>
      <c r="AW204" s="6" t="n">
        <v>12</v>
      </c>
    </row>
    <row r="205" spans="1:58">
      <c r="A205" s="4" t="s">
        <v>713</v>
      </c>
      <c r="AA205" s="4" t="s">
        <v>714</v>
      </c>
      <c r="AM205" s="4" t="s">
        <v>714</v>
      </c>
      <c r="AW205" s="4" t="s">
        <v>714</v>
      </c>
    </row>
    <row r="206" spans="1:58">
      <c r="A206" s="4" t="s">
        <v>701</v>
      </c>
      <c r="H206" s="6" t="n">
        <v>133726</v>
      </c>
      <c r="J206" s="6" t="n">
        <v>267890</v>
      </c>
      <c r="AB206" s="6" t="n">
        <v>133814</v>
      </c>
    </row>
    <row r="207" spans="1:58">
      <c r="A207" s="4" t="s">
        <v>715</v>
      </c>
      <c r="H207" s="5" t="n">
        <v>33726</v>
      </c>
      <c r="I207" s="6" t="n">
        <v>67890</v>
      </c>
      <c r="J207" s="6" t="n">
        <v>67890</v>
      </c>
      <c r="AB207" s="5" t="n">
        <v>33814</v>
      </c>
    </row>
    <row r="208" spans="1:58">
      <c r="A208" s="4" t="s">
        <v>566</v>
      </c>
      <c r="BC208" s="6" t="n">
        <v>57515</v>
      </c>
    </row>
    <row r="209" spans="1:58">
      <c r="A209" s="4" t="s">
        <v>716</v>
      </c>
      <c r="BC209" s="6" t="n">
        <v>0</v>
      </c>
    </row>
    <row r="210" spans="1:58">
      <c r="A210" s="4" t="s">
        <v>356</v>
      </c>
      <c r="BC210" s="6" t="n">
        <v>0</v>
      </c>
    </row>
    <row r="211" spans="1:58">
      <c r="A211" s="4" t="s">
        <v>759</v>
      </c>
    </row>
    <row r="212" spans="1:58">
      <c r="A212" s="4" t="s">
        <v>707</v>
      </c>
      <c r="P212" s="5" t="n">
        <v>100000</v>
      </c>
      <c r="Y212" s="5" t="n">
        <v>100000</v>
      </c>
      <c r="AP212" s="5" t="n">
        <v>100000</v>
      </c>
    </row>
    <row r="213" spans="1:58">
      <c r="A213" s="4" t="s">
        <v>510</v>
      </c>
      <c r="AP213" s="4" t="s">
        <v>760</v>
      </c>
    </row>
    <row r="214" spans="1:58">
      <c r="A214" s="4" t="s">
        <v>507</v>
      </c>
      <c r="Y214" s="4" t="s">
        <v>732</v>
      </c>
      <c r="AP214" s="4" t="s">
        <v>732</v>
      </c>
    </row>
    <row r="215" spans="1:58">
      <c r="A215" s="4" t="s">
        <v>509</v>
      </c>
      <c r="AP215" s="5" t="n">
        <v>98000</v>
      </c>
    </row>
    <row r="216" spans="1:58">
      <c r="A216" s="4" t="s">
        <v>708</v>
      </c>
      <c r="Y216" s="5" t="n">
        <v>2000</v>
      </c>
      <c r="AP216" s="5" t="n">
        <v>2000</v>
      </c>
    </row>
    <row r="217" spans="1:58">
      <c r="A217" s="4" t="s">
        <v>711</v>
      </c>
      <c r="AP217" s="9" t="n">
        <v>0.4</v>
      </c>
    </row>
    <row r="218" spans="1:58">
      <c r="A218" s="4" t="s">
        <v>712</v>
      </c>
      <c r="AP218" s="6" t="n">
        <v>20</v>
      </c>
    </row>
    <row r="219" spans="1:58">
      <c r="A219" s="4" t="s">
        <v>701</v>
      </c>
      <c r="P219" s="6" t="n">
        <v>145961</v>
      </c>
    </row>
    <row r="220" spans="1:58">
      <c r="A220" s="4" t="s">
        <v>715</v>
      </c>
      <c r="P220" s="5" t="n">
        <v>45961</v>
      </c>
    </row>
    <row r="221" spans="1:58">
      <c r="A221" s="4" t="s">
        <v>566</v>
      </c>
      <c r="BC221" s="6" t="n">
        <v>85753</v>
      </c>
    </row>
    <row r="222" spans="1:58">
      <c r="A222" s="4" t="s">
        <v>716</v>
      </c>
      <c r="BC222" s="6" t="n">
        <v>0</v>
      </c>
    </row>
    <row r="223" spans="1:58">
      <c r="A223" s="4" t="s">
        <v>356</v>
      </c>
      <c r="BC223" s="6" t="n">
        <v>0</v>
      </c>
    </row>
    <row r="224" spans="1:58">
      <c r="A224" s="4" t="s">
        <v>761</v>
      </c>
    </row>
    <row r="225" spans="1:58">
      <c r="A225" s="4" t="s">
        <v>707</v>
      </c>
      <c r="I225" s="6" t="n">
        <v>110000</v>
      </c>
      <c r="J225" s="6" t="n">
        <v>110000</v>
      </c>
      <c r="AH225" s="5" t="n">
        <v>110000</v>
      </c>
    </row>
    <row r="226" spans="1:58">
      <c r="A226" s="4" t="s">
        <v>510</v>
      </c>
      <c r="AH226" s="4" t="s">
        <v>762</v>
      </c>
    </row>
    <row r="227" spans="1:58">
      <c r="A227" s="4" t="s">
        <v>507</v>
      </c>
      <c r="AH227" s="4" t="s">
        <v>725</v>
      </c>
    </row>
    <row r="228" spans="1:58">
      <c r="A228" s="4" t="s">
        <v>509</v>
      </c>
      <c r="AH228" s="5" t="n">
        <v>100000</v>
      </c>
    </row>
    <row r="229" spans="1:58">
      <c r="A229" s="4" t="s">
        <v>708</v>
      </c>
      <c r="AH229" s="5" t="n">
        <v>10000</v>
      </c>
    </row>
    <row r="230" spans="1:58">
      <c r="A230" s="4" t="s">
        <v>711</v>
      </c>
      <c r="AH230" s="9" t="n">
        <v>0.5</v>
      </c>
    </row>
    <row r="231" spans="1:58">
      <c r="A231" s="4" t="s">
        <v>712</v>
      </c>
      <c r="AH231" s="6" t="n">
        <v>20</v>
      </c>
    </row>
    <row r="232" spans="1:58">
      <c r="A232" s="4" t="s">
        <v>713</v>
      </c>
      <c r="AH232" s="4" t="s">
        <v>763</v>
      </c>
    </row>
    <row r="233" spans="1:58">
      <c r="A233" s="4" t="s">
        <v>701</v>
      </c>
      <c r="I233" s="6" t="n">
        <v>147827</v>
      </c>
    </row>
    <row r="234" spans="1:58">
      <c r="A234" s="4" t="s">
        <v>715</v>
      </c>
      <c r="I234" s="6" t="n">
        <v>37827</v>
      </c>
      <c r="J234" s="6" t="n">
        <v>37827</v>
      </c>
    </row>
    <row r="235" spans="1:58">
      <c r="A235" s="4" t="s">
        <v>566</v>
      </c>
      <c r="BC235" s="6" t="n">
        <v>101538</v>
      </c>
    </row>
    <row r="236" spans="1:58">
      <c r="A236" s="4" t="s">
        <v>716</v>
      </c>
      <c r="BC236" s="6" t="n">
        <v>0</v>
      </c>
    </row>
    <row r="237" spans="1:58">
      <c r="A237" s="4" t="s">
        <v>356</v>
      </c>
      <c r="BC237" s="6" t="n">
        <v>0</v>
      </c>
    </row>
    <row r="238" spans="1:58">
      <c r="A238" s="4" t="s">
        <v>764</v>
      </c>
    </row>
    <row r="239" spans="1:58">
      <c r="A239" s="4" t="s">
        <v>707</v>
      </c>
      <c r="AF239" s="5" t="n">
        <v>400000</v>
      </c>
    </row>
    <row r="240" spans="1:58">
      <c r="A240" s="4" t="s">
        <v>510</v>
      </c>
      <c r="AF240" s="4" t="s">
        <v>765</v>
      </c>
    </row>
    <row r="241" spans="1:58">
      <c r="A241" s="4" t="s">
        <v>507</v>
      </c>
      <c r="AF241" s="4" t="s">
        <v>766</v>
      </c>
    </row>
    <row r="242" spans="1:58">
      <c r="A242" s="4" t="s">
        <v>712</v>
      </c>
      <c r="AF242" s="6" t="n">
        <v>10</v>
      </c>
    </row>
    <row r="243" spans="1:58">
      <c r="A243" s="4" t="s">
        <v>566</v>
      </c>
      <c r="BC243" s="6" t="n">
        <v>29332</v>
      </c>
    </row>
    <row r="244" spans="1:58">
      <c r="A244" s="4" t="s">
        <v>716</v>
      </c>
      <c r="BC244" s="6" t="n">
        <v>400000</v>
      </c>
    </row>
    <row r="245" spans="1:58">
      <c r="A245" s="4" t="s">
        <v>356</v>
      </c>
      <c r="BC245" s="6" t="n">
        <v>23342</v>
      </c>
    </row>
    <row r="246" spans="1:58">
      <c r="A246" s="4" t="s">
        <v>512</v>
      </c>
      <c r="AF246" s="8" t="n">
        <v>0.5</v>
      </c>
    </row>
    <row r="247" spans="1:58">
      <c r="A247" s="4" t="s">
        <v>767</v>
      </c>
    </row>
    <row r="248" spans="1:58">
      <c r="A248" s="4" t="s">
        <v>512</v>
      </c>
      <c r="AF248" s="9" t="n">
        <v>0.75</v>
      </c>
    </row>
    <row r="249" spans="1:58">
      <c r="A249" s="4" t="s">
        <v>768</v>
      </c>
    </row>
    <row r="250" spans="1:58">
      <c r="A250" s="4" t="s">
        <v>512</v>
      </c>
      <c r="AF250" s="8" t="n">
        <v>0.75</v>
      </c>
    </row>
    <row r="251" spans="1:58">
      <c r="A251" s="4" t="s">
        <v>769</v>
      </c>
    </row>
    <row r="252" spans="1:58">
      <c r="A252" s="4" t="s">
        <v>716</v>
      </c>
      <c r="BC252" s="6" t="n">
        <v>55980</v>
      </c>
    </row>
    <row r="253" spans="1:58">
      <c r="A253" s="4" t="s">
        <v>356</v>
      </c>
      <c r="BC253" s="6" t="n">
        <v>10062</v>
      </c>
    </row>
    <row r="254" spans="1:58">
      <c r="A254" s="4" t="s">
        <v>729</v>
      </c>
      <c r="BC254" s="6" t="n">
        <v>74020</v>
      </c>
    </row>
    <row r="255" spans="1:58">
      <c r="A255" s="4" t="s">
        <v>770</v>
      </c>
    </row>
    <row r="256" spans="1:58">
      <c r="A256" s="4" t="s">
        <v>566</v>
      </c>
      <c r="BC256" s="6" t="n">
        <v>181918</v>
      </c>
    </row>
    <row r="257" spans="1:58">
      <c r="A257" s="4" t="s">
        <v>716</v>
      </c>
      <c r="BC257" s="6" t="n">
        <v>0</v>
      </c>
    </row>
    <row r="258" spans="1:58">
      <c r="A258" s="4" t="s">
        <v>356</v>
      </c>
      <c r="BC258" s="6" t="n">
        <v>0</v>
      </c>
    </row>
    <row r="259" spans="1:58">
      <c r="A259" s="4" t="s">
        <v>771</v>
      </c>
    </row>
    <row r="260" spans="1:58">
      <c r="A260" s="4" t="s">
        <v>707</v>
      </c>
      <c r="I260" s="6" t="n">
        <v>100000</v>
      </c>
      <c r="J260" s="6" t="n">
        <v>100000</v>
      </c>
    </row>
    <row r="261" spans="1:58">
      <c r="A261" s="4" t="s">
        <v>701</v>
      </c>
      <c r="I261" s="6" t="n">
        <v>138452</v>
      </c>
    </row>
    <row r="262" spans="1:58">
      <c r="A262" s="4" t="s">
        <v>715</v>
      </c>
      <c r="I262" s="6" t="n">
        <v>38452</v>
      </c>
      <c r="J262" s="6" t="n">
        <v>38452</v>
      </c>
    </row>
    <row r="263" spans="1:58">
      <c r="A263" s="4" t="s">
        <v>566</v>
      </c>
      <c r="BC263" s="6" t="n">
        <v>100000</v>
      </c>
    </row>
    <row r="264" spans="1:58">
      <c r="A264" s="4" t="s">
        <v>716</v>
      </c>
      <c r="BC264" s="6" t="n">
        <v>0</v>
      </c>
    </row>
    <row r="265" spans="1:58">
      <c r="A265" s="4" t="s">
        <v>356</v>
      </c>
      <c r="BC265" s="6" t="n">
        <v>0</v>
      </c>
    </row>
    <row r="266" spans="1:58">
      <c r="A266" s="4" t="s">
        <v>772</v>
      </c>
    </row>
    <row r="267" spans="1:58">
      <c r="A267" s="4" t="s">
        <v>707</v>
      </c>
      <c r="R267" s="5" t="n">
        <v>75000</v>
      </c>
      <c r="S267" s="6" t="n">
        <v>75000</v>
      </c>
      <c r="AQ267" s="5" t="n">
        <v>75000</v>
      </c>
    </row>
    <row r="268" spans="1:58">
      <c r="A268" s="4" t="s">
        <v>510</v>
      </c>
      <c r="AQ268" s="4" t="s">
        <v>773</v>
      </c>
    </row>
    <row r="269" spans="1:58">
      <c r="A269" s="4" t="s">
        <v>507</v>
      </c>
      <c r="AQ269" s="4" t="s">
        <v>732</v>
      </c>
    </row>
    <row r="270" spans="1:58">
      <c r="A270" s="4" t="s">
        <v>509</v>
      </c>
      <c r="AQ270" s="5" t="n">
        <v>70500</v>
      </c>
    </row>
    <row r="271" spans="1:58">
      <c r="A271" s="4" t="s">
        <v>708</v>
      </c>
      <c r="AQ271" s="5" t="n">
        <v>4500</v>
      </c>
    </row>
    <row r="272" spans="1:58">
      <c r="A272" s="4" t="s">
        <v>713</v>
      </c>
      <c r="AQ272" s="4" t="s">
        <v>774</v>
      </c>
    </row>
    <row r="273" spans="1:58">
      <c r="A273" s="4" t="s">
        <v>701</v>
      </c>
      <c r="S273" s="6" t="n">
        <v>105000</v>
      </c>
    </row>
    <row r="274" spans="1:58">
      <c r="A274" s="4" t="s">
        <v>715</v>
      </c>
      <c r="R274" s="5" t="n">
        <v>30000</v>
      </c>
      <c r="S274" s="5" t="n">
        <v>30000</v>
      </c>
    </row>
    <row r="275" spans="1:58">
      <c r="A275" s="4" t="s">
        <v>566</v>
      </c>
      <c r="AQ275" s="5" t="n">
        <v>4500</v>
      </c>
      <c r="BC275" s="6" t="n">
        <v>3610</v>
      </c>
    </row>
    <row r="276" spans="1:58">
      <c r="A276" s="4" t="s">
        <v>716</v>
      </c>
      <c r="BC276" s="6" t="n">
        <v>0</v>
      </c>
    </row>
    <row r="277" spans="1:58">
      <c r="A277" s="4" t="s">
        <v>356</v>
      </c>
      <c r="BC277" s="6" t="n">
        <v>0</v>
      </c>
    </row>
    <row r="278" spans="1:58">
      <c r="A278" s="4" t="s">
        <v>702</v>
      </c>
      <c r="AQ278" s="11" t="n">
        <v>0.0001</v>
      </c>
    </row>
    <row r="279" spans="1:58">
      <c r="A279" s="4" t="s">
        <v>775</v>
      </c>
    </row>
    <row r="280" spans="1:58">
      <c r="A280" s="4" t="s">
        <v>707</v>
      </c>
      <c r="B280" s="5" t="n">
        <v>100000</v>
      </c>
      <c r="Q280" s="5" t="n">
        <v>100000</v>
      </c>
    </row>
    <row r="281" spans="1:58">
      <c r="A281" s="4" t="s">
        <v>510</v>
      </c>
      <c r="Q281" s="4" t="s">
        <v>776</v>
      </c>
    </row>
    <row r="282" spans="1:58">
      <c r="A282" s="4" t="s">
        <v>507</v>
      </c>
      <c r="Q282" s="4" t="s">
        <v>732</v>
      </c>
    </row>
    <row r="283" spans="1:58">
      <c r="A283" s="4" t="s">
        <v>509</v>
      </c>
      <c r="Q283" s="5" t="n">
        <v>95000</v>
      </c>
    </row>
    <row r="284" spans="1:58">
      <c r="A284" s="4" t="s">
        <v>708</v>
      </c>
      <c r="Q284" s="5" t="n">
        <v>5000</v>
      </c>
    </row>
    <row r="285" spans="1:58">
      <c r="A285" s="4" t="s">
        <v>713</v>
      </c>
      <c r="Q285" s="4" t="s">
        <v>774</v>
      </c>
    </row>
    <row r="286" spans="1:58">
      <c r="A286" s="4" t="s">
        <v>701</v>
      </c>
      <c r="B286" s="6" t="n">
        <v>145934</v>
      </c>
    </row>
    <row r="287" spans="1:58">
      <c r="A287" s="4" t="s">
        <v>715</v>
      </c>
      <c r="B287" s="5" t="n">
        <v>45934</v>
      </c>
    </row>
    <row r="288" spans="1:58">
      <c r="A288" s="4" t="s">
        <v>566</v>
      </c>
      <c r="Q288" s="5" t="n">
        <v>5000</v>
      </c>
      <c r="BC288" s="6" t="n">
        <v>5000</v>
      </c>
    </row>
    <row r="289" spans="1:58">
      <c r="A289" s="4" t="s">
        <v>716</v>
      </c>
      <c r="BC289" s="6" t="n">
        <v>0</v>
      </c>
    </row>
    <row r="290" spans="1:58">
      <c r="A290" s="4" t="s">
        <v>356</v>
      </c>
      <c r="BC290" s="6" t="n">
        <v>0</v>
      </c>
    </row>
    <row r="291" spans="1:58">
      <c r="A291" s="4" t="s">
        <v>702</v>
      </c>
      <c r="Q291" s="11" t="n">
        <v>0.0001</v>
      </c>
    </row>
    <row r="292" spans="1:58">
      <c r="A292" s="4" t="s">
        <v>777</v>
      </c>
    </row>
    <row r="293" spans="1:58">
      <c r="A293" s="4" t="s">
        <v>707</v>
      </c>
      <c r="K293" s="6" t="n">
        <v>282000</v>
      </c>
      <c r="L293" s="6" t="n">
        <v>282000</v>
      </c>
      <c r="M293" s="6" t="n">
        <v>282000</v>
      </c>
      <c r="AR293" s="5" t="n">
        <v>300000</v>
      </c>
    </row>
    <row r="294" spans="1:58">
      <c r="A294" s="4" t="s">
        <v>510</v>
      </c>
      <c r="AR294" s="4" t="s">
        <v>778</v>
      </c>
    </row>
    <row r="295" spans="1:58">
      <c r="A295" s="4" t="s">
        <v>507</v>
      </c>
      <c r="AR295" s="4" t="s">
        <v>732</v>
      </c>
    </row>
    <row r="296" spans="1:58">
      <c r="A296" s="4" t="s">
        <v>509</v>
      </c>
      <c r="AR296" s="5" t="n">
        <v>270000</v>
      </c>
    </row>
    <row r="297" spans="1:58">
      <c r="A297" s="4" t="s">
        <v>708</v>
      </c>
      <c r="AR297" s="5" t="n">
        <v>30000</v>
      </c>
    </row>
    <row r="298" spans="1:58">
      <c r="A298" s="4" t="s">
        <v>711</v>
      </c>
      <c r="AR298" s="9" t="n">
        <v>0.45</v>
      </c>
    </row>
    <row r="299" spans="1:58">
      <c r="A299" s="4" t="s">
        <v>712</v>
      </c>
      <c r="AR299" s="6" t="n">
        <v>30</v>
      </c>
    </row>
    <row r="300" spans="1:58">
      <c r="A300" s="4" t="s">
        <v>713</v>
      </c>
      <c r="AR300" s="4" t="s">
        <v>779</v>
      </c>
    </row>
    <row r="301" spans="1:58">
      <c r="A301" s="4" t="s">
        <v>701</v>
      </c>
      <c r="K301" s="6" t="n">
        <v>293867</v>
      </c>
    </row>
    <row r="302" spans="1:58">
      <c r="A302" s="4" t="s">
        <v>715</v>
      </c>
      <c r="K302" s="6" t="n">
        <v>11867</v>
      </c>
      <c r="L302" s="6" t="n">
        <v>11867</v>
      </c>
      <c r="M302" s="6" t="n">
        <v>11867</v>
      </c>
    </row>
    <row r="303" spans="1:58">
      <c r="A303" s="4" t="s">
        <v>566</v>
      </c>
      <c r="AR303" s="5" t="n">
        <v>85473</v>
      </c>
      <c r="BC303" s="6" t="n">
        <v>113641</v>
      </c>
    </row>
    <row r="304" spans="1:58">
      <c r="A304" s="4" t="s">
        <v>716</v>
      </c>
      <c r="BC304" s="6" t="n">
        <v>0</v>
      </c>
    </row>
    <row r="305" spans="1:58">
      <c r="A305" s="4" t="s">
        <v>356</v>
      </c>
      <c r="BC305" s="6" t="n">
        <v>0</v>
      </c>
    </row>
    <row r="306" spans="1:58">
      <c r="A306" s="4" t="s">
        <v>702</v>
      </c>
      <c r="AR306" s="11" t="n">
        <v>0.0001</v>
      </c>
    </row>
    <row r="307" spans="1:58">
      <c r="A307" s="4" t="s">
        <v>703</v>
      </c>
      <c r="AR307" s="6" t="n">
        <v>1362398</v>
      </c>
    </row>
    <row r="308" spans="1:58">
      <c r="A308" s="4" t="s">
        <v>780</v>
      </c>
      <c r="AR308" s="4" t="s">
        <v>614</v>
      </c>
    </row>
    <row r="309" spans="1:58">
      <c r="A309" s="4" t="s">
        <v>704</v>
      </c>
      <c r="AR309" s="5" t="n">
        <v>28200</v>
      </c>
    </row>
    <row r="310" spans="1:58">
      <c r="A310" s="4" t="s">
        <v>781</v>
      </c>
    </row>
    <row r="311" spans="1:58">
      <c r="A311" s="4" t="s">
        <v>703</v>
      </c>
      <c r="AR311" s="6" t="n">
        <v>235000</v>
      </c>
    </row>
    <row r="312" spans="1:58">
      <c r="A312" s="4" t="s">
        <v>782</v>
      </c>
    </row>
    <row r="313" spans="1:58">
      <c r="A313" s="4" t="s">
        <v>707</v>
      </c>
      <c r="K313" s="6" t="n">
        <v>300000</v>
      </c>
      <c r="L313" s="6" t="n">
        <v>300000</v>
      </c>
      <c r="M313" s="6" t="n">
        <v>300000</v>
      </c>
      <c r="AC313" s="5" t="n">
        <v>282000</v>
      </c>
      <c r="AD313" s="5" t="n">
        <v>282000</v>
      </c>
    </row>
    <row r="314" spans="1:58">
      <c r="A314" s="4" t="s">
        <v>510</v>
      </c>
      <c r="AC314" s="4" t="s">
        <v>783</v>
      </c>
    </row>
    <row r="315" spans="1:58">
      <c r="A315" s="4" t="s">
        <v>507</v>
      </c>
      <c r="AC315" s="4" t="s">
        <v>732</v>
      </c>
      <c r="AD315" s="4" t="s">
        <v>732</v>
      </c>
    </row>
    <row r="316" spans="1:58">
      <c r="A316" s="4" t="s">
        <v>509</v>
      </c>
      <c r="AC316" s="5" t="n">
        <v>250000</v>
      </c>
    </row>
    <row r="317" spans="1:58">
      <c r="A317" s="4" t="s">
        <v>708</v>
      </c>
      <c r="AC317" s="5" t="n">
        <v>32000</v>
      </c>
      <c r="AD317" s="5" t="n">
        <v>32000</v>
      </c>
    </row>
    <row r="318" spans="1:58">
      <c r="A318" s="4" t="s">
        <v>711</v>
      </c>
      <c r="AC318" s="9" t="n">
        <v>0.45</v>
      </c>
    </row>
    <row r="319" spans="1:58">
      <c r="A319" s="4" t="s">
        <v>712</v>
      </c>
      <c r="AC319" s="6" t="n">
        <v>30</v>
      </c>
    </row>
    <row r="320" spans="1:58">
      <c r="A320" s="4" t="s">
        <v>713</v>
      </c>
      <c r="AC320" s="4" t="s">
        <v>784</v>
      </c>
    </row>
    <row r="321" spans="1:58">
      <c r="A321" s="4" t="s">
        <v>701</v>
      </c>
      <c r="L321" s="6" t="n">
        <v>319510</v>
      </c>
    </row>
    <row r="322" spans="1:58">
      <c r="A322" s="4" t="s">
        <v>715</v>
      </c>
      <c r="K322" s="6" t="n">
        <v>19510</v>
      </c>
      <c r="L322" s="6" t="n">
        <v>19510</v>
      </c>
      <c r="M322" s="6" t="n">
        <v>19510</v>
      </c>
    </row>
    <row r="323" spans="1:58">
      <c r="A323" s="4" t="s">
        <v>566</v>
      </c>
      <c r="AC323" s="5" t="n">
        <v>113641</v>
      </c>
      <c r="BC323" s="6" t="n">
        <v>54477</v>
      </c>
    </row>
    <row r="324" spans="1:58">
      <c r="A324" s="4" t="s">
        <v>716</v>
      </c>
      <c r="BC324" s="6" t="n">
        <v>0</v>
      </c>
    </row>
    <row r="325" spans="1:58">
      <c r="A325" s="4" t="s">
        <v>356</v>
      </c>
      <c r="BC325" s="6" t="n">
        <v>0</v>
      </c>
    </row>
    <row r="326" spans="1:58">
      <c r="A326" s="4" t="s">
        <v>512</v>
      </c>
      <c r="AC326" s="8" t="n">
        <v>0.11</v>
      </c>
      <c r="AD326" s="8" t="n">
        <v>0.11</v>
      </c>
    </row>
    <row r="327" spans="1:58">
      <c r="A327" s="4" t="s">
        <v>702</v>
      </c>
      <c r="AC327" s="11" t="n">
        <v>0.0001</v>
      </c>
      <c r="AD327" s="11" t="n">
        <v>0.0001</v>
      </c>
    </row>
    <row r="328" spans="1:58">
      <c r="A328" s="4" t="s">
        <v>703</v>
      </c>
      <c r="AC328" s="6" t="n">
        <v>1000000</v>
      </c>
    </row>
    <row r="329" spans="1:58">
      <c r="A329" s="4" t="s">
        <v>780</v>
      </c>
      <c r="AC329" s="4" t="s">
        <v>614</v>
      </c>
    </row>
    <row r="330" spans="1:58">
      <c r="A330" s="4" t="s">
        <v>704</v>
      </c>
      <c r="AC330" s="5" t="n">
        <v>17550</v>
      </c>
    </row>
    <row r="331" spans="1:58">
      <c r="A331" s="4" t="s">
        <v>785</v>
      </c>
    </row>
    <row r="332" spans="1:58">
      <c r="A332" s="4" t="s">
        <v>703</v>
      </c>
      <c r="AC332" s="6" t="n">
        <v>130000</v>
      </c>
    </row>
    <row r="333" spans="1:58">
      <c r="A333" s="4" t="s">
        <v>786</v>
      </c>
    </row>
    <row r="334" spans="1:58">
      <c r="A334" s="4" t="s">
        <v>707</v>
      </c>
      <c r="AC334" s="5" t="n">
        <v>53000</v>
      </c>
      <c r="AD334" s="5" t="n">
        <v>53000</v>
      </c>
      <c r="AY334" s="5" t="n">
        <v>53000</v>
      </c>
    </row>
    <row r="335" spans="1:58">
      <c r="A335" s="4" t="s">
        <v>510</v>
      </c>
      <c r="AY335" s="4" t="s">
        <v>589</v>
      </c>
    </row>
    <row r="336" spans="1:58">
      <c r="A336" s="4" t="s">
        <v>509</v>
      </c>
      <c r="AY336" s="5" t="n">
        <v>50000</v>
      </c>
    </row>
    <row r="337" spans="1:58">
      <c r="A337" s="4" t="s">
        <v>708</v>
      </c>
      <c r="AY337" s="5" t="n">
        <v>3000</v>
      </c>
    </row>
    <row r="338" spans="1:58">
      <c r="A338" s="4" t="s">
        <v>712</v>
      </c>
      <c r="AY338" s="6" t="n">
        <v>3</v>
      </c>
    </row>
    <row r="339" spans="1:58">
      <c r="A339" s="4" t="s">
        <v>701</v>
      </c>
      <c r="AD339" s="6" t="n">
        <v>75855</v>
      </c>
    </row>
    <row r="340" spans="1:58">
      <c r="A340" s="4" t="s">
        <v>566</v>
      </c>
      <c r="BC340" s="6" t="n">
        <v>1233</v>
      </c>
    </row>
    <row r="341" spans="1:58">
      <c r="A341" s="4" t="s">
        <v>716</v>
      </c>
      <c r="BC341" s="6" t="n">
        <v>0</v>
      </c>
    </row>
    <row r="342" spans="1:58">
      <c r="A342" s="4" t="s">
        <v>356</v>
      </c>
      <c r="AC342" s="5" t="n">
        <v>22855</v>
      </c>
      <c r="AD342" s="5" t="n">
        <v>22855</v>
      </c>
      <c r="BC342" s="6" t="n">
        <v>0</v>
      </c>
    </row>
    <row r="343" spans="1:58">
      <c r="A343" s="4" t="s">
        <v>512</v>
      </c>
      <c r="AY343" s="7" t="n">
        <v>9.000000000000001e-05</v>
      </c>
    </row>
    <row r="344" spans="1:58">
      <c r="A344" s="4" t="s">
        <v>702</v>
      </c>
      <c r="AY344" s="11" t="n">
        <v>0.0001</v>
      </c>
    </row>
    <row r="345" spans="1:58">
      <c r="A345" s="4" t="s">
        <v>780</v>
      </c>
      <c r="AY345" s="4" t="s">
        <v>787</v>
      </c>
    </row>
    <row r="346" spans="1:58">
      <c r="A346" s="4" t="s">
        <v>717</v>
      </c>
      <c r="AY346" s="4" t="s">
        <v>788</v>
      </c>
    </row>
    <row r="347" spans="1:58">
      <c r="A347" s="4" t="s">
        <v>789</v>
      </c>
    </row>
    <row r="348" spans="1:58">
      <c r="A348" s="4" t="s">
        <v>507</v>
      </c>
      <c r="AY348" s="4" t="s">
        <v>732</v>
      </c>
    </row>
    <row r="349" spans="1:58">
      <c r="A349" s="4" t="s">
        <v>790</v>
      </c>
    </row>
    <row r="350" spans="1:58">
      <c r="A350" s="4" t="s">
        <v>507</v>
      </c>
      <c r="AY350" s="4" t="s">
        <v>791</v>
      </c>
    </row>
    <row r="351" spans="1:58">
      <c r="A351" s="4" t="s">
        <v>792</v>
      </c>
    </row>
    <row r="352" spans="1:58">
      <c r="A352" s="4" t="s">
        <v>707</v>
      </c>
      <c r="W352" s="5" t="n">
        <v>63000</v>
      </c>
      <c r="AU352" s="5" t="n">
        <v>63000</v>
      </c>
    </row>
    <row r="353" spans="1:58">
      <c r="A353" s="4" t="s">
        <v>510</v>
      </c>
      <c r="AU353" s="4" t="s">
        <v>793</v>
      </c>
    </row>
    <row r="354" spans="1:58">
      <c r="A354" s="4" t="s">
        <v>509</v>
      </c>
      <c r="AU354" s="5" t="n">
        <v>60000</v>
      </c>
    </row>
    <row r="355" spans="1:58">
      <c r="A355" s="4" t="s">
        <v>708</v>
      </c>
      <c r="W355" s="6" t="n">
        <v>3000</v>
      </c>
      <c r="AU355" s="5" t="n">
        <v>3000</v>
      </c>
      <c r="BC355" s="6" t="n">
        <v>2253</v>
      </c>
    </row>
    <row r="356" spans="1:58">
      <c r="A356" s="4" t="s">
        <v>712</v>
      </c>
      <c r="AU356" s="6" t="n">
        <v>3</v>
      </c>
    </row>
    <row r="357" spans="1:58">
      <c r="A357" s="4" t="s">
        <v>701</v>
      </c>
      <c r="W357" s="6" t="n">
        <v>90083</v>
      </c>
    </row>
    <row r="358" spans="1:58">
      <c r="A358" s="4" t="s">
        <v>715</v>
      </c>
      <c r="W358" s="6" t="n">
        <v>27083</v>
      </c>
    </row>
    <row r="359" spans="1:58">
      <c r="A359" s="4" t="s">
        <v>716</v>
      </c>
      <c r="BC359" s="6" t="n">
        <v>0</v>
      </c>
    </row>
    <row r="360" spans="1:58">
      <c r="A360" s="4" t="s">
        <v>356</v>
      </c>
      <c r="BC360" s="6" t="n">
        <v>0</v>
      </c>
    </row>
    <row r="361" spans="1:58">
      <c r="A361" s="4" t="s">
        <v>512</v>
      </c>
      <c r="AU361" s="7" t="n">
        <v>9.000000000000001e-05</v>
      </c>
    </row>
    <row r="362" spans="1:58">
      <c r="A362" s="4" t="s">
        <v>702</v>
      </c>
      <c r="AU362" s="11" t="n">
        <v>0.0001</v>
      </c>
    </row>
    <row r="363" spans="1:58">
      <c r="A363" s="4" t="s">
        <v>780</v>
      </c>
      <c r="AU363" s="4" t="s">
        <v>787</v>
      </c>
    </row>
    <row r="364" spans="1:58">
      <c r="A364" s="4" t="s">
        <v>717</v>
      </c>
      <c r="AU364" s="4" t="s">
        <v>788</v>
      </c>
    </row>
    <row r="365" spans="1:58">
      <c r="A365" s="4" t="s">
        <v>794</v>
      </c>
    </row>
    <row r="366" spans="1:58">
      <c r="A366" s="4" t="s">
        <v>507</v>
      </c>
      <c r="AU366" s="4" t="s">
        <v>732</v>
      </c>
    </row>
    <row r="367" spans="1:58">
      <c r="A367" s="4" t="s">
        <v>795</v>
      </c>
    </row>
    <row r="368" spans="1:58">
      <c r="A368" s="4" t="s">
        <v>507</v>
      </c>
      <c r="AU368" s="4" t="s">
        <v>791</v>
      </c>
    </row>
    <row r="369" spans="1:58">
      <c r="A369" s="4" t="s">
        <v>796</v>
      </c>
    </row>
    <row r="370" spans="1:58">
      <c r="A370" s="4" t="s">
        <v>707</v>
      </c>
      <c r="K370" s="6" t="n">
        <v>63000</v>
      </c>
      <c r="L370" s="6" t="n">
        <v>63000</v>
      </c>
      <c r="M370" s="6" t="n">
        <v>63000</v>
      </c>
      <c r="W370" s="5" t="n">
        <v>63000</v>
      </c>
    </row>
    <row r="371" spans="1:58">
      <c r="A371" s="4" t="s">
        <v>510</v>
      </c>
      <c r="W371" s="4" t="s">
        <v>797</v>
      </c>
    </row>
    <row r="372" spans="1:58">
      <c r="A372" s="4" t="s">
        <v>509</v>
      </c>
      <c r="W372" s="5" t="n">
        <v>60000</v>
      </c>
    </row>
    <row r="373" spans="1:58">
      <c r="A373" s="4" t="s">
        <v>708</v>
      </c>
      <c r="W373" s="5" t="n">
        <v>3000</v>
      </c>
    </row>
    <row r="374" spans="1:58">
      <c r="A374" s="4" t="s">
        <v>712</v>
      </c>
      <c r="W374" s="6" t="n">
        <v>3</v>
      </c>
    </row>
    <row r="375" spans="1:58">
      <c r="A375" s="4" t="s">
        <v>701</v>
      </c>
      <c r="K375" s="6" t="n">
        <v>80062</v>
      </c>
    </row>
    <row r="376" spans="1:58">
      <c r="A376" s="4" t="s">
        <v>715</v>
      </c>
      <c r="K376" s="6" t="n">
        <v>17062</v>
      </c>
      <c r="L376" s="6" t="n">
        <v>17062</v>
      </c>
      <c r="M376" s="6" t="n">
        <v>17062</v>
      </c>
    </row>
    <row r="377" spans="1:58">
      <c r="A377" s="4" t="s">
        <v>566</v>
      </c>
      <c r="BC377" s="6" t="n">
        <v>3000</v>
      </c>
    </row>
    <row r="378" spans="1:58">
      <c r="A378" s="4" t="s">
        <v>716</v>
      </c>
      <c r="BC378" s="6" t="n">
        <v>0</v>
      </c>
    </row>
    <row r="379" spans="1:58">
      <c r="A379" s="4" t="s">
        <v>356</v>
      </c>
      <c r="BC379" s="6" t="n">
        <v>0</v>
      </c>
    </row>
    <row r="380" spans="1:58">
      <c r="A380" s="4" t="s">
        <v>512</v>
      </c>
      <c r="W380" s="7" t="n">
        <v>9.000000000000001e-05</v>
      </c>
    </row>
    <row r="381" spans="1:58">
      <c r="A381" s="4" t="s">
        <v>702</v>
      </c>
      <c r="W381" s="11" t="n">
        <v>0.0001</v>
      </c>
    </row>
    <row r="382" spans="1:58">
      <c r="A382" s="4" t="s">
        <v>780</v>
      </c>
      <c r="W382" s="4" t="s">
        <v>787</v>
      </c>
    </row>
    <row r="383" spans="1:58">
      <c r="A383" s="4" t="s">
        <v>717</v>
      </c>
      <c r="W383" s="4" t="s">
        <v>788</v>
      </c>
    </row>
    <row r="384" spans="1:58">
      <c r="A384" s="4" t="s">
        <v>798</v>
      </c>
    </row>
    <row r="385" spans="1:58">
      <c r="A385" s="4" t="s">
        <v>507</v>
      </c>
      <c r="W385" s="4" t="s">
        <v>791</v>
      </c>
    </row>
    <row r="386" spans="1:58">
      <c r="A386" s="4" t="s">
        <v>799</v>
      </c>
    </row>
    <row r="387" spans="1:58">
      <c r="A387" s="4" t="s">
        <v>507</v>
      </c>
      <c r="W387" s="4" t="s">
        <v>732</v>
      </c>
    </row>
    <row r="388" spans="1:58">
      <c r="A388" s="4" t="s">
        <v>800</v>
      </c>
    </row>
    <row r="389" spans="1:58">
      <c r="A389" s="4" t="s">
        <v>707</v>
      </c>
      <c r="AE389" s="5" t="n">
        <v>53000</v>
      </c>
    </row>
    <row r="390" spans="1:58">
      <c r="A390" s="4" t="s">
        <v>510</v>
      </c>
      <c r="AE390" s="4" t="s">
        <v>801</v>
      </c>
    </row>
    <row r="391" spans="1:58">
      <c r="A391" s="4" t="s">
        <v>509</v>
      </c>
      <c r="AE391" s="5" t="n">
        <v>50000</v>
      </c>
    </row>
    <row r="392" spans="1:58">
      <c r="A392" s="4" t="s">
        <v>708</v>
      </c>
      <c r="AE392" s="5" t="n">
        <v>3000</v>
      </c>
    </row>
    <row r="393" spans="1:58">
      <c r="A393" s="4" t="s">
        <v>712</v>
      </c>
      <c r="AE393" s="6" t="n">
        <v>3</v>
      </c>
    </row>
    <row r="394" spans="1:58">
      <c r="A394" s="4" t="s">
        <v>566</v>
      </c>
      <c r="AE394" s="5" t="n">
        <v>3000</v>
      </c>
      <c r="BC394" s="6" t="n">
        <v>3000</v>
      </c>
    </row>
    <row r="395" spans="1:58">
      <c r="A395" s="4" t="s">
        <v>716</v>
      </c>
      <c r="BC395" s="6" t="n">
        <v>0</v>
      </c>
    </row>
    <row r="396" spans="1:58">
      <c r="A396" s="4" t="s">
        <v>356</v>
      </c>
      <c r="BC396" s="6" t="n">
        <v>0</v>
      </c>
    </row>
    <row r="397" spans="1:58">
      <c r="A397" s="4" t="s">
        <v>512</v>
      </c>
      <c r="AE397" s="7" t="n">
        <v>9.000000000000001e-05</v>
      </c>
    </row>
    <row r="398" spans="1:58">
      <c r="A398" s="4" t="s">
        <v>702</v>
      </c>
      <c r="AE398" s="11" t="n">
        <v>0.0001</v>
      </c>
    </row>
    <row r="399" spans="1:58">
      <c r="A399" s="4" t="s">
        <v>780</v>
      </c>
      <c r="AE399" s="4" t="s">
        <v>787</v>
      </c>
    </row>
    <row r="400" spans="1:58">
      <c r="A400" s="4" t="s">
        <v>717</v>
      </c>
      <c r="AE400" s="4" t="s">
        <v>788</v>
      </c>
    </row>
    <row r="401" spans="1:58">
      <c r="A401" s="4" t="s">
        <v>802</v>
      </c>
    </row>
    <row r="402" spans="1:58">
      <c r="A402" s="4" t="s">
        <v>507</v>
      </c>
      <c r="AE402" s="4" t="s">
        <v>732</v>
      </c>
    </row>
    <row r="403" spans="1:58">
      <c r="A403" s="4" t="s">
        <v>803</v>
      </c>
    </row>
    <row r="404" spans="1:58">
      <c r="A404" s="4" t="s">
        <v>707</v>
      </c>
      <c r="K404" s="6" t="n">
        <v>53000</v>
      </c>
      <c r="L404" s="6" t="n">
        <v>53000</v>
      </c>
      <c r="M404" s="6" t="n">
        <v>53000</v>
      </c>
    </row>
    <row r="405" spans="1:58">
      <c r="A405" s="4" t="s">
        <v>507</v>
      </c>
      <c r="AE405" s="4" t="s">
        <v>791</v>
      </c>
    </row>
    <row r="406" spans="1:58">
      <c r="A406" s="4" t="s">
        <v>701</v>
      </c>
      <c r="M406" s="6" t="n">
        <v>67353</v>
      </c>
    </row>
    <row r="407" spans="1:58">
      <c r="A407" s="4" t="s">
        <v>715</v>
      </c>
      <c r="K407" s="5" t="n">
        <v>14353</v>
      </c>
      <c r="L407" s="5" t="n">
        <v>14353</v>
      </c>
      <c r="M407" s="5" t="n">
        <v>14353</v>
      </c>
    </row>
    <row r="408" spans="1:58">
      <c r="A408" s="4" t="s">
        <v>804</v>
      </c>
    </row>
    <row r="409" spans="1:58">
      <c r="A409" s="4" t="s">
        <v>743</v>
      </c>
      <c r="N409" s="6" t="n">
        <v>3750000</v>
      </c>
    </row>
    <row r="410" spans="1:58">
      <c r="A410" s="4" t="s">
        <v>745</v>
      </c>
      <c r="N410" s="8" t="n">
        <v>0.4</v>
      </c>
    </row>
    <row r="411" spans="1:58">
      <c r="A411" s="4" t="s">
        <v>805</v>
      </c>
    </row>
    <row r="412" spans="1:58">
      <c r="A412" s="4" t="s">
        <v>743</v>
      </c>
      <c r="N412" s="6" t="n">
        <v>3000000</v>
      </c>
    </row>
    <row r="413" spans="1:58">
      <c r="A413" s="4" t="s">
        <v>745</v>
      </c>
      <c r="N413" s="8" t="n">
        <v>0.5</v>
      </c>
    </row>
    <row r="414" spans="1:58">
      <c r="A414" s="4" t="s">
        <v>806</v>
      </c>
    </row>
    <row r="415" spans="1:58">
      <c r="A415" s="4" t="s">
        <v>743</v>
      </c>
      <c r="N415" s="6" t="n">
        <v>2500000</v>
      </c>
    </row>
    <row r="416" spans="1:58">
      <c r="A416" s="4" t="s">
        <v>745</v>
      </c>
      <c r="N416" s="8" t="n">
        <v>0.6</v>
      </c>
    </row>
    <row r="417" spans="1:58">
      <c r="A417" s="4" t="s">
        <v>807</v>
      </c>
    </row>
    <row r="418" spans="1:58">
      <c r="A418" s="4" t="s">
        <v>707</v>
      </c>
      <c r="F418" s="5" t="n">
        <v>265000</v>
      </c>
      <c r="N418" s="5" t="n">
        <v>4250000</v>
      </c>
    </row>
    <row r="419" spans="1:58">
      <c r="A419" s="4" t="s">
        <v>510</v>
      </c>
      <c r="N419" s="4" t="s">
        <v>808</v>
      </c>
    </row>
    <row r="420" spans="1:58">
      <c r="A420" s="4" t="s">
        <v>507</v>
      </c>
      <c r="N420" s="4" t="s">
        <v>486</v>
      </c>
    </row>
    <row r="421" spans="1:58">
      <c r="A421" s="4" t="s">
        <v>509</v>
      </c>
      <c r="BC421" s="5" t="n">
        <v>3000000</v>
      </c>
    </row>
    <row r="422" spans="1:58">
      <c r="A422" s="4" t="s">
        <v>713</v>
      </c>
      <c r="BC422" s="4" t="s">
        <v>809</v>
      </c>
    </row>
    <row r="423" spans="1:58">
      <c r="A423" s="4" t="s">
        <v>566</v>
      </c>
      <c r="BC423" s="5" t="n">
        <v>1253230</v>
      </c>
    </row>
    <row r="424" spans="1:58">
      <c r="A424" s="4" t="s">
        <v>716</v>
      </c>
      <c r="BC424" s="6" t="n">
        <v>3985000</v>
      </c>
    </row>
    <row r="425" spans="1:58">
      <c r="A425" s="4" t="s">
        <v>356</v>
      </c>
      <c r="BC425" s="6" t="n">
        <v>249641</v>
      </c>
    </row>
    <row r="426" spans="1:58">
      <c r="A426" s="4" t="s">
        <v>512</v>
      </c>
      <c r="F426" s="8" t="n">
        <v>0.11</v>
      </c>
      <c r="N426" s="8" t="n">
        <v>0.01</v>
      </c>
    </row>
    <row r="427" spans="1:58">
      <c r="A427" s="4" t="s">
        <v>743</v>
      </c>
      <c r="N427" s="6" t="n">
        <v>9250000</v>
      </c>
    </row>
    <row r="428" spans="1:58">
      <c r="A428" s="4" t="s">
        <v>744</v>
      </c>
      <c r="N428" s="4" t="s">
        <v>377</v>
      </c>
    </row>
    <row r="429" spans="1:58">
      <c r="A429" s="4" t="s">
        <v>745</v>
      </c>
      <c r="N429" s="8" t="n">
        <v>0.4</v>
      </c>
    </row>
    <row r="430" spans="1:58">
      <c r="A430" s="4" t="s">
        <v>721</v>
      </c>
      <c r="N430" s="4" t="s">
        <v>722</v>
      </c>
    </row>
    <row r="431" spans="1:58">
      <c r="A431" s="4" t="s">
        <v>810</v>
      </c>
      <c r="F431" s="6" t="n">
        <v>2986597</v>
      </c>
    </row>
    <row r="432" spans="1:58">
      <c r="A432" s="4" t="s">
        <v>705</v>
      </c>
      <c r="N432" s="5" t="n">
        <v>1711394</v>
      </c>
    </row>
    <row r="433" spans="1:58">
      <c r="A433" s="4" t="s">
        <v>565</v>
      </c>
      <c r="N433" s="5" t="n">
        <v>303149</v>
      </c>
    </row>
    <row r="434" spans="1:58">
      <c r="A434" s="4" t="s">
        <v>811</v>
      </c>
    </row>
    <row r="435" spans="1:58">
      <c r="A435" s="4" t="s">
        <v>566</v>
      </c>
      <c r="BC435" s="6" t="n">
        <v>100000</v>
      </c>
    </row>
    <row r="436" spans="1:58">
      <c r="A436" s="4" t="s">
        <v>811</v>
      </c>
    </row>
    <row r="437" spans="1:58">
      <c r="A437" s="4" t="s">
        <v>716</v>
      </c>
      <c r="BC437" s="6" t="n">
        <v>0</v>
      </c>
    </row>
    <row r="438" spans="1:58">
      <c r="A438" s="4" t="s">
        <v>356</v>
      </c>
      <c r="BC438" s="6" t="n">
        <v>0</v>
      </c>
    </row>
    <row r="439" spans="1:58">
      <c r="A439" s="4" t="s">
        <v>812</v>
      </c>
    </row>
    <row r="440" spans="1:58">
      <c r="A440" s="4" t="s">
        <v>510</v>
      </c>
      <c r="Y440" s="4" t="s">
        <v>813</v>
      </c>
    </row>
    <row r="441" spans="1:58">
      <c r="A441" s="4" t="s">
        <v>509</v>
      </c>
      <c r="Y441" s="5" t="n">
        <v>98000</v>
      </c>
    </row>
    <row r="442" spans="1:58">
      <c r="A442" s="4" t="s">
        <v>711</v>
      </c>
      <c r="Y442" s="9" t="n">
        <v>0.4</v>
      </c>
    </row>
    <row r="443" spans="1:58">
      <c r="A443" s="4" t="s">
        <v>712</v>
      </c>
      <c r="Y443" s="6" t="n">
        <v>20</v>
      </c>
    </row>
    <row r="444" spans="1:58">
      <c r="A444" s="4" t="s">
        <v>814</v>
      </c>
    </row>
    <row r="445" spans="1:58">
      <c r="A445" s="4" t="s">
        <v>707</v>
      </c>
      <c r="I445" s="6" t="n">
        <v>100000</v>
      </c>
      <c r="J445" s="6" t="n">
        <v>100000</v>
      </c>
      <c r="AJ445" s="5" t="n">
        <v>100000</v>
      </c>
    </row>
    <row r="446" spans="1:58">
      <c r="A446" s="4" t="s">
        <v>510</v>
      </c>
      <c r="AJ446" s="4" t="s">
        <v>815</v>
      </c>
    </row>
    <row r="447" spans="1:58">
      <c r="A447" s="4" t="s">
        <v>507</v>
      </c>
      <c r="AJ447" s="4" t="s">
        <v>486</v>
      </c>
    </row>
    <row r="448" spans="1:58">
      <c r="A448" s="4" t="s">
        <v>509</v>
      </c>
      <c r="AJ448" s="5" t="n">
        <v>85000</v>
      </c>
    </row>
    <row r="449" spans="1:58">
      <c r="A449" s="4" t="s">
        <v>708</v>
      </c>
      <c r="AJ449" s="5" t="n">
        <v>15000</v>
      </c>
    </row>
    <row r="450" spans="1:58">
      <c r="A450" s="4" t="s">
        <v>711</v>
      </c>
      <c r="AJ450" s="9" t="n">
        <v>0.4</v>
      </c>
    </row>
    <row r="451" spans="1:58">
      <c r="A451" s="4" t="s">
        <v>712</v>
      </c>
      <c r="AJ451" s="6" t="n">
        <v>20</v>
      </c>
    </row>
    <row r="452" spans="1:58">
      <c r="A452" s="4" t="s">
        <v>713</v>
      </c>
      <c r="AJ452" s="4" t="s">
        <v>816</v>
      </c>
    </row>
    <row r="453" spans="1:58">
      <c r="A453" s="4" t="s">
        <v>701</v>
      </c>
      <c r="I453" s="6" t="n">
        <v>146252</v>
      </c>
    </row>
    <row r="454" spans="1:58">
      <c r="A454" s="4" t="s">
        <v>715</v>
      </c>
      <c r="I454" s="6" t="n">
        <v>46252</v>
      </c>
      <c r="J454" s="6" t="n">
        <v>46252</v>
      </c>
    </row>
    <row r="455" spans="1:58">
      <c r="A455" s="4" t="s">
        <v>566</v>
      </c>
      <c r="AJ455" s="5" t="n">
        <v>22500</v>
      </c>
      <c r="BC455" s="6" t="n">
        <v>21020</v>
      </c>
    </row>
    <row r="456" spans="1:58">
      <c r="A456" s="4" t="s">
        <v>716</v>
      </c>
      <c r="BC456" s="6" t="n">
        <v>0</v>
      </c>
    </row>
    <row r="457" spans="1:58">
      <c r="A457" s="4" t="s">
        <v>356</v>
      </c>
      <c r="BC457" s="6" t="n">
        <v>0</v>
      </c>
    </row>
    <row r="458" spans="1:58">
      <c r="A458" s="4" t="s">
        <v>817</v>
      </c>
    </row>
    <row r="459" spans="1:58">
      <c r="A459" s="4" t="s">
        <v>703</v>
      </c>
      <c r="AJ459" s="6" t="n">
        <v>39473</v>
      </c>
    </row>
    <row r="460" spans="1:58">
      <c r="A460" s="4" t="s">
        <v>780</v>
      </c>
      <c r="AJ460" s="4" t="s">
        <v>818</v>
      </c>
    </row>
    <row r="461" spans="1:58">
      <c r="A461" s="4" t="s">
        <v>819</v>
      </c>
    </row>
    <row r="462" spans="1:58">
      <c r="A462" s="4" t="s">
        <v>707</v>
      </c>
      <c r="I462" s="6" t="n">
        <v>55000</v>
      </c>
      <c r="J462" s="6" t="n">
        <v>55000</v>
      </c>
      <c r="AN462" s="5" t="n">
        <v>55000</v>
      </c>
    </row>
    <row r="463" spans="1:58">
      <c r="A463" s="4" t="s">
        <v>510</v>
      </c>
      <c r="AN463" s="4" t="s">
        <v>820</v>
      </c>
    </row>
    <row r="464" spans="1:58">
      <c r="A464" s="4" t="s">
        <v>507</v>
      </c>
      <c r="AN464" s="4" t="s">
        <v>486</v>
      </c>
    </row>
    <row r="465" spans="1:58">
      <c r="A465" s="4" t="s">
        <v>509</v>
      </c>
      <c r="AN465" s="5" t="n">
        <v>47500</v>
      </c>
    </row>
    <row r="466" spans="1:58">
      <c r="A466" s="4" t="s">
        <v>708</v>
      </c>
      <c r="AN466" s="5" t="n">
        <v>7500</v>
      </c>
    </row>
    <row r="467" spans="1:58">
      <c r="A467" s="4" t="s">
        <v>711</v>
      </c>
      <c r="AN467" s="9" t="n">
        <v>0.4</v>
      </c>
    </row>
    <row r="468" spans="1:58">
      <c r="A468" s="4" t="s">
        <v>712</v>
      </c>
      <c r="AN468" s="6" t="n">
        <v>20</v>
      </c>
    </row>
    <row r="469" spans="1:58">
      <c r="A469" s="4" t="s">
        <v>713</v>
      </c>
      <c r="AN469" s="4" t="s">
        <v>821</v>
      </c>
    </row>
    <row r="470" spans="1:58">
      <c r="A470" s="4" t="s">
        <v>701</v>
      </c>
      <c r="I470" s="6" t="n">
        <v>78546</v>
      </c>
    </row>
    <row r="471" spans="1:58">
      <c r="A471" s="4" t="s">
        <v>715</v>
      </c>
      <c r="I471" s="5" t="n">
        <v>23546</v>
      </c>
      <c r="J471" s="5" t="n">
        <v>23546</v>
      </c>
    </row>
    <row r="472" spans="1:58">
      <c r="A472" s="4" t="s">
        <v>566</v>
      </c>
      <c r="BC472" s="6" t="n">
        <v>49726</v>
      </c>
    </row>
    <row r="473" spans="1:58">
      <c r="A473" s="4" t="s">
        <v>716</v>
      </c>
      <c r="BC473" s="6" t="n">
        <v>0</v>
      </c>
    </row>
    <row r="474" spans="1:58">
      <c r="A474" s="4" t="s">
        <v>356</v>
      </c>
      <c r="BC474" s="6" t="n">
        <v>0</v>
      </c>
    </row>
    <row r="475" spans="1:58">
      <c r="A475" s="4" t="s">
        <v>822</v>
      </c>
    </row>
    <row r="476" spans="1:58">
      <c r="A476" s="4" t="s">
        <v>707</v>
      </c>
      <c r="C476" s="5" t="n">
        <v>105000</v>
      </c>
      <c r="O476" s="5" t="n">
        <v>105000</v>
      </c>
    </row>
    <row r="477" spans="1:58">
      <c r="A477" s="4" t="s">
        <v>510</v>
      </c>
      <c r="O477" s="4" t="s">
        <v>823</v>
      </c>
    </row>
    <row r="478" spans="1:58">
      <c r="A478" s="4" t="s">
        <v>507</v>
      </c>
      <c r="O478" s="4" t="s">
        <v>486</v>
      </c>
    </row>
    <row r="479" spans="1:58">
      <c r="A479" s="4" t="s">
        <v>509</v>
      </c>
      <c r="O479" s="5" t="n">
        <v>100000</v>
      </c>
    </row>
    <row r="480" spans="1:58">
      <c r="A480" s="4" t="s">
        <v>708</v>
      </c>
      <c r="O480" s="5" t="n">
        <v>5000</v>
      </c>
    </row>
    <row r="481" spans="1:58">
      <c r="A481" s="4" t="s">
        <v>711</v>
      </c>
      <c r="O481" s="9" t="n">
        <v>0.4</v>
      </c>
    </row>
    <row r="482" spans="1:58">
      <c r="A482" s="4" t="s">
        <v>712</v>
      </c>
      <c r="O482" s="6" t="n">
        <v>20</v>
      </c>
    </row>
    <row r="483" spans="1:58">
      <c r="A483" s="4" t="s">
        <v>713</v>
      </c>
      <c r="O483" s="4" t="s">
        <v>714</v>
      </c>
    </row>
    <row r="484" spans="1:58">
      <c r="A484" s="4" t="s">
        <v>701</v>
      </c>
      <c r="C484" s="6" t="n">
        <v>154128</v>
      </c>
    </row>
    <row r="485" spans="1:58">
      <c r="A485" s="4" t="s">
        <v>715</v>
      </c>
      <c r="C485" s="5" t="n">
        <v>49128</v>
      </c>
    </row>
    <row r="486" spans="1:58">
      <c r="A486" s="4" t="s">
        <v>566</v>
      </c>
      <c r="BC486" s="6" t="n">
        <v>10500</v>
      </c>
    </row>
    <row r="487" spans="1:58">
      <c r="A487" s="4" t="s">
        <v>716</v>
      </c>
      <c r="BC487" s="6" t="n">
        <v>0</v>
      </c>
    </row>
    <row r="488" spans="1:58">
      <c r="A488" s="4" t="s">
        <v>356</v>
      </c>
      <c r="BC48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9</v>
      </c>
    </row>
    <row r="2" spans="1:3">
      <c r="A2" s="4" t="s">
        <v>825</v>
      </c>
      <c r="B2" s="5" t="n">
        <v>-355980</v>
      </c>
      <c r="C2" s="5" t="n">
        <v>-1169395</v>
      </c>
    </row>
    <row r="3" spans="1:3">
      <c r="A3" s="4" t="s">
        <v>826</v>
      </c>
      <c r="B3" s="6" t="n">
        <v>1566627</v>
      </c>
      <c r="C3" s="4" t="s">
        <v>59</v>
      </c>
    </row>
    <row r="4" spans="1:3">
      <c r="A4" s="4" t="s">
        <v>827</v>
      </c>
    </row>
    <row r="5" spans="1:3">
      <c r="A5" s="4" t="s">
        <v>828</v>
      </c>
      <c r="B5" s="4" t="s">
        <v>59</v>
      </c>
      <c r="C5" s="6" t="n">
        <v>105000</v>
      </c>
    </row>
    <row r="6" spans="1:3">
      <c r="A6" s="4" t="s">
        <v>829</v>
      </c>
    </row>
    <row r="7" spans="1:3">
      <c r="A7" s="4" t="s">
        <v>828</v>
      </c>
      <c r="B7" s="6" t="n">
        <v>355980</v>
      </c>
      <c r="C7" s="6" t="n">
        <v>430000</v>
      </c>
    </row>
    <row r="8" spans="1:3">
      <c r="A8" s="4" t="s">
        <v>830</v>
      </c>
    </row>
    <row r="9" spans="1:3">
      <c r="A9" s="4" t="s">
        <v>828</v>
      </c>
      <c r="B9" s="4" t="s">
        <v>59</v>
      </c>
      <c r="C9" s="6" t="n">
        <v>125000</v>
      </c>
    </row>
    <row r="10" spans="1:3">
      <c r="A10" s="4" t="s">
        <v>831</v>
      </c>
    </row>
    <row r="11" spans="1:3">
      <c r="A11" s="4" t="s">
        <v>828</v>
      </c>
      <c r="B11" s="4" t="s">
        <v>59</v>
      </c>
      <c r="C11" s="6" t="n">
        <v>75000</v>
      </c>
    </row>
    <row r="12" spans="1:3">
      <c r="A12" s="4" t="s">
        <v>832</v>
      </c>
    </row>
    <row r="13" spans="1:3">
      <c r="A13" s="4" t="s">
        <v>828</v>
      </c>
      <c r="B13" s="4" t="s">
        <v>59</v>
      </c>
      <c r="C13" s="6" t="n">
        <v>82894</v>
      </c>
    </row>
    <row r="14" spans="1:3">
      <c r="A14" s="4" t="s">
        <v>833</v>
      </c>
    </row>
    <row r="15" spans="1:3">
      <c r="A15" s="4" t="s">
        <v>828</v>
      </c>
      <c r="B15" s="4" t="s">
        <v>59</v>
      </c>
      <c r="C15" s="6" t="n">
        <v>55000</v>
      </c>
    </row>
    <row r="16" spans="1:3">
      <c r="A16" s="4" t="s">
        <v>834</v>
      </c>
    </row>
    <row r="17" spans="1:3">
      <c r="A17" s="4" t="s">
        <v>828</v>
      </c>
      <c r="B17" s="6" t="n">
        <v>3985000</v>
      </c>
      <c r="C17" s="6" t="n">
        <v>150000</v>
      </c>
    </row>
    <row r="18" spans="1:3">
      <c r="A18" s="4" t="s">
        <v>835</v>
      </c>
    </row>
    <row r="19" spans="1:3">
      <c r="A19" s="4" t="s">
        <v>828</v>
      </c>
      <c r="B19" s="4" t="s">
        <v>59</v>
      </c>
      <c r="C19" s="6" t="n">
        <v>103000</v>
      </c>
    </row>
    <row r="20" spans="1:3">
      <c r="A20" s="4" t="s">
        <v>836</v>
      </c>
    </row>
    <row r="21" spans="1:3">
      <c r="A21" s="4" t="s">
        <v>828</v>
      </c>
      <c r="B21" s="4" t="s">
        <v>59</v>
      </c>
      <c r="C21" s="6" t="n">
        <v>75000</v>
      </c>
    </row>
    <row r="22" spans="1:3">
      <c r="A22" s="4" t="s">
        <v>837</v>
      </c>
    </row>
    <row r="23" spans="1:3">
      <c r="A23" s="4" t="s">
        <v>828</v>
      </c>
      <c r="B23" s="4" t="s">
        <v>59</v>
      </c>
      <c r="C23" s="6" t="n">
        <v>300000</v>
      </c>
    </row>
    <row r="24" spans="1:3">
      <c r="A24" s="4" t="s">
        <v>838</v>
      </c>
    </row>
    <row r="25" spans="1:3">
      <c r="A25" s="4" t="s">
        <v>828</v>
      </c>
      <c r="B25" s="4" t="s">
        <v>59</v>
      </c>
      <c r="C25" s="6" t="n">
        <v>100000</v>
      </c>
    </row>
    <row r="26" spans="1:3">
      <c r="A26" s="4" t="s">
        <v>839</v>
      </c>
    </row>
    <row r="27" spans="1:3">
      <c r="A27" s="4" t="s">
        <v>828</v>
      </c>
      <c r="B27" s="4" t="s">
        <v>59</v>
      </c>
      <c r="C27" s="6" t="n">
        <v>300000</v>
      </c>
    </row>
    <row r="28" spans="1:3">
      <c r="A28" s="4" t="s">
        <v>840</v>
      </c>
    </row>
    <row r="29" spans="1:3">
      <c r="A29" s="4" t="s">
        <v>828</v>
      </c>
      <c r="B29" s="4" t="s">
        <v>59</v>
      </c>
      <c r="C29" s="6" t="n">
        <v>100000</v>
      </c>
    </row>
    <row r="30" spans="1:3">
      <c r="A30" s="4" t="s">
        <v>841</v>
      </c>
    </row>
    <row r="31" spans="1:3">
      <c r="A31" s="4" t="s">
        <v>828</v>
      </c>
      <c r="B31" s="4" t="s">
        <v>59</v>
      </c>
      <c r="C31" s="6" t="n">
        <v>55000</v>
      </c>
    </row>
    <row r="32" spans="1:3">
      <c r="A32" s="4" t="s">
        <v>842</v>
      </c>
    </row>
    <row r="33" spans="1:3">
      <c r="A33" s="4" t="s">
        <v>828</v>
      </c>
      <c r="B33" s="4" t="s">
        <v>59</v>
      </c>
      <c r="C33" s="6" t="n">
        <v>116000</v>
      </c>
    </row>
    <row r="34" spans="1:3">
      <c r="A34" s="4" t="s">
        <v>843</v>
      </c>
    </row>
    <row r="35" spans="1:3">
      <c r="A35" s="4" t="s">
        <v>828</v>
      </c>
      <c r="B35" s="4" t="s">
        <v>59</v>
      </c>
      <c r="C35" s="6" t="n">
        <v>110000</v>
      </c>
    </row>
    <row r="36" spans="1:3">
      <c r="A36" s="4" t="s">
        <v>844</v>
      </c>
    </row>
    <row r="37" spans="1:3">
      <c r="A37" s="4" t="s">
        <v>828</v>
      </c>
      <c r="B37" s="6" t="n">
        <v>400000</v>
      </c>
      <c r="C37" s="4" t="s">
        <v>59</v>
      </c>
    </row>
    <row r="38" spans="1:3">
      <c r="A38" s="4" t="s">
        <v>706</v>
      </c>
    </row>
    <row r="39" spans="1:3">
      <c r="A39" s="4" t="s">
        <v>828</v>
      </c>
      <c r="B39" s="6" t="n">
        <v>4740980</v>
      </c>
      <c r="C39" s="6" t="n">
        <v>2281894</v>
      </c>
    </row>
    <row r="40" spans="1:3">
      <c r="A40" s="4" t="s">
        <v>845</v>
      </c>
      <c r="B40" s="6" t="n">
        <v>-2818373</v>
      </c>
      <c r="C40" s="6" t="n">
        <v>-1112499</v>
      </c>
    </row>
    <row r="41" spans="1:3">
      <c r="A41" s="4" t="s">
        <v>846</v>
      </c>
      <c r="B41" s="6" t="n">
        <v>1922607</v>
      </c>
      <c r="C41" s="6" t="n">
        <v>1169395</v>
      </c>
    </row>
    <row r="42" spans="1:3">
      <c r="A42" s="4" t="s">
        <v>825</v>
      </c>
      <c r="B42" s="6" t="n">
        <v>-355980</v>
      </c>
      <c r="C42" s="6" t="n">
        <v>-1169395</v>
      </c>
    </row>
    <row r="43" spans="1:3">
      <c r="A43" s="4" t="s">
        <v>826</v>
      </c>
      <c r="B43" s="5" t="n">
        <v>1566627</v>
      </c>
      <c r="C43" s="4" t="s">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3"/>
  </cols>
  <sheetData>
    <row r="1" spans="1:31">
      <c r="A1" s="1" t="s">
        <v>847</v>
      </c>
      <c r="B1" s="2" t="s">
        <v>848</v>
      </c>
      <c r="C1" s="2" t="s">
        <v>849</v>
      </c>
      <c r="D1" s="2" t="s">
        <v>850</v>
      </c>
      <c r="E1" s="2" t="s">
        <v>851</v>
      </c>
      <c r="F1" s="2" t="s">
        <v>852</v>
      </c>
      <c r="G1" s="2" t="s">
        <v>853</v>
      </c>
      <c r="H1" s="2" t="s">
        <v>854</v>
      </c>
      <c r="I1" s="2" t="s">
        <v>855</v>
      </c>
      <c r="J1" s="2" t="s">
        <v>856</v>
      </c>
      <c r="K1" s="2" t="s">
        <v>857</v>
      </c>
      <c r="L1" s="2" t="s">
        <v>858</v>
      </c>
      <c r="M1" s="2" t="s">
        <v>859</v>
      </c>
      <c r="N1" s="2" t="s">
        <v>860</v>
      </c>
      <c r="O1" s="2" t="s">
        <v>861</v>
      </c>
      <c r="P1" s="2" t="s">
        <v>862</v>
      </c>
      <c r="Q1" s="2" t="s">
        <v>863</v>
      </c>
      <c r="R1" s="2" t="s">
        <v>864</v>
      </c>
      <c r="S1" s="2" t="s">
        <v>865</v>
      </c>
      <c r="T1" s="2" t="s">
        <v>866</v>
      </c>
      <c r="U1" s="2" t="s">
        <v>867</v>
      </c>
      <c r="V1" s="2" t="s">
        <v>868</v>
      </c>
      <c r="W1" s="2" t="s">
        <v>869</v>
      </c>
      <c r="X1" s="2" t="s">
        <v>870</v>
      </c>
      <c r="Y1" s="2" t="s">
        <v>871</v>
      </c>
      <c r="Z1" s="2" t="s">
        <v>872</v>
      </c>
      <c r="AA1" s="2" t="s">
        <v>873</v>
      </c>
      <c r="AB1" s="2" t="s">
        <v>2</v>
      </c>
      <c r="AC1" s="2" t="s">
        <v>39</v>
      </c>
      <c r="AD1" s="2" t="s">
        <v>874</v>
      </c>
      <c r="AE1" s="2" t="s">
        <v>875</v>
      </c>
    </row>
    <row r="2" spans="1:31">
      <c r="A2" s="4" t="s">
        <v>876</v>
      </c>
      <c r="AB2" s="5" t="n">
        <v>245850</v>
      </c>
      <c r="AC2" s="5" t="n">
        <v>351458</v>
      </c>
    </row>
    <row r="3" spans="1:31">
      <c r="A3" s="4" t="s">
        <v>877</v>
      </c>
      <c r="T3" s="6" t="n">
        <v>200000</v>
      </c>
      <c r="Z3" s="6" t="n">
        <v>250000</v>
      </c>
    </row>
    <row r="4" spans="1:31">
      <c r="A4" s="4" t="s">
        <v>878</v>
      </c>
      <c r="T4" s="5" t="n">
        <v>14500</v>
      </c>
      <c r="Z4" s="5" t="n">
        <v>27500</v>
      </c>
      <c r="AB4" s="6" t="n">
        <v>48750</v>
      </c>
      <c r="AC4" s="6" t="n">
        <v>42000</v>
      </c>
    </row>
    <row r="5" spans="1:31">
      <c r="A5" s="4" t="s">
        <v>879</v>
      </c>
      <c r="T5" s="12" t="n">
        <v>0.725</v>
      </c>
      <c r="Z5" s="8" t="n">
        <v>0.11</v>
      </c>
    </row>
    <row r="6" spans="1:31">
      <c r="A6" s="4" t="s">
        <v>565</v>
      </c>
      <c r="AB6" s="6" t="n">
        <v>-410120</v>
      </c>
      <c r="AC6" s="5" t="n">
        <v>-8510</v>
      </c>
    </row>
    <row r="7" spans="1:31">
      <c r="A7" s="4" t="s">
        <v>880</v>
      </c>
      <c r="AB7" s="6" t="n">
        <v>242903</v>
      </c>
    </row>
    <row r="8" spans="1:31">
      <c r="A8" s="4" t="s">
        <v>881</v>
      </c>
      <c r="AB8" s="5" t="n">
        <v>1468491</v>
      </c>
    </row>
    <row r="9" spans="1:31">
      <c r="A9" s="4" t="s">
        <v>706</v>
      </c>
    </row>
    <row r="10" spans="1:31">
      <c r="A10" s="4" t="s">
        <v>707</v>
      </c>
      <c r="J10" s="5" t="n">
        <v>4250000</v>
      </c>
    </row>
    <row r="11" spans="1:31">
      <c r="A11" s="4" t="s">
        <v>882</v>
      </c>
    </row>
    <row r="12" spans="1:31">
      <c r="A12" s="4" t="s">
        <v>883</v>
      </c>
      <c r="AA12" s="6" t="n">
        <v>100000</v>
      </c>
      <c r="AD12" s="6" t="n">
        <v>100000</v>
      </c>
      <c r="AE12" s="6" t="n">
        <v>100000</v>
      </c>
    </row>
    <row r="13" spans="1:31">
      <c r="A13" s="4" t="s">
        <v>884</v>
      </c>
      <c r="AA13" s="9" t="n">
        <v>0.75</v>
      </c>
      <c r="AD13" s="9" t="n">
        <v>0.75</v>
      </c>
      <c r="AE13" s="9" t="n">
        <v>0.75</v>
      </c>
    </row>
    <row r="14" spans="1:31">
      <c r="A14" s="4" t="s">
        <v>744</v>
      </c>
      <c r="AA14" s="4" t="s">
        <v>380</v>
      </c>
      <c r="AD14" s="4" t="s">
        <v>380</v>
      </c>
      <c r="AE14" s="4" t="s">
        <v>380</v>
      </c>
    </row>
    <row r="15" spans="1:31">
      <c r="A15" s="4" t="s">
        <v>885</v>
      </c>
    </row>
    <row r="16" spans="1:31">
      <c r="A16" s="4" t="s">
        <v>886</v>
      </c>
      <c r="M16" s="6" t="n">
        <v>650000</v>
      </c>
      <c r="R16" s="6" t="n">
        <v>600000</v>
      </c>
      <c r="Y16" s="6" t="n">
        <v>20000</v>
      </c>
      <c r="AA16" s="6" t="n">
        <v>760000</v>
      </c>
    </row>
    <row r="17" spans="1:31">
      <c r="A17" s="4" t="s">
        <v>876</v>
      </c>
      <c r="M17" s="5" t="n">
        <v>122850</v>
      </c>
      <c r="R17" s="5" t="n">
        <v>113460</v>
      </c>
      <c r="Y17" s="5" t="n">
        <v>5692</v>
      </c>
      <c r="AA17" s="5" t="n">
        <v>216296</v>
      </c>
    </row>
    <row r="18" spans="1:31">
      <c r="A18" s="4" t="s">
        <v>879</v>
      </c>
      <c r="M18" s="12" t="n">
        <v>0.189</v>
      </c>
      <c r="R18" s="11" t="n">
        <v>0.1891</v>
      </c>
      <c r="Y18" s="11" t="n">
        <v>0.2846</v>
      </c>
      <c r="AA18" s="11" t="n">
        <v>0.2846</v>
      </c>
    </row>
    <row r="19" spans="1:31">
      <c r="A19" s="4" t="s">
        <v>887</v>
      </c>
    </row>
    <row r="20" spans="1:31">
      <c r="A20" s="4" t="s">
        <v>886</v>
      </c>
      <c r="K20" s="6" t="n">
        <v>300000</v>
      </c>
    </row>
    <row r="21" spans="1:31">
      <c r="A21" s="4" t="s">
        <v>876</v>
      </c>
      <c r="K21" s="5" t="n">
        <v>101970</v>
      </c>
    </row>
    <row r="22" spans="1:31">
      <c r="A22" s="4" t="s">
        <v>877</v>
      </c>
      <c r="Q22" s="6" t="n">
        <v>235000</v>
      </c>
      <c r="X22" s="6" t="n">
        <v>55250</v>
      </c>
    </row>
    <row r="23" spans="1:31">
      <c r="A23" s="4" t="s">
        <v>878</v>
      </c>
      <c r="Q23" s="5" t="n">
        <v>28200</v>
      </c>
      <c r="X23" s="5" t="n">
        <v>10498</v>
      </c>
    </row>
    <row r="24" spans="1:31">
      <c r="A24" s="4" t="s">
        <v>879</v>
      </c>
      <c r="K24" s="11" t="n">
        <v>0.3399</v>
      </c>
      <c r="Q24" s="8" t="n">
        <v>0.12</v>
      </c>
      <c r="X24" s="8" t="n">
        <v>0.19</v>
      </c>
    </row>
    <row r="25" spans="1:31">
      <c r="A25" s="4" t="s">
        <v>888</v>
      </c>
    </row>
    <row r="26" spans="1:31">
      <c r="A26" s="4" t="s">
        <v>877</v>
      </c>
      <c r="P26" s="6" t="n">
        <v>39473</v>
      </c>
    </row>
    <row r="27" spans="1:31">
      <c r="A27" s="4" t="s">
        <v>878</v>
      </c>
      <c r="P27" s="5" t="n">
        <v>7499</v>
      </c>
    </row>
    <row r="28" spans="1:31">
      <c r="A28" s="4" t="s">
        <v>879</v>
      </c>
      <c r="P28" s="8" t="n">
        <v>0.19</v>
      </c>
    </row>
    <row r="29" spans="1:31">
      <c r="A29" s="4" t="s">
        <v>889</v>
      </c>
    </row>
    <row r="30" spans="1:31">
      <c r="A30" s="4" t="s">
        <v>877</v>
      </c>
      <c r="L30" s="6" t="n">
        <v>375000</v>
      </c>
    </row>
    <row r="31" spans="1:31">
      <c r="A31" s="4" t="s">
        <v>878</v>
      </c>
      <c r="L31" s="5" t="n">
        <v>48750</v>
      </c>
    </row>
    <row r="32" spans="1:31">
      <c r="A32" s="4" t="s">
        <v>879</v>
      </c>
      <c r="L32" s="8" t="n">
        <v>0.13</v>
      </c>
    </row>
    <row r="33" spans="1:31">
      <c r="A33" s="4" t="s">
        <v>890</v>
      </c>
    </row>
    <row r="34" spans="1:31">
      <c r="A34" s="4" t="s">
        <v>879</v>
      </c>
      <c r="G34" s="8" t="n">
        <v>0.11</v>
      </c>
    </row>
    <row r="35" spans="1:31">
      <c r="A35" s="4" t="s">
        <v>565</v>
      </c>
      <c r="G35" s="5" t="n">
        <v>303149</v>
      </c>
    </row>
    <row r="36" spans="1:31">
      <c r="A36" s="4" t="s">
        <v>891</v>
      </c>
      <c r="G36" s="6" t="n">
        <v>2986597</v>
      </c>
    </row>
    <row r="37" spans="1:31">
      <c r="A37" s="4" t="s">
        <v>892</v>
      </c>
      <c r="G37" s="5" t="n">
        <v>265000</v>
      </c>
    </row>
    <row r="38" spans="1:31">
      <c r="A38" s="4" t="s">
        <v>893</v>
      </c>
    </row>
    <row r="39" spans="1:31">
      <c r="A39" s="4" t="s">
        <v>886</v>
      </c>
      <c r="B39" s="6" t="n">
        <v>200000</v>
      </c>
      <c r="C39" s="6" t="n">
        <v>200000</v>
      </c>
      <c r="D39" s="6" t="n">
        <v>200000</v>
      </c>
      <c r="E39" s="6" t="n">
        <v>200000</v>
      </c>
      <c r="F39" s="6" t="n">
        <v>200000</v>
      </c>
      <c r="H39" s="6" t="n">
        <v>200000</v>
      </c>
      <c r="I39" s="6" t="n">
        <v>200000</v>
      </c>
      <c r="Y39" s="6" t="n">
        <v>36385</v>
      </c>
    </row>
    <row r="40" spans="1:31">
      <c r="A40" s="4" t="s">
        <v>876</v>
      </c>
      <c r="B40" s="5" t="n">
        <v>10000</v>
      </c>
      <c r="C40" s="5" t="n">
        <v>13000</v>
      </c>
      <c r="D40" s="5" t="n">
        <v>16000</v>
      </c>
      <c r="E40" s="5" t="n">
        <v>16000</v>
      </c>
      <c r="F40" s="5" t="n">
        <v>16000</v>
      </c>
      <c r="H40" s="5" t="n">
        <v>30000</v>
      </c>
      <c r="I40" s="5" t="n">
        <v>22000</v>
      </c>
    </row>
    <row r="41" spans="1:31">
      <c r="A41" s="4" t="s">
        <v>879</v>
      </c>
      <c r="B41" s="8" t="n">
        <v>0.08</v>
      </c>
      <c r="C41" s="8" t="n">
        <v>0.08</v>
      </c>
      <c r="D41" s="8" t="n">
        <v>0.08</v>
      </c>
      <c r="E41" s="8" t="n">
        <v>0.08</v>
      </c>
      <c r="F41" s="8" t="n">
        <v>0.08</v>
      </c>
      <c r="H41" s="8" t="n">
        <v>0.15</v>
      </c>
      <c r="I41" s="8" t="n">
        <v>0.11</v>
      </c>
    </row>
    <row r="42" spans="1:31">
      <c r="A42" s="4" t="s">
        <v>894</v>
      </c>
    </row>
    <row r="43" spans="1:31">
      <c r="A43" s="4" t="s">
        <v>886</v>
      </c>
      <c r="V43" s="6" t="n">
        <v>100000</v>
      </c>
    </row>
    <row r="44" spans="1:31">
      <c r="A44" s="4" t="s">
        <v>876</v>
      </c>
      <c r="V44" s="5" t="n">
        <v>16010</v>
      </c>
    </row>
    <row r="45" spans="1:31">
      <c r="A45" s="4" t="s">
        <v>879</v>
      </c>
      <c r="V45" s="11" t="n">
        <v>0.1601</v>
      </c>
    </row>
    <row r="46" spans="1:31">
      <c r="A46" s="4" t="s">
        <v>895</v>
      </c>
    </row>
    <row r="47" spans="1:31">
      <c r="A47" s="4" t="s">
        <v>886</v>
      </c>
      <c r="N47" s="6" t="n">
        <v>100000</v>
      </c>
    </row>
    <row r="48" spans="1:31">
      <c r="A48" s="4" t="s">
        <v>876</v>
      </c>
      <c r="N48" s="5" t="n">
        <v>12000</v>
      </c>
    </row>
    <row r="49" spans="1:31">
      <c r="A49" s="4" t="s">
        <v>879</v>
      </c>
      <c r="N49" s="8" t="n">
        <v>0.12</v>
      </c>
    </row>
    <row r="50" spans="1:31">
      <c r="A50" s="4" t="s">
        <v>565</v>
      </c>
      <c r="N50" s="5" t="n">
        <v>5000</v>
      </c>
    </row>
    <row r="51" spans="1:31">
      <c r="A51" s="4" t="s">
        <v>896</v>
      </c>
      <c r="N51" s="5" t="n">
        <v>7000</v>
      </c>
    </row>
    <row r="52" spans="1:31">
      <c r="A52" s="4" t="s">
        <v>897</v>
      </c>
    </row>
    <row r="53" spans="1:31">
      <c r="A53" s="4" t="s">
        <v>898</v>
      </c>
      <c r="S53" s="6" t="n">
        <v>450000</v>
      </c>
      <c r="W53" s="6" t="n">
        <v>36364</v>
      </c>
    </row>
    <row r="54" spans="1:31">
      <c r="A54" s="4" t="s">
        <v>899</v>
      </c>
      <c r="S54" s="6" t="n">
        <v>450000</v>
      </c>
      <c r="W54" s="6" t="n">
        <v>36364</v>
      </c>
    </row>
    <row r="55" spans="1:31">
      <c r="A55" s="4" t="s">
        <v>900</v>
      </c>
    </row>
    <row r="56" spans="1:31">
      <c r="A56" s="4" t="s">
        <v>886</v>
      </c>
      <c r="U56" s="6" t="n">
        <v>100000</v>
      </c>
    </row>
    <row r="57" spans="1:31">
      <c r="A57" s="4" t="s">
        <v>876</v>
      </c>
      <c r="U57" s="5" t="n">
        <v>16010</v>
      </c>
    </row>
    <row r="58" spans="1:31">
      <c r="A58" s="4" t="s">
        <v>879</v>
      </c>
      <c r="U58" s="11" t="n">
        <v>0.1601</v>
      </c>
    </row>
    <row r="59" spans="1:31">
      <c r="A59" s="4" t="s">
        <v>565</v>
      </c>
      <c r="U59" s="5" t="n">
        <v>8510</v>
      </c>
    </row>
    <row r="60" spans="1:31">
      <c r="A60" s="4" t="s">
        <v>896</v>
      </c>
      <c r="U60" s="5" t="n">
        <v>7500</v>
      </c>
    </row>
    <row r="61" spans="1:31">
      <c r="A61" s="4" t="s">
        <v>901</v>
      </c>
    </row>
    <row r="62" spans="1:31">
      <c r="A62" s="4" t="s">
        <v>877</v>
      </c>
      <c r="J62" s="6" t="n">
        <v>3000000</v>
      </c>
    </row>
    <row r="63" spans="1:31">
      <c r="A63" s="4" t="s">
        <v>902</v>
      </c>
      <c r="J63" s="6" t="n">
        <v>9250000</v>
      </c>
    </row>
    <row r="64" spans="1:31">
      <c r="A64" s="4" t="s">
        <v>884</v>
      </c>
      <c r="J64" s="6" t="n">
        <v>3750000</v>
      </c>
    </row>
    <row r="65" spans="1:31">
      <c r="A65" s="4" t="s">
        <v>903</v>
      </c>
      <c r="J65" s="5" t="n">
        <v>1711394</v>
      </c>
    </row>
    <row r="66" spans="1:31">
      <c r="A66" s="4" t="s">
        <v>744</v>
      </c>
      <c r="J66" s="4" t="s">
        <v>377</v>
      </c>
    </row>
    <row r="67" spans="1:31">
      <c r="A67" s="4" t="s">
        <v>904</v>
      </c>
      <c r="J67" s="8" t="n">
        <v>0.6</v>
      </c>
    </row>
    <row r="68" spans="1:31">
      <c r="A68" s="4" t="s">
        <v>905</v>
      </c>
      <c r="J68" s="4" t="s">
        <v>906</v>
      </c>
    </row>
    <row r="69" spans="1:31">
      <c r="A69" s="4" t="s">
        <v>907</v>
      </c>
    </row>
    <row r="70" spans="1:31">
      <c r="A70" s="4" t="s">
        <v>877</v>
      </c>
      <c r="O70" s="6" t="n">
        <v>130000</v>
      </c>
    </row>
    <row r="71" spans="1:31">
      <c r="A71" s="4" t="s">
        <v>878</v>
      </c>
      <c r="O71" s="5" t="n">
        <v>17550</v>
      </c>
    </row>
    <row r="72" spans="1:31">
      <c r="A72" s="4" t="s">
        <v>879</v>
      </c>
      <c r="O72" s="12" t="n">
        <v>0.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9</v>
      </c>
    </row>
    <row r="3" spans="1:3">
      <c r="A3" s="4" t="s">
        <v>909</v>
      </c>
      <c r="B3" s="6" t="n">
        <v>1043637</v>
      </c>
      <c r="C3" s="6" t="n">
        <v>743637</v>
      </c>
    </row>
    <row r="4" spans="1:3">
      <c r="A4" s="4" t="s">
        <v>910</v>
      </c>
      <c r="B4" s="6" t="n">
        <v>9250000</v>
      </c>
      <c r="C4" s="6" t="n">
        <v>300000</v>
      </c>
    </row>
    <row r="5" spans="1:3">
      <c r="A5" s="4" t="s">
        <v>911</v>
      </c>
      <c r="B5" s="4" t="s">
        <v>59</v>
      </c>
      <c r="C5" s="4" t="s">
        <v>59</v>
      </c>
    </row>
    <row r="6" spans="1:3">
      <c r="A6" s="4" t="s">
        <v>912</v>
      </c>
      <c r="B6" s="6" t="n">
        <v>-680000</v>
      </c>
      <c r="C6" s="4" t="s">
        <v>59</v>
      </c>
    </row>
    <row r="7" spans="1:3">
      <c r="A7" s="4" t="s">
        <v>913</v>
      </c>
      <c r="B7" s="6" t="n">
        <v>9613637</v>
      </c>
      <c r="C7" s="6" t="n">
        <v>1043637</v>
      </c>
    </row>
    <row r="8" spans="1:3">
      <c r="A8" s="4" t="s">
        <v>914</v>
      </c>
      <c r="B8" s="8" t="n">
        <v>1.12</v>
      </c>
      <c r="C8" s="8" t="n">
        <v>1.28</v>
      </c>
    </row>
    <row r="9" spans="1:3">
      <c r="A9" s="4" t="s">
        <v>915</v>
      </c>
      <c r="B9" s="9" t="n">
        <v>0.49</v>
      </c>
      <c r="C9" s="9" t="n">
        <v>0.75</v>
      </c>
    </row>
    <row r="10" spans="1:3">
      <c r="A10" s="4" t="s">
        <v>916</v>
      </c>
      <c r="B10" s="4" t="s">
        <v>59</v>
      </c>
      <c r="C10" s="4" t="s">
        <v>59</v>
      </c>
    </row>
    <row r="11" spans="1:3">
      <c r="A11" s="4" t="s">
        <v>917</v>
      </c>
      <c r="B11" s="9" t="n">
        <v>0.9</v>
      </c>
      <c r="C11" s="4" t="s">
        <v>59</v>
      </c>
    </row>
    <row r="12" spans="1:3">
      <c r="A12" s="4" t="s">
        <v>918</v>
      </c>
      <c r="B12" s="8" t="n">
        <v>0.53</v>
      </c>
      <c r="C12" s="8" t="n">
        <v>1.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19</v>
      </c>
      <c r="B1" s="2" t="s">
        <v>1</v>
      </c>
    </row>
    <row r="2" spans="1:2">
      <c r="B2" s="2" t="s">
        <v>920</v>
      </c>
    </row>
    <row r="3" spans="1:2">
      <c r="A3" s="4" t="s">
        <v>921</v>
      </c>
      <c r="B3" s="8" t="n">
        <v>0.4</v>
      </c>
    </row>
    <row r="4" spans="1:2">
      <c r="A4" s="4" t="s">
        <v>922</v>
      </c>
      <c r="B4" s="8" t="n">
        <v>6.88</v>
      </c>
    </row>
    <row r="5" spans="1:2">
      <c r="A5" s="4" t="s">
        <v>923</v>
      </c>
      <c r="B5" s="6" t="n">
        <v>9613637</v>
      </c>
    </row>
    <row r="6" spans="1:2">
      <c r="A6" s="4" t="s">
        <v>924</v>
      </c>
      <c r="B6" s="4" t="s">
        <v>925</v>
      </c>
    </row>
    <row r="7" spans="1:2">
      <c r="A7" s="4" t="s">
        <v>926</v>
      </c>
      <c r="B7" s="8" t="n">
        <v>0.53</v>
      </c>
    </row>
    <row r="8" spans="1:2">
      <c r="A8" s="4" t="s">
        <v>927</v>
      </c>
      <c r="B8" s="6" t="n">
        <v>9613637</v>
      </c>
    </row>
    <row r="9" spans="1:2">
      <c r="A9" s="4" t="s">
        <v>928</v>
      </c>
      <c r="B9" s="8" t="n">
        <v>0.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9</v>
      </c>
    </row>
    <row r="3" spans="1:3">
      <c r="A3" s="3" t="s">
        <v>213</v>
      </c>
    </row>
    <row r="4" spans="1:3">
      <c r="A4" s="4" t="s">
        <v>138</v>
      </c>
      <c r="B4" s="5" t="n">
        <v>-15000834</v>
      </c>
      <c r="C4" s="5" t="n">
        <v>-5627050</v>
      </c>
    </row>
    <row r="5" spans="1:3">
      <c r="A5" s="4" t="s">
        <v>70</v>
      </c>
      <c r="B5" s="6" t="n">
        <v>-964</v>
      </c>
      <c r="C5" s="6" t="n">
        <v>1036</v>
      </c>
    </row>
    <row r="6" spans="1:3">
      <c r="A6" s="4" t="s">
        <v>930</v>
      </c>
      <c r="B6" s="5" t="n">
        <v>-15001798</v>
      </c>
      <c r="C6" s="5" t="n">
        <v>-5626014</v>
      </c>
    </row>
    <row r="7" spans="1:3">
      <c r="A7" s="4" t="s">
        <v>931</v>
      </c>
      <c r="B7" s="6" t="n">
        <v>57056526</v>
      </c>
      <c r="C7" s="6" t="n">
        <v>53501213</v>
      </c>
    </row>
    <row r="8" spans="1:3">
      <c r="A8" s="4" t="s">
        <v>932</v>
      </c>
      <c r="B8" s="4" t="s">
        <v>59</v>
      </c>
      <c r="C8" s="4" t="s">
        <v>59</v>
      </c>
    </row>
    <row r="9" spans="1:3">
      <c r="A9" s="4" t="s">
        <v>933</v>
      </c>
      <c r="B9" s="6" t="n">
        <v>57056526</v>
      </c>
      <c r="C9" s="6" t="n">
        <v>53501213</v>
      </c>
    </row>
    <row r="10" spans="1:3">
      <c r="A10" s="4" t="s">
        <v>934</v>
      </c>
      <c r="B10" s="8" t="n">
        <v>-0.26</v>
      </c>
      <c r="C10" s="8" t="n">
        <v>-0.11</v>
      </c>
    </row>
    <row r="11" spans="1:3">
      <c r="A11" s="4" t="s">
        <v>935</v>
      </c>
      <c r="B11" s="8" t="n">
        <v>-0.26</v>
      </c>
      <c r="C11" s="8" t="n">
        <v>-0.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36</v>
      </c>
      <c r="B1" s="2" t="s">
        <v>1</v>
      </c>
    </row>
    <row r="2" spans="1:3">
      <c r="B2" s="2" t="s">
        <v>2</v>
      </c>
      <c r="C2" s="2" t="s">
        <v>39</v>
      </c>
    </row>
    <row r="3" spans="1:3">
      <c r="A3" s="3" t="s">
        <v>216</v>
      </c>
    </row>
    <row r="4" spans="1:3">
      <c r="A4" s="4" t="s">
        <v>937</v>
      </c>
      <c r="B4" s="5" t="n">
        <v>18498500</v>
      </c>
      <c r="C4" s="5" t="n">
        <v>7277500</v>
      </c>
    </row>
    <row r="5" spans="1:3">
      <c r="A5" s="4" t="s">
        <v>938</v>
      </c>
      <c r="B5" s="6" t="n">
        <v>1710000</v>
      </c>
    </row>
    <row r="6" spans="1:3">
      <c r="A6" s="4" t="s">
        <v>939</v>
      </c>
      <c r="B6" s="6" t="n">
        <v>17000</v>
      </c>
    </row>
    <row r="7" spans="1:3">
      <c r="A7" s="4" t="s">
        <v>940</v>
      </c>
      <c r="B7" s="5" t="n">
        <v>1400000</v>
      </c>
    </row>
    <row r="8" spans="1:3">
      <c r="A8" s="4" t="s">
        <v>941</v>
      </c>
      <c r="B8" s="4" t="s">
        <v>9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9</v>
      </c>
    </row>
    <row r="3" spans="1:3">
      <c r="A3" s="3" t="s">
        <v>216</v>
      </c>
    </row>
    <row r="4" spans="1:3">
      <c r="A4" s="4" t="s">
        <v>944</v>
      </c>
      <c r="B4" s="5" t="n">
        <v>-3900217</v>
      </c>
      <c r="C4" s="5" t="n">
        <v>-1913197</v>
      </c>
    </row>
    <row r="5" spans="1:3">
      <c r="A5" s="4" t="s">
        <v>945</v>
      </c>
      <c r="B5" s="6" t="n">
        <v>3079</v>
      </c>
      <c r="C5" s="6" t="n">
        <v>1971</v>
      </c>
    </row>
    <row r="6" spans="1:3">
      <c r="A6" s="4" t="s">
        <v>946</v>
      </c>
      <c r="B6" s="6" t="n">
        <v>3897138</v>
      </c>
      <c r="C6" s="6" t="n">
        <v>1911226</v>
      </c>
    </row>
    <row r="7" spans="1:3">
      <c r="A7" s="4" t="s">
        <v>947</v>
      </c>
      <c r="B7" s="4" t="s">
        <v>59</v>
      </c>
      <c r="C7" s="4" t="s">
        <v>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9</v>
      </c>
    </row>
    <row r="3" spans="1:3">
      <c r="A3" s="3" t="s">
        <v>216</v>
      </c>
    </row>
    <row r="4" spans="1:3">
      <c r="A4" s="4" t="s">
        <v>949</v>
      </c>
      <c r="B4" s="4" t="s">
        <v>950</v>
      </c>
      <c r="C4" s="4" t="s">
        <v>9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9</v>
      </c>
    </row>
    <row r="2" spans="1:3">
      <c r="A2" s="3" t="s">
        <v>216</v>
      </c>
    </row>
    <row r="3" spans="1:3">
      <c r="A3" s="4" t="s">
        <v>952</v>
      </c>
      <c r="B3" s="5" t="n">
        <v>18940696</v>
      </c>
      <c r="C3" s="5" t="n">
        <v>7277496</v>
      </c>
    </row>
    <row r="4" spans="1:3">
      <c r="A4" s="4" t="s">
        <v>953</v>
      </c>
      <c r="B4" s="6" t="n">
        <v>1393346</v>
      </c>
      <c r="C4" s="6" t="n">
        <v>1393346</v>
      </c>
    </row>
    <row r="5" spans="1:3">
      <c r="A5" s="4" t="s">
        <v>708</v>
      </c>
      <c r="B5" s="6" t="n">
        <v>-5928512</v>
      </c>
      <c r="C5" s="6" t="n">
        <v>-859485</v>
      </c>
    </row>
    <row r="6" spans="1:3">
      <c r="A6" s="4" t="s">
        <v>398</v>
      </c>
      <c r="B6" s="6" t="n">
        <v>-3030085</v>
      </c>
      <c r="C6" s="6" t="n">
        <v>-333051</v>
      </c>
    </row>
    <row r="7" spans="1:3">
      <c r="A7" s="4" t="s">
        <v>954</v>
      </c>
      <c r="B7" s="6" t="n">
        <v>-11375444</v>
      </c>
      <c r="C7" s="6" t="n">
        <v>-7478306</v>
      </c>
    </row>
    <row r="8" spans="1:3">
      <c r="A8" s="4" t="s">
        <v>955</v>
      </c>
      <c r="B8" s="4" t="s">
        <v>59</v>
      </c>
      <c r="C8" s="4" t="s">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956</v>
      </c>
      <c r="B1" s="2" t="s">
        <v>957</v>
      </c>
      <c r="C1" s="2" t="s">
        <v>39</v>
      </c>
      <c r="D1" s="2" t="s">
        <v>958</v>
      </c>
      <c r="E1" s="2" t="s">
        <v>959</v>
      </c>
      <c r="F1" s="2" t="s">
        <v>2</v>
      </c>
    </row>
    <row r="2" spans="1:6">
      <c r="A2" s="4" t="s">
        <v>960</v>
      </c>
    </row>
    <row r="3" spans="1:6">
      <c r="A3" s="4" t="s">
        <v>961</v>
      </c>
      <c r="F3" s="5" t="n">
        <v>1688000</v>
      </c>
    </row>
    <row r="4" spans="1:6">
      <c r="A4" s="4" t="s">
        <v>962</v>
      </c>
      <c r="F4" s="6" t="n">
        <v>2249186</v>
      </c>
    </row>
    <row r="5" spans="1:6">
      <c r="A5" s="4" t="s">
        <v>963</v>
      </c>
    </row>
    <row r="6" spans="1:6">
      <c r="A6" s="4" t="s">
        <v>964</v>
      </c>
      <c r="B6" s="5" t="n">
        <v>300000</v>
      </c>
    </row>
    <row r="7" spans="1:6">
      <c r="A7" s="4" t="s">
        <v>965</v>
      </c>
    </row>
    <row r="8" spans="1:6">
      <c r="A8" s="4" t="s">
        <v>966</v>
      </c>
      <c r="F8" s="5" t="n">
        <v>1035000</v>
      </c>
    </row>
    <row r="9" spans="1:6">
      <c r="A9" s="4" t="s">
        <v>967</v>
      </c>
    </row>
    <row r="10" spans="1:6">
      <c r="A10" s="4" t="s">
        <v>968</v>
      </c>
      <c r="C10" s="6" t="n">
        <v>2000</v>
      </c>
    </row>
    <row r="11" spans="1:6">
      <c r="A11" s="4" t="s">
        <v>969</v>
      </c>
    </row>
    <row r="12" spans="1:6">
      <c r="A12" s="4" t="s">
        <v>970</v>
      </c>
      <c r="D12" s="5" t="n">
        <v>25000</v>
      </c>
      <c r="E12" s="5" t="n">
        <v>18000</v>
      </c>
    </row>
    <row r="13" spans="1:6">
      <c r="A13" s="4" t="s">
        <v>971</v>
      </c>
      <c r="E13" s="4" t="s">
        <v>9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73</v>
      </c>
      <c r="B1" s="2" t="s">
        <v>974</v>
      </c>
      <c r="C1" s="2" t="s">
        <v>975</v>
      </c>
      <c r="D1" s="2" t="s">
        <v>976</v>
      </c>
      <c r="E1" s="2" t="s">
        <v>977</v>
      </c>
    </row>
    <row r="2" spans="1:5">
      <c r="A2" s="4" t="s">
        <v>834</v>
      </c>
    </row>
    <row r="3" spans="1:5">
      <c r="A3" s="4" t="s">
        <v>978</v>
      </c>
      <c r="B3" s="4" t="s">
        <v>979</v>
      </c>
      <c r="D3" s="4" t="s">
        <v>980</v>
      </c>
      <c r="E3" s="4" t="s">
        <v>981</v>
      </c>
    </row>
    <row r="4" spans="1:5">
      <c r="A4" s="4" t="s">
        <v>982</v>
      </c>
    </row>
    <row r="5" spans="1:5">
      <c r="A5" s="4" t="s">
        <v>983</v>
      </c>
      <c r="C5" s="5" t="n">
        <v>250000</v>
      </c>
    </row>
    <row r="6" spans="1:5">
      <c r="A6" s="4" t="s">
        <v>984</v>
      </c>
      <c r="C6" s="6" t="n">
        <v>669742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5</v>
      </c>
      <c r="B1" s="2" t="s">
        <v>1</v>
      </c>
    </row>
    <row r="2" spans="1:4">
      <c r="B2" s="2" t="s">
        <v>2</v>
      </c>
      <c r="C2" s="2" t="s">
        <v>39</v>
      </c>
      <c r="D2" s="2" t="s">
        <v>986</v>
      </c>
    </row>
    <row r="3" spans="1:4">
      <c r="A3" s="4" t="s">
        <v>56</v>
      </c>
      <c r="B3" s="5" t="n">
        <v>14221935</v>
      </c>
      <c r="C3" s="5" t="n">
        <v>2547806</v>
      </c>
    </row>
    <row r="4" spans="1:4">
      <c r="A4" s="4" t="s">
        <v>987</v>
      </c>
      <c r="B4" s="6" t="n">
        <v>31570781</v>
      </c>
      <c r="C4" s="6" t="n">
        <v>19096378</v>
      </c>
    </row>
    <row r="5" spans="1:4">
      <c r="A5" s="4" t="s">
        <v>988</v>
      </c>
      <c r="B5" s="6" t="n">
        <v>33650459</v>
      </c>
      <c r="C5" s="6" t="n">
        <v>19438223</v>
      </c>
    </row>
    <row r="6" spans="1:4">
      <c r="A6" s="4" t="s">
        <v>66</v>
      </c>
      <c r="B6" s="6" t="n">
        <v>5309544</v>
      </c>
      <c r="C6" s="6" t="n">
        <v>4490866</v>
      </c>
    </row>
    <row r="7" spans="1:4">
      <c r="A7" s="4" t="s">
        <v>67</v>
      </c>
      <c r="B7" s="6" t="n">
        <v>-37011083</v>
      </c>
      <c r="C7" s="6" t="n">
        <v>-22009285</v>
      </c>
    </row>
    <row r="8" spans="1:4">
      <c r="A8" s="4" t="s">
        <v>989</v>
      </c>
      <c r="B8" s="6" t="n">
        <v>-32226889</v>
      </c>
      <c r="C8" s="6" t="n">
        <v>-18075011</v>
      </c>
    </row>
    <row r="9" spans="1:4">
      <c r="A9" s="4" t="s">
        <v>990</v>
      </c>
      <c r="B9" s="6" t="n">
        <v>-32234842</v>
      </c>
      <c r="C9" s="6" t="n">
        <v>-18083928</v>
      </c>
      <c r="D9" s="5" t="n">
        <v>-12953857</v>
      </c>
    </row>
    <row r="10" spans="1:4">
      <c r="A10" s="4" t="s">
        <v>94</v>
      </c>
      <c r="B10" s="6" t="n">
        <v>11654174</v>
      </c>
      <c r="C10" s="6" t="n">
        <v>979561</v>
      </c>
    </row>
    <row r="11" spans="1:4">
      <c r="A11" s="4" t="s">
        <v>95</v>
      </c>
      <c r="B11" s="6" t="n">
        <v>-410120</v>
      </c>
      <c r="C11" s="6" t="n">
        <v>-8510</v>
      </c>
    </row>
    <row r="12" spans="1:4">
      <c r="A12" s="4" t="s">
        <v>96</v>
      </c>
      <c r="B12" s="6" t="n">
        <v>-24659016</v>
      </c>
    </row>
    <row r="13" spans="1:4">
      <c r="A13" s="4" t="s">
        <v>991</v>
      </c>
      <c r="B13" s="6" t="n">
        <v>-14197130</v>
      </c>
      <c r="C13" s="6" t="n">
        <v>-3780771</v>
      </c>
    </row>
    <row r="14" spans="1:4">
      <c r="A14" s="4" t="s">
        <v>992</v>
      </c>
      <c r="B14" s="6" t="n">
        <v>-15000834</v>
      </c>
      <c r="C14" s="6" t="n">
        <v>-5627050</v>
      </c>
    </row>
    <row r="15" spans="1:4">
      <c r="A15" s="4" t="s">
        <v>362</v>
      </c>
      <c r="B15" s="6" t="n">
        <v>-15000834</v>
      </c>
      <c r="C15" s="6" t="n">
        <v>-5627050</v>
      </c>
    </row>
    <row r="16" spans="1:4">
      <c r="A16" s="4" t="s">
        <v>993</v>
      </c>
      <c r="B16" s="5" t="n">
        <v>-15001798</v>
      </c>
      <c r="C16" s="5" t="n">
        <v>-5626014</v>
      </c>
    </row>
    <row r="17" spans="1:4">
      <c r="A17" s="4" t="s">
        <v>994</v>
      </c>
      <c r="B17" s="8" t="n">
        <v>-0.26</v>
      </c>
      <c r="C17" s="8" t="n">
        <v>-0.11</v>
      </c>
    </row>
    <row r="18" spans="1:4">
      <c r="A18" s="4" t="s">
        <v>995</v>
      </c>
      <c r="B18" s="5" t="n">
        <v>-14969651</v>
      </c>
      <c r="C18" s="5" t="n">
        <v>-5625551</v>
      </c>
    </row>
    <row r="19" spans="1:4">
      <c r="A19" s="4" t="s">
        <v>996</v>
      </c>
      <c r="B19" s="6" t="n">
        <v>-14970039</v>
      </c>
      <c r="C19" s="5" t="n">
        <v>-5625929</v>
      </c>
    </row>
    <row r="20" spans="1:4">
      <c r="A20" s="4" t="s">
        <v>997</v>
      </c>
    </row>
    <row r="21" spans="1:4">
      <c r="A21" s="4" t="s">
        <v>56</v>
      </c>
      <c r="B21" s="6" t="n">
        <v>4983104</v>
      </c>
    </row>
    <row r="22" spans="1:4">
      <c r="A22" s="4" t="s">
        <v>987</v>
      </c>
      <c r="B22" s="6" t="n">
        <v>22331953</v>
      </c>
    </row>
    <row r="23" spans="1:4">
      <c r="A23" s="4" t="s">
        <v>988</v>
      </c>
      <c r="B23" s="6" t="n">
        <v>24411631</v>
      </c>
    </row>
    <row r="24" spans="1:4">
      <c r="A24" s="4" t="s">
        <v>66</v>
      </c>
      <c r="B24" s="6" t="n">
        <v>6521506</v>
      </c>
    </row>
    <row r="25" spans="1:4">
      <c r="A25" s="4" t="s">
        <v>67</v>
      </c>
      <c r="B25" s="6" t="n">
        <v>-28984217</v>
      </c>
    </row>
    <row r="26" spans="1:4">
      <c r="A26" s="4" t="s">
        <v>989</v>
      </c>
      <c r="B26" s="6" t="n">
        <v>-22988061</v>
      </c>
    </row>
    <row r="27" spans="1:4">
      <c r="A27" s="4" t="s">
        <v>990</v>
      </c>
      <c r="B27" s="6" t="n">
        <v>-22996014</v>
      </c>
    </row>
    <row r="28" spans="1:4">
      <c r="A28" s="4" t="s">
        <v>94</v>
      </c>
      <c r="B28" s="6" t="n">
        <v>2397289</v>
      </c>
    </row>
    <row r="29" spans="1:4">
      <c r="A29" s="4" t="s">
        <v>95</v>
      </c>
      <c r="B29" s="6" t="n">
        <v>-147320</v>
      </c>
    </row>
    <row r="30" spans="1:4">
      <c r="A30" s="4" t="s">
        <v>96</v>
      </c>
      <c r="B30" s="6" t="n">
        <v>-8488221</v>
      </c>
    </row>
    <row r="31" spans="1:4">
      <c r="A31" s="4" t="s">
        <v>991</v>
      </c>
      <c r="B31" s="6" t="n">
        <v>-6170264</v>
      </c>
    </row>
    <row r="32" spans="1:4">
      <c r="A32" s="4" t="s">
        <v>992</v>
      </c>
      <c r="B32" s="6" t="n">
        <v>-6973968</v>
      </c>
    </row>
    <row r="33" spans="1:4">
      <c r="A33" s="4" t="s">
        <v>362</v>
      </c>
      <c r="B33" s="6" t="n">
        <v>-6973968</v>
      </c>
    </row>
    <row r="34" spans="1:4">
      <c r="A34" s="4" t="s">
        <v>993</v>
      </c>
      <c r="B34" s="5" t="n">
        <v>-6974932</v>
      </c>
    </row>
    <row r="35" spans="1:4">
      <c r="A35" s="4" t="s">
        <v>994</v>
      </c>
      <c r="B35" s="8" t="n">
        <v>-0.12</v>
      </c>
    </row>
    <row r="36" spans="1:4">
      <c r="A36" s="4" t="s">
        <v>995</v>
      </c>
      <c r="B36" s="5" t="n">
        <v>-6942785</v>
      </c>
    </row>
    <row r="37" spans="1:4">
      <c r="A37" s="4" t="s">
        <v>996</v>
      </c>
      <c r="B37" s="6" t="n">
        <v>-6943173</v>
      </c>
    </row>
    <row r="38" spans="1:4">
      <c r="A38" s="4" t="s">
        <v>998</v>
      </c>
    </row>
    <row r="39" spans="1:4">
      <c r="A39" s="4" t="s">
        <v>56</v>
      </c>
      <c r="B39" s="6" t="n">
        <v>9238831</v>
      </c>
    </row>
    <row r="40" spans="1:4">
      <c r="A40" s="4" t="s">
        <v>987</v>
      </c>
      <c r="B40" s="6" t="n">
        <v>9238828</v>
      </c>
    </row>
    <row r="41" spans="1:4">
      <c r="A41" s="4" t="s">
        <v>988</v>
      </c>
      <c r="B41" s="6" t="n">
        <v>9238828</v>
      </c>
    </row>
    <row r="42" spans="1:4">
      <c r="A42" s="4" t="s">
        <v>66</v>
      </c>
      <c r="B42" s="6" t="n">
        <v>-1211962</v>
      </c>
    </row>
    <row r="43" spans="1:4">
      <c r="A43" s="4" t="s">
        <v>67</v>
      </c>
      <c r="B43" s="6" t="n">
        <v>-8026866</v>
      </c>
    </row>
    <row r="44" spans="1:4">
      <c r="A44" s="4" t="s">
        <v>989</v>
      </c>
      <c r="B44" s="6" t="n">
        <v>-9238828</v>
      </c>
    </row>
    <row r="45" spans="1:4">
      <c r="A45" s="4" t="s">
        <v>990</v>
      </c>
      <c r="B45" s="6" t="n">
        <v>-9238828</v>
      </c>
    </row>
    <row r="46" spans="1:4">
      <c r="A46" s="4" t="s">
        <v>94</v>
      </c>
      <c r="B46" s="6" t="n">
        <v>9256885</v>
      </c>
    </row>
    <row r="47" spans="1:4">
      <c r="A47" s="4" t="s">
        <v>95</v>
      </c>
      <c r="B47" s="6" t="n">
        <v>-262800</v>
      </c>
    </row>
    <row r="48" spans="1:4">
      <c r="A48" s="4" t="s">
        <v>96</v>
      </c>
      <c r="B48" s="6" t="n">
        <v>-17020951</v>
      </c>
    </row>
    <row r="49" spans="1:4">
      <c r="A49" s="4" t="s">
        <v>991</v>
      </c>
      <c r="B49" s="6" t="n">
        <v>-8026866</v>
      </c>
    </row>
    <row r="50" spans="1:4">
      <c r="A50" s="4" t="s">
        <v>992</v>
      </c>
      <c r="B50" s="6" t="n">
        <v>-8026866</v>
      </c>
    </row>
    <row r="51" spans="1:4">
      <c r="A51" s="4" t="s">
        <v>362</v>
      </c>
      <c r="B51" s="6" t="n">
        <v>-8026866</v>
      </c>
    </row>
    <row r="52" spans="1:4">
      <c r="A52" s="4" t="s">
        <v>993</v>
      </c>
      <c r="B52" s="5" t="n">
        <v>-8026866</v>
      </c>
    </row>
    <row r="53" spans="1:4">
      <c r="A53" s="4" t="s">
        <v>994</v>
      </c>
      <c r="B53" s="8" t="n">
        <v>-0.14</v>
      </c>
    </row>
    <row r="54" spans="1:4">
      <c r="A54" s="4" t="s">
        <v>995</v>
      </c>
      <c r="B54" s="5" t="n">
        <v>-8026866</v>
      </c>
    </row>
    <row r="55" spans="1:4">
      <c r="A55" s="4" t="s">
        <v>996</v>
      </c>
      <c r="B55" s="5" t="n">
        <v>-8026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20:33Z</dcterms:created>
  <dcterms:modified xmlns:dcterms="http://purl.org/dc/terms/" xmlns:xsi="http://www.w3.org/2001/XMLSchema-instance" xsi:type="dcterms:W3CDTF">2020-05-22T17:20:33Z</dcterms:modified>
</cp:coreProperties>
</file>